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Equity Method Investments" sheetId="7" state="visible" r:id="rId7"/>
    <sheet xmlns:r="http://schemas.openxmlformats.org/officeDocument/2006/relationships" name="Segments" sheetId="8" state="visible" r:id="rId8"/>
    <sheet xmlns:r="http://schemas.openxmlformats.org/officeDocument/2006/relationships" name="Inventories" sheetId="9" state="visible" r:id="rId9"/>
    <sheet xmlns:r="http://schemas.openxmlformats.org/officeDocument/2006/relationships" name="Financial Instrument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Supplemental Cash Flow Informat" sheetId="16" state="visible" r:id="rId16"/>
    <sheet xmlns:r="http://schemas.openxmlformats.org/officeDocument/2006/relationships" name="Related Party Transactions" sheetId="17" state="visible" r:id="rId17"/>
    <sheet xmlns:r="http://schemas.openxmlformats.org/officeDocument/2006/relationships" name="Condensed Consolidating Guarant" sheetId="18" state="visible" r:id="rId18"/>
    <sheet xmlns:r="http://schemas.openxmlformats.org/officeDocument/2006/relationships" name="Subsequent Events Subsequent Ev" sheetId="19" state="visible" r:id="rId19"/>
    <sheet xmlns:r="http://schemas.openxmlformats.org/officeDocument/2006/relationships" name="Overview (Policies)" sheetId="20" state="visible" r:id="rId20"/>
    <sheet xmlns:r="http://schemas.openxmlformats.org/officeDocument/2006/relationships" name="Financial Instruments (Policies" sheetId="21" state="visible" r:id="rId21"/>
    <sheet xmlns:r="http://schemas.openxmlformats.org/officeDocument/2006/relationships" name="Equity Method Investments (Tabl" sheetId="22" state="visible" r:id="rId22"/>
    <sheet xmlns:r="http://schemas.openxmlformats.org/officeDocument/2006/relationships" name="Segments (Tables)" sheetId="23" state="visible" r:id="rId23"/>
    <sheet xmlns:r="http://schemas.openxmlformats.org/officeDocument/2006/relationships" name="Inventories (Tables)" sheetId="24" state="visible" r:id="rId24"/>
    <sheet xmlns:r="http://schemas.openxmlformats.org/officeDocument/2006/relationships" name="Financial Instruments (Tables)"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Supplemental Cash Flow Inform30" sheetId="30" state="visible" r:id="rId30"/>
    <sheet xmlns:r="http://schemas.openxmlformats.org/officeDocument/2006/relationships" name="Related Party Transactions (Tab" sheetId="31" state="visible" r:id="rId31"/>
    <sheet xmlns:r="http://schemas.openxmlformats.org/officeDocument/2006/relationships" name="Condensed Consolidating Guara32" sheetId="32" state="visible" r:id="rId32"/>
    <sheet xmlns:r="http://schemas.openxmlformats.org/officeDocument/2006/relationships" name="Overview (Details)" sheetId="33" state="visible" r:id="rId33"/>
    <sheet xmlns:r="http://schemas.openxmlformats.org/officeDocument/2006/relationships" name="Equity Method Investments - Inv" sheetId="34" state="visible" r:id="rId34"/>
    <sheet xmlns:r="http://schemas.openxmlformats.org/officeDocument/2006/relationships" name="Equity Method Investments - Equ" sheetId="35" state="visible" r:id="rId35"/>
    <sheet xmlns:r="http://schemas.openxmlformats.org/officeDocument/2006/relationships" name="Equity Method Investments - Dis" sheetId="36" state="visible" r:id="rId36"/>
    <sheet xmlns:r="http://schemas.openxmlformats.org/officeDocument/2006/relationships" name="Equity Method Investments - Sum" sheetId="37" state="visible" r:id="rId37"/>
    <sheet xmlns:r="http://schemas.openxmlformats.org/officeDocument/2006/relationships" name="Equity Method Investments - S38" sheetId="38" state="visible" r:id="rId38"/>
    <sheet xmlns:r="http://schemas.openxmlformats.org/officeDocument/2006/relationships" name="Equity Method Investments (Deta" sheetId="39" state="visible" r:id="rId39"/>
    <sheet xmlns:r="http://schemas.openxmlformats.org/officeDocument/2006/relationships" name="Segments (Details)" sheetId="40" state="visible" r:id="rId40"/>
    <sheet xmlns:r="http://schemas.openxmlformats.org/officeDocument/2006/relationships" name="Inventories (Details)" sheetId="41" state="visible" r:id="rId41"/>
    <sheet xmlns:r="http://schemas.openxmlformats.org/officeDocument/2006/relationships" name="Financial Instruments - Fair va" sheetId="42" state="visible" r:id="rId42"/>
    <sheet xmlns:r="http://schemas.openxmlformats.org/officeDocument/2006/relationships" name="Financial Instruments - Notiona" sheetId="43" state="visible" r:id="rId43"/>
    <sheet xmlns:r="http://schemas.openxmlformats.org/officeDocument/2006/relationships" name="Financial Instruments - Fair 44" sheetId="44" state="visible" r:id="rId44"/>
    <sheet xmlns:r="http://schemas.openxmlformats.org/officeDocument/2006/relationships" name="Financial Instruments - Realize" sheetId="45" state="visible" r:id="rId45"/>
    <sheet xmlns:r="http://schemas.openxmlformats.org/officeDocument/2006/relationships" name="Financial Instruments (Details " sheetId="46" state="visible" r:id="rId46"/>
    <sheet xmlns:r="http://schemas.openxmlformats.org/officeDocument/2006/relationships" name="Income Taxes (Details Textual)" sheetId="47" state="visible" r:id="rId47"/>
    <sheet xmlns:r="http://schemas.openxmlformats.org/officeDocument/2006/relationships" name="Long-Term Debt (Details)" sheetId="48" state="visible" r:id="rId48"/>
    <sheet xmlns:r="http://schemas.openxmlformats.org/officeDocument/2006/relationships" name="Long-Term Debt Long-term debt -" sheetId="49" state="visible" r:id="rId49"/>
    <sheet xmlns:r="http://schemas.openxmlformats.org/officeDocument/2006/relationships" name="Long-Term Debt (Details Textual" sheetId="50" state="visible" r:id="rId50"/>
    <sheet xmlns:r="http://schemas.openxmlformats.org/officeDocument/2006/relationships" name="Commitments and Contingencies -" sheetId="51" state="visible" r:id="rId51"/>
    <sheet xmlns:r="http://schemas.openxmlformats.org/officeDocument/2006/relationships" name="Commitments and Contingencies C" sheetId="52" state="visible" r:id="rId52"/>
    <sheet xmlns:r="http://schemas.openxmlformats.org/officeDocument/2006/relationships" name="Commitments and Contingencies53" sheetId="53" state="visible" r:id="rId53"/>
    <sheet xmlns:r="http://schemas.openxmlformats.org/officeDocument/2006/relationships" name="Equity - Equity rollforward (De" sheetId="54" state="visible" r:id="rId54"/>
    <sheet xmlns:r="http://schemas.openxmlformats.org/officeDocument/2006/relationships" name="Equity - Accumulated other comp" sheetId="55" state="visible" r:id="rId55"/>
    <sheet xmlns:r="http://schemas.openxmlformats.org/officeDocument/2006/relationships" name="Equity - Dividends (Details)" sheetId="56" state="visible" r:id="rId56"/>
    <sheet xmlns:r="http://schemas.openxmlformats.org/officeDocument/2006/relationships" name="Equity (Details Textual)" sheetId="57" state="visible" r:id="rId57"/>
    <sheet xmlns:r="http://schemas.openxmlformats.org/officeDocument/2006/relationships" name="Earnings Per Share  - Basic (De" sheetId="58" state="visible" r:id="rId58"/>
    <sheet xmlns:r="http://schemas.openxmlformats.org/officeDocument/2006/relationships" name="Earnings Per Share - Diluted (D" sheetId="59" state="visible" r:id="rId59"/>
    <sheet xmlns:r="http://schemas.openxmlformats.org/officeDocument/2006/relationships" name="Supplemental Cash Flow Inform60" sheetId="60" state="visible" r:id="rId60"/>
    <sheet xmlns:r="http://schemas.openxmlformats.org/officeDocument/2006/relationships" name="Supplemental Cash Flow Inform61" sheetId="61" state="visible" r:id="rId61"/>
    <sheet xmlns:r="http://schemas.openxmlformats.org/officeDocument/2006/relationships" name="Related Party Transactions (Det" sheetId="62" state="visible" r:id="rId62"/>
    <sheet xmlns:r="http://schemas.openxmlformats.org/officeDocument/2006/relationships" name="Condensed Consolidating Guara63" sheetId="63" state="visible" r:id="rId63"/>
    <sheet xmlns:r="http://schemas.openxmlformats.org/officeDocument/2006/relationships" name="Condensed Consolidating Guara64" sheetId="64" state="visible" r:id="rId64"/>
    <sheet xmlns:r="http://schemas.openxmlformats.org/officeDocument/2006/relationships" name="Condensed Consolidating Guara65" sheetId="65" state="visible" r:id="rId65"/>
    <sheet xmlns:r="http://schemas.openxmlformats.org/officeDocument/2006/relationships" name="Subsequent Events Subsequent 66" sheetId="66" state="visible" r:id="rId66"/>
  </sheets>
  <definedNames/>
  <calcPr calcId="124519" fullCalcOnLoad="1"/>
</workbook>
</file>

<file path=xl/sharedStrings.xml><?xml version="1.0" encoding="utf-8"?>
<sst xmlns="http://schemas.openxmlformats.org/spreadsheetml/2006/main" uniqueCount="632">
  <si>
    <t>Document and Entity Information - shares</t>
  </si>
  <si>
    <t>6 Months Ended</t>
  </si>
  <si>
    <t>Jun. 30, 2017</t>
  </si>
  <si>
    <t>Jul. 31, 2017</t>
  </si>
  <si>
    <t>Document Type</t>
  </si>
  <si>
    <t>10-Q</t>
  </si>
  <si>
    <t>Amendment Flag</t>
  </si>
  <si>
    <t>false</t>
  </si>
  <si>
    <t>Document Period End Date</t>
  </si>
  <si>
    <t>Jun. 30,
		2017</t>
  </si>
  <si>
    <t>Document Fiscal Period Focus</t>
  </si>
  <si>
    <t>Q2</t>
  </si>
  <si>
    <t>Document Fiscal Year Focus</t>
  </si>
  <si>
    <t>Entity Registrant Name</t>
  </si>
  <si>
    <t>SemGroup Corp</t>
  </si>
  <si>
    <t>Entity Central Index Key</t>
  </si>
  <si>
    <t>Current Fiscal Year End Date</t>
  </si>
  <si>
    <t>--12-31</t>
  </si>
  <si>
    <t>Entity Filer Category</t>
  </si>
  <si>
    <t>Large Accelerated Filer</t>
  </si>
  <si>
    <t>Common Class A [Member]</t>
  </si>
  <si>
    <t>Entity Common Stock, Shares Outstanding</t>
  </si>
  <si>
    <t>Class B</t>
  </si>
  <si>
    <t>Condensed Consolidated Balance Sheets - USD ($) $ in Thousands</t>
  </si>
  <si>
    <t>Dec. 31, 2016</t>
  </si>
  <si>
    <t>Current assets:</t>
  </si>
  <si>
    <t>Cash and cash equivalents</t>
  </si>
  <si>
    <t>Accounts receivable (net of allowance of $2,783 and $2,322, respectively)</t>
  </si>
  <si>
    <t>Receivable from affiliates</t>
  </si>
  <si>
    <t>Inventories</t>
  </si>
  <si>
    <t>Other current assets</t>
  </si>
  <si>
    <t>Total current assets</t>
  </si>
  <si>
    <t>Property, plant and equipment (net of accumulated depreciation of $443,872 and $393,635, respectively)</t>
  </si>
  <si>
    <t>Equity method investments</t>
  </si>
  <si>
    <t>Goodwill</t>
  </si>
  <si>
    <t>Other intangible assets (net of accumulated amortization of $45,684 and $39,018, respectively)</t>
  </si>
  <si>
    <t>Other noncurrent assets</t>
  </si>
  <si>
    <t>Total assets</t>
  </si>
  <si>
    <t>Current liabilities:</t>
  </si>
  <si>
    <t>Accounts payable</t>
  </si>
  <si>
    <t>Payable to affiliates</t>
  </si>
  <si>
    <t>Accrued liabilities</t>
  </si>
  <si>
    <t>Deferred revenue</t>
  </si>
  <si>
    <t>Other current liabilities</t>
  </si>
  <si>
    <t>Long-term debt, net</t>
  </si>
  <si>
    <t>Total current liabilities</t>
  </si>
  <si>
    <t>Deferred income taxes</t>
  </si>
  <si>
    <t>Other noncurrent liabilities</t>
  </si>
  <si>
    <t>Commitments and contingencies (Note 8)</t>
  </si>
  <si>
    <t xml:space="preserve"> </t>
  </si>
  <si>
    <t>SemGroup owners’ equity:</t>
  </si>
  <si>
    <t>Preferred stock, $0.01 par value (authorized - 4,000 shares; issued - none)</t>
  </si>
  <si>
    <t>Common stock, $0.01 par value (authorized - 100,000 shares; issued - 67,285 and 67,079 shares, respectively)</t>
  </si>
  <si>
    <t>Additional paid-in capital</t>
  </si>
  <si>
    <t>Treasury stock, at cost (1,013 and 980 shares, respectively)</t>
  </si>
  <si>
    <t>Accumulated deficit</t>
  </si>
  <si>
    <t>Accumulated other comprehensive loss</t>
  </si>
  <si>
    <t>Total SemGroup Corporation owners’ equity</t>
  </si>
  <si>
    <t>Total liabilities and owners’ equity</t>
  </si>
  <si>
    <t>Condensed Consolidated Balance Sheets (Parenthetical) - USD ($) shares in Thousands, $ in Thousands</t>
  </si>
  <si>
    <t>Allowance for Doubtful Accounts Receivable, Current</t>
  </si>
  <si>
    <t>Accumulated depreciation</t>
  </si>
  <si>
    <t>Accumulated amortization</t>
  </si>
  <si>
    <t>Preferred Stock, Par or Stated Value Per Share</t>
  </si>
  <si>
    <t>Preferred Stock, Shares Authorized</t>
  </si>
  <si>
    <t>Preferred Stock, Shares Issued</t>
  </si>
  <si>
    <t>Accounts Payable</t>
  </si>
  <si>
    <t>Accrued Liabilities</t>
  </si>
  <si>
    <t>Other Liabilities, Current</t>
  </si>
  <si>
    <t>Common stock, $0.01 par value</t>
  </si>
  <si>
    <t>Common stock shares authorized</t>
  </si>
  <si>
    <t>Common stock shares issued</t>
  </si>
  <si>
    <t>Treasury Stock, Common, Shares</t>
  </si>
  <si>
    <t>Condensed Consolidated Statements of Operations and Comprehensive Income (Unaudited) - USD ($) $ in Thousands</t>
  </si>
  <si>
    <t>3 Months Ended</t>
  </si>
  <si>
    <t>Jun. 30, 2016</t>
  </si>
  <si>
    <t>Revenues:</t>
  </si>
  <si>
    <t>Sales Revenue, Goods, Net</t>
  </si>
  <si>
    <t>Sales Revenue, Services, Net</t>
  </si>
  <si>
    <t>Other</t>
  </si>
  <si>
    <t>Revenue, Net</t>
  </si>
  <si>
    <t>Expenses:</t>
  </si>
  <si>
    <t>Costs of products sold, exclusive of depreciation and amortization shown below</t>
  </si>
  <si>
    <t>Operating</t>
  </si>
  <si>
    <t>General and administrative</t>
  </si>
  <si>
    <t>Depreciation and amortization</t>
  </si>
  <si>
    <t>Loss (gain) on disposal or impairment, net</t>
  </si>
  <si>
    <t>Total expenses</t>
  </si>
  <si>
    <t>Earnings from equity method investments</t>
  </si>
  <si>
    <t>Loss on issuance of common units by equity method investee</t>
  </si>
  <si>
    <t>Operating income</t>
  </si>
  <si>
    <t>Other expenses (income), net:</t>
  </si>
  <si>
    <t>Interest expense</t>
  </si>
  <si>
    <t>Loss on early extinguishment of debt</t>
  </si>
  <si>
    <t>Foreign currency transaction loss (gain)</t>
  </si>
  <si>
    <t>Loss (gain) on sale or impairment of equity method investment</t>
  </si>
  <si>
    <t>Other income, net</t>
  </si>
  <si>
    <t>Total other expenses, net</t>
  </si>
  <si>
    <t>Income (loss) from continuing operations before income taxes</t>
  </si>
  <si>
    <t>Income tax expense (benefit)</t>
  </si>
  <si>
    <t>Income (loss) from continuing operations</t>
  </si>
  <si>
    <t>Loss from discontinued operations, net of income taxes</t>
  </si>
  <si>
    <t>Net income (loss)</t>
  </si>
  <si>
    <t>Less: net income attributable to noncontrolling interests</t>
  </si>
  <si>
    <t>Net income (loss) attributable to SemGroup</t>
  </si>
  <si>
    <t>Other comprehensive income, net of income tax</t>
  </si>
  <si>
    <t>Comprehensive income</t>
  </si>
  <si>
    <t>Less: comprehensive income attributable to noncontrolling interests</t>
  </si>
  <si>
    <t>Comprehensive income (loss) attributable to SemGroup</t>
  </si>
  <si>
    <t>Net income (loss) attributable to SemGroup per common share (Note 10):</t>
  </si>
  <si>
    <t>Basic</t>
  </si>
  <si>
    <t>Diluted</t>
  </si>
  <si>
    <t>Condensed Consolidated Statements of Cash Flows (Unaudited) - USD ($)</t>
  </si>
  <si>
    <t>Cash flows from operating activities:</t>
  </si>
  <si>
    <t>Adjustments to reconcile net income (loss) to net cash provided by operating activities:</t>
  </si>
  <si>
    <t>Loss on disposal or impairment, net</t>
  </si>
  <si>
    <t>Distributions from equity method investments</t>
  </si>
  <si>
    <t>Amortization of debt issuance costs and discount</t>
  </si>
  <si>
    <t>Deferred tax expense (benefit)</t>
  </si>
  <si>
    <t>Non-cash equity compensation</t>
  </si>
  <si>
    <t>Provision for uncollectible accounts receivable, net of recoveries</t>
  </si>
  <si>
    <t>Inventory valuation adjustment</t>
  </si>
  <si>
    <t>Changes in operating assets and liabilities (Note 11)</t>
  </si>
  <si>
    <t>Net cash provided by operating activities</t>
  </si>
  <si>
    <t>Capital expenditures</t>
  </si>
  <si>
    <t>Proceeds from sale of long-lived assets</t>
  </si>
  <si>
    <t>Contributions to equity method investments</t>
  </si>
  <si>
    <t>Proceeds from sale of common units of equity method investee</t>
  </si>
  <si>
    <t>Distributions in excess of equity in earnings of affiliates</t>
  </si>
  <si>
    <t>Net cash used in investing activities</t>
  </si>
  <si>
    <t>Debt issuance costs</t>
  </si>
  <si>
    <t>Borrowings on credit facilities and issuance of senior notes, net of discount</t>
  </si>
  <si>
    <t>Principal payments on credit facilities and other obligations</t>
  </si>
  <si>
    <t>Debt extinguishment costs</t>
  </si>
  <si>
    <t>Proceeds from issuance of common shares, net of offering costs</t>
  </si>
  <si>
    <t>Distributions to noncontrolling interests</t>
  </si>
  <si>
    <t>Repurchase of common stock for payment of statutory taxes due on equity-based compensation</t>
  </si>
  <si>
    <t>Dividends paid</t>
  </si>
  <si>
    <t>Proceeds from issuance of common stock under employee stock purchase plan</t>
  </si>
  <si>
    <t>Net cash provided by financing activities</t>
  </si>
  <si>
    <t>Effect of exchange rate changes on cash and cash equivalents</t>
  </si>
  <si>
    <t>Change in cash and cash equivalents</t>
  </si>
  <si>
    <t>Cash and cash equivalents at beginning of period</t>
  </si>
  <si>
    <t>Cash and cash equivalents at end of period</t>
  </si>
  <si>
    <t>Overview</t>
  </si>
  <si>
    <t>Overview [Abstract]</t>
  </si>
  <si>
    <t>OVERVIEW</t>
  </si>
  <si>
    <t>OVERVIEW SemGroup Corporation is a Delaware corporation headquartered in Tulsa, Oklahoma. The terms “we,” “our,” “us,” “SemGroup,” “the Company” and similar language used in these notes to the unaudited condensed consolidated financial statements refer to SemGroup Corporation and its subsidiaries. Basis of presentation The accompanying condensed consolidated balance sheet at December 31, 2016 , which is derived from audited financial statements, and the unaudited condensed consolidated interim financial statements have been prepared in accordance with accounting principles generally accepted in the United States (“U.S. GAAP”)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Our condensed consolidated financial statements include the accounts of our controlled subsidiaries. All significant transactions between our consolidated subsidiaries have been eliminated. The preparation of financial statements in conformity with U.S. GAAP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and six months ended June 30, 2017 , are not necessarily indicative of the results to be expected for the full year ending December 31, 2017 . Pursuant to the rules and regulations of the SEC, the accompanying condensed consolidated financial statements do not include all of the information and notes normally included with financial statements prepared in accordance with U.S. GAAP.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6 , which are included in our Annual Report on Form 10-K for the year ended December 31, 2016 , filed with the SEC. Our significant accounting policies are consistent with those described in our Annual Report on Form 10-K for the year ended December 31, 2016 . Prior year amounts have been recast from the amounts originally reported to correct for an immaterial error identified by management in the fourth quarter of 2016 related to an under capitalization of interest on certain capital projects. Previously reported interest expense has been decreased by $1.4 million and $0.9 million for the quarters ended March 31 and June 30, 2016, respectively, with a corresponding increase to net income before tax. Earnings per basic share was increased by $0.03 and $0.02 per share for the quarters ended March 31 and June 30, 2016, respectively. Recent accounting pronouncements In May 2017, the Financial Accounting Standards Board (“FASB”) issued Accounting Standards Update (“ASU”) 2017-09, “Compensation - Stock Compensation (Topic 718): Scope of Modification Accounting”, to provide clarity and reduce diversity in practice in determining which changes to terms or conditions of a share-based payment award require an entity to apply modification accounting under Accounting Standards Codification Topic 718. For public entities, this ASU is effective for annual periods beginning after December 15, 2017, and interim periods within those years. We will adopt this guidance in the first quarter of 2018. The impact is not expected to be material. In March 2017, the FASB issued ASU 2017-07, “Compensation - Retirement Benefits (Topic 715): Improving the Presentation of Net Periodic Pension Cost and Net Periodic Postretirement Benefit Cost”, which requires that an employer disaggregate the service cost component from other components of net benefit cost. This ASU also provides explicit guidance on how to present the service cost component and the other components of net benefit cost in the income statement and allows only the service cost component of net benefit cost to be eligible for capitalization. For public entities, this ASU is effective for annual periods beginning after December 15, 2017, and interim periods within those years. We will adopt this guidance in the first quarter of 2018. The impact is not expected to be material. In October 2016, the FASB issued ASU 2016-16, “Income Taxes (Topic 740): Intra-Entity Transfers of Assets Other Than Inventory”, which requires an entity to recognize the income tax consequences of an intra-entity transfer of an asset other than inventory when the transfer occurs. For public entities, this ASU is effective for annual periods beginning after December 15, 2017, and interim periods within those years and early adoption is permitted in the year prior to the effective date. We will adopt this guidance in the first quarter of 2018. The impact is not expected to be material. In August 2016, the FASB issued ASU 2016-15, “Statement of Cash Flows (Topic 230): Classification of Certain Cash Receipts and Cash Payments (a consensus of the Emerging Issues Task Force)”,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For public entities, this ASU is effective for annual periods beginning after December 15, 2017, and interim periods within those years and early adoption is permitted in the year prior to the effective date. We will adopt this guidance in the first quarter of 2018. The impact is not expected to be material. In June 2016, the FASB issued ASU 2016-13, “Financial Instruments-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will adopt this guidance in the first quarter of 2020. The impact is not expected to be material.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For public entities, this ASU is effective for annual periods beginning after December 15, 2016, and interim periods within those years and early adoption is permitted. We adopted this guidance in the first quarter of 2017. We recorded adjustments of $2.1 million and $1.7 million to “accumulated deficit” and “additional paid-in capital”, respectively, upon adoption offset by changes to our income tax liabilities. In February 2016, the FASB issued ASU 2016-02, “Leases (Topic 842)”,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lso provides clarifications surrounding the presentation of the effects of leases in the income statement and statement of cash flows. For public entities, this ASU will be effective for annual periods beginning after December 15, 2018, and interim periods within those years. The new guidance will be applied using a modified retrospective approach and early adoption is permitted. We are currently evaluating the impact of the adoption of ASU 2016-02 on our consolidated financial statements, but are not yet able to quantify the impact. We continue to monitor FASB activity related to this ASU and have engaged with various peer groups to assess certain interpretive issues related to this ASU. We will adopt this guidance in the first quarter of 2019. In November 2015, the FASB issued ASU 2015-17, “Income Taxes (Topic 740): Balance Sheet Classification of Deferred Taxes”, which requires all deferred tax assets and liabilities to be classified as noncurrent in the statement of financial position. For public entities, this ASU is effective for annual periods beginning after December 15, 2016, and interim periods within those years. The new guidance may be applied prospectively or retrospectively and early adoption is permitted. We adopted this guidance in the first quarter of 2017. Prior periods were not retrospectively adjusted and the impact was not material. In July 2015, the FASB issued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We adopted this guidance in the first quarter of 2017. The impact was not material. In May 2014, the FASB issued ASU 2014-09, “Revenue from Contracts with Customers”, as amended,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We have completed the first phase of our implementation process which included a review of contracts and transaction types from each significant revenue stream across all of our business segments. In addition, we are currently evaluating the methods of adoption and analyzing the impact of the standard on our internal controls, accounting policies and financial statements and disclosures. We expect to use a retrospective approach with the cumulative effect of initially adopting ASU 2014-09 recognized at the date of adoption. Based on the initial phase of our implementation process, we have identified certain potential areas of impact, such as non-cash consideration and “take-or-pay” arrangements. • We have certain contractual arrangements where we retain commodities as consideration for processing of customer product. These arrangements could be impacted by the non-cash consideration guidance under ASU 2014-09. Currently revenue related to non-cash consideration is recognized when we sell the commodity. Under ASU 2014-09, we could recognize revenue when the commodity is received, rather than when it is sold. • In addition, certain contractual arrangements include “take-or-pay” provisions. The fixed fees to which we have an unconditional right under these contracts could be subject to certain recognition changes and additional disclosure under ASU 2014-09. Under our current policies, revenues related to certain “take-or-pay” deficiency payments received from customers are deferred until the contractual right to make up volumetric deficiencies has expired. Under ASU 2014-09, these revenues are expected to be recognized when make up of the volumetric deficiencies is no longer considered probable. Deferred revenues related to these agreements at December 31, 2017, which will then be recognized through retained earnings at adoption, are not expected to be material. As we are in the process of evaluating the impact of the standard, we have not yet quantified the impact of adoption. During 2017, we will perform the remainder of our implementation process, which will include quantification of impact and development of policies. We will adopt this guidance in the first quarter of 2018.</t>
  </si>
  <si>
    <t>Equity Method Investments</t>
  </si>
  <si>
    <t>Equity Method Investments and Joint Ventures [Abstract]</t>
  </si>
  <si>
    <t>EQUITY METHOD INVESTMENTS</t>
  </si>
  <si>
    <t>EQUITY METHOD INVESTMENTS Our equity method investments consisted of the following (in thousands): June 30, 2017 December 31, 2016 White Cliffs Pipeline, L.L.C. $ 273,868 $ 281,734 Glass Mountain Pipeline, LLC 137,704 133,622 NGL Energy Partners LP 18,942 18,933 Total equity method investments $ 430,514 $ 434,289 Our earnings from equity method investments consisted of the following (in thousands): Three Months Ended June 30, Six Months Ended June 30, 2017 2016 2017 2016 White Cliffs Pipeline, L.L.C. $ 15,976 $ 16,428 $ 31,169 $ 36,208 Glass Mountain Pipeline, LLC 1,771 650 3,666 1,709 NGL Energy Partners LP (1) 6 — 9 2,232 Total earnings from equity method investments $ 17,753 $ 17,078 $ 34,844 $ 40,149 (1) Excluding loss on issuance of common units of $41.0 thousand for the six months ended June 30, 2016. Cash distributions received from equity method investments consisted of the following (in thousands): Three Months Ended June 30, Six Months Ended June 30, 2017 2016 2017 2016 White Cliffs Pipeline, L.L.C. $ 22,514 $ 21,664 $ 40,704 $ 45,762 Glass Mountain Pipeline, LLC 3,437 3,118 6,940 5,933 NGL Energy Partners LP — — — 4,873 Total cash distributions received from equity method investments $ 25,951 $ 24,782 $ 47,644 $ 56,568 White Cliffs Pipeline, L.L.C. We own a 51% interest in White Cliffs Pipeline, L.L.C. (“White Cliffs”), which we account for under the equity method. Certain unaudited summarized income statement information of White Cliffs for the three months and six months ended June 30, 2017 and 2016 , is shown below (in thousands): Three Months Ended June 30, Six Months Ended June 30, 2017 2016 2017 2016 Revenue $ 49,659 $ 55,586 $ 99,843 $ 113,642 Cost of products sold, exclusive of depreciation and amortization shown below $ 4,338 $ 2,803 $ 8,451 $ 3,053 Operating, general and administrative expenses $ 5,886 $ 10,125 $ 12,126 $ 19,727 Depreciation and amortization expense $ 9,209 $ 10,084 $ 18,465 $ 19,047 Net income $ 30,185 $ 32,575 $ 60,760 $ 71,822 Our equity in earnings of White Cliffs for the three months and six months ended June 30, 2017 and 2016 , is less than 51% of the net income of White Cliffs for the same periods. This is due to certain general and administrative expenses we incur in managing the operations of White Cliffs that the other owners are not obligated to share. In addition, our equity in earnings is also impacted by the elimination of earnings on commodity sales with White Cliffs. Revenue related to inventory transactions with White Cliffs is deferred until a sale of the inventory has been made with a third party. The members of White Cliffs are required to contribute capital to White Cliffs to fund various projects. For the six months ended June 30, 2017 , we contributed $1.4 million to White Cliffs related to capital projects. Glass Mountain Pipeline, LLC We own a 50% interest in Glass Mountain Pipeline, LLC (“Glass Mountain”), which we account for under the equity method. The excess of the recorded amount of our investment over the book value of our share of the underlying net assets represents equity method goodwill and capitalized interest at June 30, 2017 . Capitalized interest is amortized as a reduction of earnings from equity method investments. Certain unaudited summarized income statement information of Glass Mountain for the three months and six months ended June 30, 2017 and 2016 , is shown below (in thousands): Three Months Ended June 30, Six Months Ended June 30, 2017 2016 2017 2016 Revenue $ 9,822 $ 6,898 $ 21,514 $ 15,470 Cost of products sold, exclusive of depreciation and amortization shown below $ 128 $ (120 ) $ 2,026 $ 445 Operating, general and administrative expenses $ 2,042 $ 1,618 $ 3,957 $ 3,463 Depreciation and amortization expense $ 4,005 $ 3,989 $ 7,987 $ 7,925 Net income $ 3,648 $ 1,407 $ 7,544 $ 3,632 Our equity in earnings of Glass Mountain for the three months and six months ended June 30, 2017 and 2016 , is less than 50% of the net income of Glass Mountain for the same period due to amortization of capitalized interest for the period. For the six months ended June 30, 2017 , we contributed $7.4 million to Glass Mountain related to capital projects. NGL Energy Partners LP We own an 11.78% interest in the general partner of NGL Energy Partners LP (NYSE: NGL) (“NGL Energy”) which is being accounted for under the equity method in accordance ASC 323-30-S99-1, as our ownership is in excess of the 3 to 5 percent interest which is generally considered to be more than minor. The general partner of NGL Energy is not a publicly traded company. Our policy is to record our equity in earnings of NGL Energy on a one-quarter lag, as we do not expect information on the earnings of NGL Energy to always be available in time to consistently record the earnings in the quarter in which they are generated. Accordingly, the equity in earnings from NGL Energy, which is reflected in our condensed consolidated statements of operations and comprehensive income (loss) for the three months and six months ended June 30, 2017 and 2016 , relates to the earnings of NGL Energy for the three months and six months ended March 31, 2017 and 2016 , respectively. During the three months ended December 31, 2015, NGL issued common units which diluted our limited partnership interest, which we have since divested. As we record activity on a one-quarter lag, we recognized a non-cash loss of $41.0 thousand associated with these issuances for the six months ended June 30, 2016 .</t>
  </si>
  <si>
    <t>Segments</t>
  </si>
  <si>
    <t>Segment Reporting [Abstract]</t>
  </si>
  <si>
    <t>SEGMENTS</t>
  </si>
  <si>
    <t xml:space="preserve">SEGMENTS Our businesses are organized based on the nature and location of the services they provide. Certain summarized information related to our reportable segments is shown in the tables below. None of the operating segments have been aggregated. Although Corporate and Other does not represent an operating segment, it is included in the tables below to reconcile segment information to that of the consolidated Company. Eliminations of transactions between segments are also included within Corporate and Other in the tables below. The accounting policies of each segment are the same as the accounting policies of the consolidated Company. Transactions between segments are generally recorded based on prices negotiated between the segments. Certain general and administrative expenses incurred at the corporate level were allocated to the segments based on our allocation policies in effect at the time. Our results by segment are presented in the tables below (in thousands): Three Months Ended June 30, Six Months Ended June 30, 2017 2016 2017 2016 Revenues: Crude Transportation External $ 14,019 $ 15,643 $ 27,998 $ 32,839 Intersegment 6,901 5,128 13,455 12,341 Crude Facilities External 9,825 10,300 19,460 20,433 Intersegment 2,490 2,526 4,996 5,272 Crude Supply and Logistics External 291,319 143,201 588,790 319,823 SemGas External 55,758 48,200 113,510 91,720 Intersegment 2,630 2,521 6,541 5,267 SemCAMS External 60,114 33,815 96,912 64,681 SemLogistics External 6,968 5,932 14,496 12,312 SemMexico External 35,086 30,286 68,023 60,420 Corporate and Other External — — — — Intersegment (12,021 ) (10,175 ) (24,992 ) (22,880 ) Total Revenues $ 473,089 $ 287,377 $ 929,189 $ 602,228 Three Months Ended June 30, Six Months Ended June 30, 2017 2016 2017 2016 Earnings from equity method investments: Crude Transportation $ 17,747 $ 17,078 $ 34,835 $ 37,917 Corporate and Other (1) 6 — 9 2,191 Total earnings from equity method investments $ 17,753 $ 17,078 $ 34,844 $ 40,108 (1) Includes historical earnings from equity method investments including gain (loss) on issuance of common units by equity method investee related to our investment in NGL Energy. Three Months Ended June 30, Six Months Ended June 30, 2017 2016 2017 2016 Depreciation and amortization: Crude Transportation $ 6,498 $ 6,174 $ 12,425 $ 12,034 Crude Facilities 2,022 1,921 3,966 3,803 Crude Supply and Logistics 78 40 140 80 SemGas 9,099 9,198 18,026 18,125 SemCAMS 4,434 4,294 8,930 8,245 SemLogistics 1,901 1,983 3,716 3,943 SemMexico 1,022 949 1,959 1,890 Corporate and Other 548 496 1,039 986 Total depreciation and amortization $ 25,602 $ 25,055 $ 50,201 $ 49,106 Three Months Ended June 30, Six Months Ended June 30, 2017 2016 2017 2016 Income tax expense (benefit): SemCAMS $ 2,267 $ 451 $ 3,691 $ 1,416 SemLogistics 372 (273 ) 753 (214 ) SemMexico 525 194 742 801 Corporate and Other (1) 461 4,286 (1,466 ) (18,752 ) Total income tax expense (benefit) $ 3,625 $ 4,658 $ 3,720 $ (16,749 ) (1) Corporate and Other includes the impact of intra-period tax allocation. Three Months Ended June 30, Six Months Ended June 30, 2017 2016 2017 2016 Segment profit (loss) (1) : Crude Transportation (2) $ 18,548 $ 18,161 $ 35,410 $ 43,579 Crude Facilities 8,877 9,371 17,839 18,958 Crude Supply and Logistics (3,464 ) 10,069 (7,079 ) 19,162 SemGas 16,654 12,304 32,403 11,312 SemCAMS 15,452 9,000 27,048 18,904 SemLogistics 2,960 2,002 6,704 4,661 SemMexico 1,708 2,024 3,387 4,342 Corporate and Other (10,792 ) (8,008 ) (17,686 ) (14,168 ) Total segment profit $ 49,943 $ 54,923 $ 98,026 $ 106,750 (1) Segment profit (loss) represents revenues excluding unrealized gains (losses) related to derivative instruments plus earnings from equity method investments less cost of sales excluding depreciation and amortization and less operating and general and administrative expenses, including gains or losses on disposals or impairments. (2) The six months ended June 30, 2017, includes a $4.5 million out of period loss on the disposal of right-of-way related to immaterial prior period errors. Three Months Ended June 30, Six Months Ended June 30, 2017 2016 2017 2016 Reconciliation of segment profit to net income (loss): Total segment profit $ 49,943 $ 54,923 $ 98,026 $ 106,750 Less: Net unrealized loss (gain) related to derivative instruments (928 ) 4,477 (901 ) (71 ) Depreciation and amortization 25,602 25,055 50,201 49,106 Loss on debt extinguishment 8 — 19,930 — Interest expense 13,477 18,011 27,344 35,588 Foreign currency transaction loss (gain) (1,011 ) 1,543 (1,011 ) 3,012 Loss (gain) on sale or impairment of equity method investment — (9,120 ) — 30,644 Other income, net (441 ) (490 ) (591 ) (678 ) Income tax expense (benefit) 3,625 4,658 3,720 (16,749 ) Loss from discontinued operations, net of income taxes — 2 — 4 Net income (loss) $ 9,611 $ 10,787 $ (666 ) $ 5,894 June 30, December 31, Total assets (excluding intersegment receivables): Crude Transportation $ 1,161,673 $ 1,042,327 Crude Facilities 149,653 156,907 Crude Supply and Logistics 394,124 484,475 SemGas 703,094 683,952 SemCAMS 423,262 379,785 SemLogistics 145,317 135,387 SemMexico 85,102 75,440 Corporate and Other 103,993 116,699 Total $ 3,166,218 $ 3,074,972 June 30, December 31, Equity investments: Crude Transportation $ 411,572 $ 415,356 Corporate and Other 18,942 18,933 Total equity investments $ 430,514 $ 434,289 </t>
  </si>
  <si>
    <t>Inventory Disclosure [Abstract]</t>
  </si>
  <si>
    <t>INVENTORIES Inventories consist of the following (in thousands): June 30, December 31, Crude oil $ 70,526 $ 89,683 Asphalt and other 9,920 9,551 Total inventories $ 80,446 $ 99,234 During the six months ended June 30, 2017 , our Crude Supply and Logistics segment recorded non-cash charges of $0.5 million to write-down crude oil inventory to lower of cost or market. There were no inventory write-downs during the six months ended June 30, 2016.</t>
  </si>
  <si>
    <t>Financial Instruments</t>
  </si>
  <si>
    <t>Financial Instruments And Fair Value Disclosures [Abstract]</t>
  </si>
  <si>
    <t>FINANCIAL INSTRUMENTS</t>
  </si>
  <si>
    <t>FINANCIAL INSTRUMENTS Fair value of financial instruments We record certain financial assets and liabilities at fair value at each balance sheet date. The tables below summarize the balances of commodity derivative assets and liabilities at June 30, 2017 and December 31, 2016 (in thousands): June 30, 2017 December 31, 2016 Derivatives subject to netting arrangements: Level 1 Netting* Total Level 1 Netting* Total Commodity derivatives: Assets $ 117 $ (117 ) $ — $ 68 $ (68 ) $ — Liabilities $ 544 $ (117 ) $ 427 $ 1,396 $ (68 ) $ 1,328 *Relates primarily to exchange traded futures. Gain and loss positions on multiple contracts are settled net on a daily basis with the exchange. “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include commodity derivatives, such as forwards and swaps for which there is not a highly liquid market and therefore are not included in Level 2 above.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June 30, 2017 , all of our physical fixed price forward purchases and sales contracts were being accounted for as normal purchases and normal sales. There were no financial assets or liabilities recorded at fair value which were classified as Level 2 or Level 3 during the three months and six months ended June 30, 2017 and 2016 . Commodity derivative contracts Our consolidated results of operations and cash flows are impacted by changes in market prices for petroleum products. This exposure to commodity price risk is managed, in part, by entering into various commodity derivatives. 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time and location basis risks, respectively. All marketing activities are subject to our Comprehensive Risk Management Policy, a Delegation of Authority policy and their supporting policies and procedures, which establish limits in order to manage risk and mitigate financial exposure. Our commodity derivatives can be comprised of swaps, futures contracts and forward contracts of crude oil, natural gas and natural gas liquids. These are defined as follows: Swaps – OTC transactions where a floating price, basis or index is exchanged for a fixed (or a different floating) price, basis or index at a preset schedule in the future, according to an agreed-upon formula. Futures contracts – Exchange traded contracts to buy or sell a commodity. These contracts are standardized by the exchange in terms of quality, quantity, delivery period and location for each commodity. Forward contracts – OTC contracts to buy or sell a commodity at an agreed upon future date. The buyer and seller agree on specific terms (price, quantity, delivery period and location) and conditions at the inception of the contract. The following table sets forth the notional quantities for commodity derivative instruments entered into (in thousands of barrels): Three Months Ended June 30, Six Months Ended June 30, 2017 2016 2017 2016 Sales 2,282 5,890 6,594 16,310 Purchases 2,821 5,743 6,952 16,253 We have not designated any of our commodity derivative instruments as accounting hedges. We have recorded the fair value of our commodity derivative instruments on our condensed consolidated balance sheets in “other current assets” and “other current liabilities” in the following amounts (in thousands): June 30, 2017 December 31, 2016 Assets Liabilities Assets Liabilities Commodity contracts $ — $ 427 $ — $ 1,328 We have posted margin deposits as collateral with brokers who have the right of set off associated with these funds. At June 30, 2017 and December 31, 2016 , our margin deposit balances were in net asset positions of $1.0 million and $3.6 million , respectively. These margin account balances have not been offset against our net commodity derivative instrument (contract) positions. Had these margin deposits been netted against our net commodity derivative instrument (contract) positions as of June 30, 2017 and December 31, 2016 , we would have had net asset positions of $0.6 million and $2.3 million , respectively. Realized and unrealized gains (losses) from our commodity derivatives were recorded to product revenue in the following amounts (in thousands): Three Months Ended June 30, Six Months Ended June 30, 2017 2016 2017 2016 Commodity contracts $ 4,122 $ (7,127 ) $ 8,783 $ (3,773 ) Concentrations of risk During the three months ended June 30, 2017 , one customer, primarily of our Crude Supply and Logistics segment, accounted for more than 10% of our consolidated revenue with revenues of $132.1 million . One third-party supplier of our Crude Supply and Logistics segment accounted for more than 10% of our consolidated costs of products sold with purchases of $60.3 million . During the six months ended June 30, 2017 , one customer, primarily of our Crude Supply and Logistics segment, accounted for more than 10% of our consolidated revenue with revenues of $255.4 million . One third-party supplier of our Crude Supply and Logistics segment accounted for more than 10% of our consolidated costs of products sold with purchases of $95.7 million . At June 30, 2017 , one third-party customer of our Crude Supply and Logistics segment accounted for approximately 23% of our consolidated accounts receivable.</t>
  </si>
  <si>
    <t>Income Taxes</t>
  </si>
  <si>
    <t>Income Tax Disclosure [Abstract]</t>
  </si>
  <si>
    <t>INCOME TAXES</t>
  </si>
  <si>
    <t>INCOME TAXES The effective tax rate was 27% and 30% for the three months ended June 30, 2017 and 2016, respectively. The effective tax rate was 122% and 154% for the six months ended June 30, 2017 and 2016, respectively. The rate for the six months ended June 30, 2017, is impacted by a discrete tax expense of $1.4 million related to the vesting of restricted stock during the period. The rate for the six months ended June 30, 2016, is impacted by a non-controlling interest in Rose Rock Midstream, L.P. (“Rose Rock”) for which taxes are not provided. Significant items that impacted the effective tax rate for each period, as compared to the U.S. federal statutory rate of 35% , include earnings in foreign jurisdictions taxed at lower rates and foreign earnings taxed in foreign jurisdictions as well as in the U.S., since they are disregarded entities for U.S. federal income tax purposes. These combined factors, and the magnitude of the permanent items impacting the tax rate relative to income from continuing operations before income taxes result in rates that are not comparable between the periods. We have a valuation allowance on a small portion of our state net operating loss carryovers with shorter carryover periods and our foreign tax credit carryover.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 We have analyzed filing positions in all of the federal, state and foreign jurisdictions where we are required to file income tax returns and determined that no accruals related to uncertainty in tax positions are required. All income tax years of the Company ending after the emergence from bankruptcy remain open for examination in U.S. jurisdictions under general operation of the statute of limitations, including special provisions with regard to net operating loss carryovers. In foreign jurisdictions, all tax periods prior to the emergence from bankruptcy are closed. The statute of limitations has not been waived with respect to any foreign jurisdictions post emergence and tax periods are open for examination in accordance with the general statutes of each foreign jurisdiction. Currently, there are no examinations in progress for our federal and state jurisdictions. Canada Revenue Agency has initiated an income tax audit of SemCAMS ULC for the tax years 2013 through 2015. No other foreign jurisdictions are currently under audit.</t>
  </si>
  <si>
    <t>Long-Term Debt</t>
  </si>
  <si>
    <t>Debt Disclosure [Abstract]</t>
  </si>
  <si>
    <t>LONG-TERM DEBT Our long-term debt consisted of the following (in thousands): June 30, December 31, 7.50% senior unsecured notes due 2021 $ — $ 300,000 Unamortized debt issuance costs on 2021 notes — (3,708 ) 7.50% senior unsecured notes due 2021, net — 296,292 5.625% senior unsecured notes due 2022 400,000 400,000 Unamortized debt issuance costs on 2022 notes (5,376 ) (5,909 ) 5.625% senior unsecured notes due 2022, net 394,624 394,091 5.625% senior unsecured notes due 2023 350,000 350,000 Unamortized discount on 2023 notes (4,599 ) (4,894 ) Unamortized debt issuance costs on 2023 notes (4,262 ) (4,596 ) 5.625% senior unsecured notes due 2023, net 341,139 340,510 6.375% senior unsecured notes due 2025 325,000 — Unamortized discount on 2025 notes (4,843 ) — Unamortized debt issuance costs on 2025 notes (4,687 ) — 6.375% senior unsecured notes due 2025, net 315,470 — SemGroup corporate revolving credit facility 164,000 20,000 SemMexico revolving credit facility — — Capital leases 39 51 Total long-term debt, net 1,215,272 1,050,944 Less: current portion of long-term debt 28 26 Noncurrent portion of long-term debt, net $ 1,215,244 $ 1,050,918 Senior unsecured notes due 2021 On March 15, 2017, we purchased $290 million of our outstanding $300 million , 7.50% senior unsecured notes due 2021 (the “2021 Notes”) through a tender offer. The purchase price included a premium and interest to the purchase date. On March 17, 2017, a notice of redemption was issued for the remaining $10 million of 2021 Notes which were not purchased through the tender offer pursuant to the redemption and satisfaction and discharge provisions of the indenture governing the 2021 Notes. These remaining 2021 Notes were redeemed on June 15, 2017, including a redemption premium and accrued unpaid interest to the redemption date. We recorded a loss on early extinguishment of $19.9 million for the above transactions, which included premiums totaling $15.9 million and the write off of $3.6 million of associated unamortized debt issuance costs. No interest was incurred related to the 2021 Notes for the three months ended June 30, 2017 . For the three months ended June 30, 2016 , we incurred $5.8 million of interest expense related to the 2021 Notes including amortization of debt issuance costs. For the six months ended June 30, 2017 and 2016 , we incurred $5.0 million and $11.7 million , respectively, of interest expense related to the 2021 Notes including amortization of debt issuance costs. Senior unsecured notes due 2022 At June 30, 2017 , we had outstanding $400 million of 5.625% senior unsecured notes due 2022 (the “2022 Notes”). For the three months ended June 30, 2017 and 2016 , we incurred $5.9 million and $5.9 million , respectively, of interest expense related to the 2022 Notes including amortization of debt issuance costs. For the six months ended June 30, 2017 and 2016 , we incurred $11.8 million and $11.7 million , respectively, of interest expense related to the 2022 Notes including amortization of debt issuance costs. Senior unsecured notes due 2023 At June 30, 2017 , we had outstanding $350 million of 5.625% senior unsecured notes due 2023 (the “2023 Notes”). For the three months ended June 30, 2017 and 2016 , we incurred $5.2 million and $5.2 million , respectively, of interest expense related to the 2023 Notes including amortization of debt issuance costs and discount. For the six months ended June 30, 2017 and 2016 , we incurred $10.4 million and $10.4 million , respectively, of interest expense related to the 2023 Notes including amortization of debt issuance costs. Senior unsecured notes due 2025 On March 15, 2017, we sold $325 million of 6.375% senior unsecured notes due 2025 (the “2025 Notes”). The 2025 Notes were sold at 98.467% of par, a discount of $5.0 million . The discount is reported as a reduction to the face value of the 2025 Notes on our condensed consolidated balance sheets and is being amortized over the life of the 2025 Notes using the interest method. The net proceeds from the offering of $315.5 million , after the discount and $4.5 million of initial purchasers’ fees and offering expenses, together with cash on hand, were used to purchase and redeem the 2021 Notes. The 2025 Notes were issued under an indenture (the “Indenture”) entered into on March 15, 2017, by and among the Company, the Guarantors and Wilmington Trust, National Association, as trustee (the “Trustee”). The 2025 Notes are fully and unconditionally guaranteed on a senior unsecured basis by our existing subsidiaries that guarantee our revolving credit facility. Interest on the 2025 Notes accrues at a rate of 6.375% per annum and is payable in cash semi-annually on March 15 and September 15 of each year, commencing on September 15, 2017. The 2025 Notes will mature on March 15, 2025. Prior to March 15, 2020, we may redeem the 2025 Notes, in whole or in part, at any time at a price equal the principal amount of the 2025 Notes redeemed plus accrued and unpaid interest to, but not including, the redemption date and a “make-whole premium.” Additionally, from time to time before March 15, 2020, we may choose to redeem up to 35% of the original principal amount of the 2025 Notes at a redemption price equal to 106.375% of the face amount thereof plus accrued and unpaid interest to, but not including, the redemption date, with the net cash proceeds that we raise in one or more equity offerings. On or after March 15, 2020, we may redeem the 2025 Notes, in whole or in part, at the following redemption prices (expressed as a percentage of principal amount), plus accrued and unpaid interest thereon to, but not including, the redemption date if redeemed during the twelve month period beginning on March 15 of the years indicated below: Year Percentage 2020 103.188% 2021 101.594% 2022 and thereafter 100.000% Upon the occurrence of a change of control triggering event, as defined in the Indenture, each holder of the Notes will have the right to require the Company to repurchase some or all of such holder’s 2025 Notes at 101% of the principal amount thereof, plus accrued and unpaid interest to, but not including, the repurchase date. The Indenture contains customary covenants restricting our ability and the ability of our restricted subsidiaries to: (i) incur additional indebtedness or issue certain preferred shares; (ii) pay dividends and make certain distributions, investments and other restricted payments; (iii) create certain liens; (iv) sell assets; (v) enter into transactions with affiliates; (vi) enter into sale and lease-back transactions; (vii) merge, consolidate, sell or otherwise dispose of all or substantially all of our assets; and (viii) designate our subsidiaries as unrestricted subsidiaries under the Indenture. These covenants are subject to a number of important limitations and exceptions, including certain provisions permitting us, subject to the satisfaction of certain conditions, to transfer assets to certain of our unrestricted subsidiaries. The Indenture also contains customary events of default. Upon an event of default under the Indenture, the Trustee or the holders of at least 25% in aggregate principal amount of the 2025 Notes then outstanding may declare all amounts owing under the 2025 Notes to be due and payable. For the three and six months ended June 30, 2017 , we incurred $5.4 million and $ 6.4 million , respectively, of interest expense related to the 2025 Notes, including amortization of debt issuance costs and discount. Registration rights agreement In connection with the closing of the offering of the 2025 Notes on March 15, 2017, the Company and the Guarantors entered into a registration rights agreement (the “Registration Rights Agreement”). Under the Registration Rights Agreement, the Company and the Guarantors have agreed to file a registration statement with the Securities and Exchange Commission so that holders of the 2025 Notes can exchange the 2025 Notes and the related guarantees for registered notes and guarantees that have substantially identical terms as the 2025 Notes and related guarantees within 365 days after the original issuance of the 2025 Notes. In certain circumstances, the Company and the Guarantors may be required to file a shelf registration statement to cover resales of the 2025 Notes. We are required to pay additional interest on the 2025 Notes if we fail to comply with our obligations to register the 2025 Notes and related guarantees within the specified time periods. Corporate revolving credit facility At June 30, 2017 , we had $164.0 million of outstanding cash borrowings on our $1.0 billion revolving credit facility, of which $34.0 million incurred interest at the Alternate Base Rate (“ABR”) and $130.0 million incurred interest at the Eurodollar rate. At June 30, 2017 , the ABR rate in effect was 5.50% and the Eurodollar rate in effect was 3.47% . The facility matures on March 15, 2021. The corporate revolving credit facility is guaranteed by all of SemGroup’s material domestic subsidiaries, with the exception of Maurepas Pipeline LLC, and secured by a lien on substantially all of the property and assets of SemGroup and the other loan parties, subject to customary exceptions. At June 30, 2017 , we had outstanding letters of credit under the facility of $33.8 million , for which the rate in effect was 2.25% , and outstanding secured bi-lateral letters of credit of $50.3 million , for which the rate in effect was 1.75% . Secured bi-lateral letters of credit are external to the facility and do not reduce availability for borrowing on the credit facility. We incurred interest expense related to the corporate revolving credit facility of $3.2 million and $1.2 million for the three months ended June 30, 2017 and 2016 , respectively, including letters of credit and amortization of debt issuance costs. We incurred interest expense related to the corporate revolving credit facility of $5.6 million and $2.6 million for the six months ended June 30, 2017 and 2016 , respectively, including letters of credit and amortization of debt issuance costs. SemMexico revolving credit facility At June 30, 2017 , SemMexico had a $70 million Mexican pesos (U.S. $3.9 million at the June 30, 2017 exchange rate) revolving credit facility, which matures in May 2018. There were no outstanding borrowings on the facility at June 30, 2017 . Borrowings are unsecured and bear interest at the bank prime rate in Mexico plus 1.50% . At June 30, 2017 , SemMexico had an outstanding letter of credit of $292.8 million Mexican pesos (U.S. $16.2 million at the June 30, 2017 exchange rate). The letter of credit was issued for a fee of 0.28% . Capitalized interest During the six months ended June 30, 2017 and 2016 , we capitalized interest of $12.0 million and $3.9 million , respectively. As described in Note 1, capitalized interest for the prior year has been recast. Fair value We estimate the fair value of the 2022 Notes, the 2023 Notes and the 2025 Notes to be $385 million , $343 million and $316 million , respectively, at June 30, 2017 , based on unadjusted, transacted market prices near the measurement date, which are categorized as Level 2 measurements.</t>
  </si>
  <si>
    <t>Commitments and Contingencies</t>
  </si>
  <si>
    <t>Commitments and Contingencies Disclosure [Abstract]</t>
  </si>
  <si>
    <t>COMMITMENTS AND CONTINGENCIES</t>
  </si>
  <si>
    <t>COMMITMENTS AND CONTINGENCIES Environmental 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 The Kansas Department of Health and Environment (the “KDHE”) initiated discussions during our bankruptcy proceeding regarding six of our sites in Kansas ( five owned by Crude Transportation and one owned by SemGas) that KDHE believed, based on their historical use, may have had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Four sites are in various stages of follow up investigation, remediation, monitoring, or closure under KDHE oversight. The environmental work at these sites is being completed under consent orders between Rose Rock Midstream Crude, L.P. and the KDHE. Two of the remaining sites have limited impacts to shallow soil and groundwater and the groundwater is currently being monitored on a semi-annual basis until such time that closure can be granted by the KDHE. No active remediation is anticipated for these two sites. The final two sites have required additional investigation and soil and groundwater remediation may be necessary to achieve KDHE closure. We do not anticipate any penalties or fines for these historical sites. Other matters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 Asset retirement obligations We will be required to incur significant removal and restoration costs when we retire our natural gas gathering and processing facilities in Canada. At June 30, 2017 , we have an asset retirement obligation liability of $20.4 million , which is included within other noncurrent liabilities on our condensed consolidated balance sheets. This amount was calculated using the $126.4 million cost we estimate we would incur to retire these facilities, discounted based on our risk-adjusted cost of borrowing and the estimated timing of remediation. 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 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 Purchase and sale commitments We routinely enter into agreements to purchase and sell petroleum products at specified future dates. We account for derivatives at fair value with the exception of commitments which have been designated as normal purchases and sales for which we do not record assets or liabilities related to these agreements until the product is purchased or sold. At June 30, 2017 , such commitments included the following (in thousands): Volume (Barrels) Value Fixed price purchases 2,971 $ 135,402 Fixed price sales 4,195 $ 194,801 Floating price purchases 14,905 $ 665,226 Floating price sales 19,818 $ 806,286 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30 to 120 days). Our SemGas segment has a take-or-pay contractual obligation related to the fractionation of natural gas liquids through June 2023. The approximate amount of future obligation is as follows (in thousands): For year ending: December 31, 2017 $ 6,018 December 31, 2018 10,060 December 31, 2019 9,121 December 31, 2020 8,451 December 31, 2021 6,841 Thereafter 9,099 Total expected future payments $ 49,590 SemGas also enters into contracts under which we are responsible for marketing the majority of the gas and natural gas liquids produced by the counterparties to the agreements. The majority of SemGas’ revenues were generated from such contracts. Our Crude Supply and Logistics segment has a take-or-pay obligation with our equity method investee, White Cliffs, for approximately 5,000 barrels per day of space on White Cliffs’ pipeline. The agreement became effective in October 2015 and has a term of five years. Annual payments to White Cliffs under the agreement are expected to be $9.4 million . In addition, we have a throughput commitment for 5,000 barrels per day on a third-party pipeline. The agreement, effective June 1, 2017, has a seven year term and annual payments are expected to be $11.9 million . Capital expenditures We expect to spend approximately $80 million and $155 million in 2017 and 2018, respectively, related to construction of the Wapiti Sour Gas Plant.</t>
  </si>
  <si>
    <t>Equity</t>
  </si>
  <si>
    <t>Stockholders' Equity Note [Abstract]</t>
  </si>
  <si>
    <t>EQUITY</t>
  </si>
  <si>
    <t>EQUITY Unaudited condensed consolidated statement of changes in owners’ equity The following table shows the changes in our consolidated owners’ equity accounts from December 31, 2016 to June 30, 2017 (in thousands): Common Stock Additional Paid-in Capital Treasury Stock Accumulated Deficit Accumulated Other Comprehensive Loss Total Owners’ Equity Balance at December 31, 2016 $ 659 $ 1,561,695 $ (6,558 ) $ (35,917 ) $ (73,914 ) $ 1,445,965 Adoption of ASU 2016-09 — (1,650 ) — 2,133 — 483 Net loss — — — (666 ) — (666 ) Other comprehensive income, net of income taxes — — — — 14,985 14,985 Dividends paid — (59,493 ) — — — (59,493 ) Unvested dividend equivalent rights — (597 ) — — — (597 ) Non-cash equity compensation — 5,470 — — — 5,470 Issuance of common stock under compensation plans 2 516 — — — 518 Repurchase of common stock — — (1,266 ) — — (1,266 ) Balance at June 30, 2017 $ 661 $ 1,505,941 $ (7,824 ) $ (34,450 ) $ (58,929 ) $ 1,405,399 Accumulated other comprehensive loss The following table presents the changes in the components of accumulated other comprehensive loss from December 31, 2016 to June 30, 2017 (in thousands): Currency Translation Employee Benefit Plans Total Balance at December 31, 2016 $ (71,425 ) $ (2,489 ) $ (73,914 ) Currency translation adjustment, net of income tax expense of $9,116 14,956 — 14,956 Changes related to benefit plans, net of income tax expense of $11 — 29 29 Balance at June 30, 2017 $ (56,469 ) $ (2,460 ) $ (58,929 ) There were no significant items reclassified out of accumulated other comprehensive loss to net income for the three months and six months ended June 30, 2017 . Equity issuances During the six months ended June 30, 2017 , 16,385 shares under the Employee Stock Purchase Plan were issued and 116,299 shares related to our equity based compensation awards vested. Equity-based compensation At June 30, 2017 , there were 1,121,736 unvested shares that have been granted under our director and employee compensation programs. The par value of these shares is not reflected in common stock on the condensed consolidated balance sheets, as these shares have not yet vested. For certain of the awards, the number of shares that will vest is contingent upon our achievement of certain specified targets. If we meet the specified maximum targets, approximately 516,000 additional shares could vest. The holders of certain restricted stock awards are entitled to equivalent dividends (“UDs”) to be received upon vesting of the related restricted stock awards and will be settled in cash. At June 30, 2017 , the value of the UDs to be settled in cash related to unvested restricted stock awards was approximately $1.5 million . During the six months ended June 30, 2017 , we granted 365,798 restricted stock awards with a weighted average grant date fair value of $35.57 per award. Dividends The following table sets forth the quarterly dividends per share declared and/or paid to shareholders for the periods indicated: Quarter Ending Dividend Per Share Date of Record Date Paid March 31, 2016 $ 0.45 March 7, 2016 March 17, 2016 June 30, 2016 $ 0.45 May 16, 2016 May 26, 2016 September 30, 2016 $ 0.45 August 15, 2016 August 25, 2016 December 31, 2016 $ 0.45 November 18, 2016 November 28, 2016 March 31, 2017 $ 0.45 March 7, 2017 March 17, 2017 June 30, 2017 $ 0.45 May 15, 2017 May 26, 2017 September 30, 2017 $ 0.45 August 18, 2017 August 28, 2017</t>
  </si>
  <si>
    <t>Earnings Per Share</t>
  </si>
  <si>
    <t>Earnings Per Share [Abstract]</t>
  </si>
  <si>
    <t>EARNINGS PER SHARE</t>
  </si>
  <si>
    <t>EARNINGS PER SHARE Earnings per share is calculated based on income from continuing and discontinued operations, less any income attributable to noncontrolling interests. Income attributable to noncontrolling interests represented third-party limited partner unitholders’ interests in the earnings of our consolidated subsidiary, Rose Rock, prior to completion of our purchase of the noncontrolling interests in the third quarter of 2016 (the “Merger”). Rose Rock allocated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were allocated to Rose Rock’s general partner, limited partners and participating securities in accordance with the contractual terms of Rose Rock’s partnership agreement and as further prescribed under the two-class method. Incentive distribution rights did not participate in undistributed earnings. Subsequent to the Merger, there is no longer a noncontrolling interest. Basic earnings per share is calculated based on the weighted average shares outstanding during the period. Diluted earnings per share include the dilutive effect of unvested equity compensation awards. The following summarizes the calculation of basic earnings per share for the three months and six months ended June 30, 2017 and 2016 (in thousands, except per share amounts): Three Months Ended June 30, 2017 Three Months Ended June 30, 2016 Continuing Operations Discontinued Operations Net Continuing Operations Discontinued Operations Net Income (loss) $ 9,611 $ — $ 9,611 $ 10,789 $ (2 ) $ 10,787 less: Income attributable to noncontrolling interests — — — 1,922 — 1,922 Net income (loss) attributable to SemGroup $ 9,611 $ — $ 9,611 $ 8,867 $ (2 ) $ 8,865 Weighted average common stock outstanding 65,749 65,749 65,749 45,236 45,236 45,236 Basic earnings per share $ 0.15 $ — $ 0.15 $ 0.20 $ — $ 0.20 Six Months Ended June 30, 2017 Six Months Ended June 30, 2016 Continuing Operations Discontinued Operations Net Continuing Operations Discontinued Operations Net Income (loss) $ (666 ) $ — $ (666 ) $ 5,898 $ (4 ) $ 5,894 less: Income attributable to noncontrolling interests — — — 10,942 — 10,942 Net loss attributable to SemGroup $ (666 ) $ — $ (666 ) $ (5,044 ) $ (4 ) $ (5,048 ) Weighted average common stock outstanding 65,717 65,717 65,717 44,553 44,553 44,553 Basic loss per share $ (0.01 ) $ — $ (0.01 ) $ (0.11 ) $ — $ (0.11 ) The following summarizes the calculation of diluted earnings per share for the three months and six months ended June 30, 2017 and 2016 (in thousands, except per share amounts): Three Months Ended June 30, 2017 Three Months Ended June 30, 2016 Continuing Operations Discontinued Operations Net Continuing Operations Discontinued Operations Net Income (loss) $ 9,611 $ — $ 9,611 $ 10,789 $ (2 ) $ 10,787 less: Income attributable to noncontrolling interests — — — 1,922 — 1,922 Net income (loss) attributable to SemGroup $ 9,611 $ — $ 9,611 $ 8,867 $ (2 ) $ 8,865 Weighted average common stock outstanding 65,749 65,749 65,749 45,236 45,236 45,236 Effect of dilutive securities 528 528 528 411 411 411 Diluted weighted average common stock outstanding 66,277 66,277 66,277 45,647 45,647 45,647 Diluted earnings per share $ 0.15 $ — $ 0.15 $ 0.19 $ — $ 0.19 Six Months Ended June 30, 2017 Six Months Ended June 30, 2016 Continuing Operations Discontinued Operations Net Continuing Operations Discontinued Operations Net Income (loss) $ (666 ) $ — $ (666 ) $ 5,898 $ (4 ) $ 5,894 less: Income attributable to noncontrolling interests — — — 10,942 — 10,942 Net loss attributable to SemGroup $ (666 ) $ — $ (666 ) $ (5,044 ) $ (4 ) $ (5,048 ) Weighted average common stock outstanding 65,717 65,717 65,717 44,553 44,553 44,553 Effect of dilutive securities — — — — — — Diluted weighted average common stock outstanding 65,717 65,717 65,717 44,553 44,553 44,553 Diluted loss per share $ (0.01 ) $ — $ (0.01 ) $ (0.11 ) $ — $ (0.11 ) For the six months ended June 30, 2017 and 2016, we experienced net losses attributable to SemGroup. The unvested equity compensation awards would have been antidilutive and, therefore, were not included in the computation of diluted earnings per share.</t>
  </si>
  <si>
    <t>Supplemental Cash Flow Information</t>
  </si>
  <si>
    <t>Supplemental Cash Flow Information [Abstract]</t>
  </si>
  <si>
    <t>SUPPLEMENTAL CASH FLOW INFORMATION</t>
  </si>
  <si>
    <t>SUPPLEMENTAL CASH FLOW INFORMATION The following table summarizes the changes in the components of operating assets and liabilities shown on our condensed consolidated statements of cash flows (in thousands): Six Months Ended June 30, 2017 2016 Decrease (increase) in restricted cash $ (3 ) $ 1 Decrease (increase) in accounts receivable 43,717 (60,062 ) Decrease (increase) in receivable from affiliates 16,805 (4,305 ) Decrease (increase) in inventories 19,994 (15,918 ) Decrease (increase) in derivatives and margin deposits 1,778 (2,234 ) Decrease (increase) in other current assets (4,812 ) 956 Decrease (increase) in other assets (14,710 ) (1,266 ) Increase (decrease) in accounts payable and accrued liabilities (28,909 ) 60,867 Increase (decrease) in payable to affiliates (23,000 ) 3,997 Increase (decrease) in other noncurrent liabilities 1,739 (1,453 ) $ 12,599 $ (19,417 ) Other supplemental disclosures We paid cash interest of $25.2 million and $34.9 million for the six months ended June 30, 2017 and 2016 , respectively. We paid cash income taxes, net of refunds of $2.9 million and $2.3 million for the six months ended June 30, 2017 and 2016 , respectively. We incurred liabilities for construction work in process that had not been paid of $17.4 million and $9.1 million as of June 30, 2017 and 2016 , respectively. Such amounts are not included in capital expenditures on the consolidated statements of cash flows. We financed prepayments of insurance premiums of $6.1 million and $4.0 million for the six months ended June 30, 2017 and 2016 , respectively.</t>
  </si>
  <si>
    <t>Related Party Transactions</t>
  </si>
  <si>
    <t>Related Party Transactions [Abstract]</t>
  </si>
  <si>
    <t>RELATED PARTY TRANSACTIONS</t>
  </si>
  <si>
    <t>RELATED PARTY TRANSACTIONS Transactions with NGL Energy and its subsidiaries primarily relate to marketing, leased storage and transportation services of crude oil, including buy/sell transactions. Transactions with White Cliffs primarily relate to leased storage, purchases and sales of crude oil, transportation fees for shipments on the White Cliffs Pipeline, and management fees. Transactions with Glass Mountain primarily relate to transportation fees for shipments on the Glass Mountain Pipeline, fees for support and administrative services associated with pipeline operations and purchases of crude oil. In accordance with ASC 845-10-15, the buy/sell transactions with NGL Energy and White Cliffs were reported as revenue on a net basis in our condensed consolidated statements of operations and comprehensive income (loss) because the purchases of inventory and subsequent sales of the inventory were with the same counterparty and entered into in contemplation of one another. During the three months and six months ended June 30, 2017 and 2016 , we generated the following transactions with related parties (in thousands): Three Months Ended June 30, Six Months Ended June 30, 2017 2016 2017 2016 NGL Energy Revenues $ 2,512 $ 8,303 $ 24,716 $ 16,832 Purchases $ 1,564 $ 6,366 $ 17,148 $ 13,196 White Cliffs Crude oil revenues $ — $ — $ 436 $ — Storage revenues $ 1,088 $ 1,088 $ 2,176 $ 2,176 Transportation fees $ 2,386 $ 2,699 $ 5,041 $ 5,225 Management fees $ 127 $ 121 $ 254 $ 242 Crude oil purchases $ 4,613 $ 3,545 $ 8,616 $ 3,545 Glass Mountain Transportation fees $ 2,221 $ 1,432 $ 4,486 $ 3,354 Management fees $ 204 $ 198 $ 408 $ 396 Crude oil purchases $ — $ — $ 3,911 $ 385</t>
  </si>
  <si>
    <t>Condensed Consolidating Guarantor Financial Statements (Notes)</t>
  </si>
  <si>
    <t>Condensed Consolidating Guarantor Financial Statements [Abstract]</t>
  </si>
  <si>
    <t>Condensed Consolidating Guarantor Financial Statements [Text Block]</t>
  </si>
  <si>
    <t>CONDENSED CONSOLIDATING GUARANTOR FINANCIAL STATEMENTS Our senior unsecured notes are guaranteed by certain of our subsidiaries as follows: Rose Rock Finance Corporation, Rose Rock Midstream Operating, LLC, Rose Rock Midstream Energy GP, LLC, Rose Rock Midstream Crude, L.P., Rose Rock Midstream Field Services, LLC, SemGas, L.P., SemMaterials, L.P., SemGroup Europe Holding, L.L.C., SemOperating G.P., L.L.C., SemMexico, L.L.C., SemDevelopment, L.L.C., Mid-America Midstream Gas Services, L.L.C., SemCrude Pipeline, L.L.C., Wattenberg Holding, LLC and Glass Mountain Holding, LLC (collectively, the “Guarantors”). Each of the Guarantors is 100% owned by SemGroup Corporation (the “Parent”). Such guarantees of the Notes are full and unconditional and constitute the joint and several obligations of the Guarantors. There are no significant restrictions upon the ability of the Parent or any of the Guarantors to obtain funds from its respective subsidiaries by dividend or loan. None of the assets of the Guarantors represent restricted net assets pursuant to Rule 4-08(e)(3) of Regulation S-X under the Securities Act. Subsequent to the Merger as described in Note 10, SemGroup assumed the obligations of Rose Rock under Rose Rock’s senior unsecured notes. Supplemental indentures were entered into with respect to the previously existing SemGroup senior unsecured notes and the senior unsecured notes assumed from Rose Rock to include the Guarantors as listed above to the extent the entity was not already a Guarantor. Prior period comparative information has been recast to reflect the addition of Rose Rock subsidiaries as Guarantors. Unaudited condensed consolidating financial statements for the Parent, the Guarantors and non-guarantors as of June 30, 2017 and December 31, 2016 , and for the three months and six months ended June 30, 2017 and 2016 , are presented on an equity method basis in the tables below (in thousands). 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s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These balances are eliminated through consolidating adjustments below. Condensed Consolidating Guarantor Balance Sheets June 30, 2017 Parent Guarantors Non-guarantors Consolidating Adjustments Consolidated ASSETS Current assets: Cash and cash equivalents $ 9,218 $ — $ 49,706 $ (2,389 ) $ 56,535 Accounts receivable, net — 308,737 72,616 (8 ) 381,345 Receivable from affiliates 872 7,578 200 — 8,650 Inventories — 70,050 10,396 — 80,446 Other current assets 6,112 5,497 4,533 8 16,150 Total current assets 16,202 391,862 137,451 (2,389 ) 543,126 Property, plant and equipment, net 7,580 971,828 969,379 — 1,948,787 Equity method investments 2,598,141 1,047,744 — (3,215,371 ) 430,514 Goodwill — 26,628 8,174 — 34,802 Other intangible assets, net 13 144,503 1,123 — 145,639 Other noncurrent assets 44,599 1,934 16,817 — 63,350 Total assets $ 2,666,535 $ 2,584,499 $ 1,132,944 $ (3,217,760 ) $ 3,166,218 LIABILITIES AND OWNERS’ EQUITY Current liabilities: Accounts payable $ 884 $ 292,924 $ 33,002 $ — $ 326,810 Payable to affiliates — 3,508 — — 3,508 Accrued liabilities 31,977 30,162 51,641 3 113,783 Other current liabilities 1,485 4,284 5,604 — 11,373 Total current liabilities 34,346 330,878 90,247 3 455,474 Long-term debt, net 1,215,233 6,458 16,500 (22,947 ) 1,215,244 Deferred income taxes 9,615 — 53,708 — 63,323 Other noncurrent liabilities 1,942 — 24,836 — 26,778 Commitments and contingencies Total owners’ equity 1,405,399 2,247,163 947,653 (3,194,816 ) 1,405,399 Total liabilities and owners’ equity $ 2,666,535 $ 2,584,499 $ 1,132,944 $ (3,217,760 ) $ 3,166,218 December 31, 2016 Parent Guarantors Non-guarantors Consolidating Adjustments Consolidated ASSETS Current assets: Cash and cash equivalents $ 19,002 $ — $ 59,796 $ (4,582 ) $ 74,216 Accounts receivable, net — 361,160 57,179 — 418,339 Receivable from affiliates 27 25,244 184 — 25,455 Inventories — 89,638 9,596 — 99,234 Other current assets 8,986 5,760 3,887 (3 ) 18,630 Total current assets 28,015 481,802 130,642 (4,585 ) 635,874 Property, plant and equipment, net 5,621 970,079 786,372 — 1,762,072 Equity method investments 2,454,118 940,696 — (2,960,525 ) 434,289 Goodwill — 26,628 7,602 — 34,230 Other intangible assets, net 15 149,669 1,294 — 150,978 Other noncurrent assets 54,155 2,080 1,294 — 57,529 Total assets $ 2,541,924 $ 2,570,954 $ 927,204 $ (2,965,110 ) $ 3,074,972 LIABILITIES AND OWNERS’ EQUITY Current liabilities: Accounts payable $ 674 $ 348,297 $ 18,336 $ — $ 367,307 Payable to affiliates — 26,508 — — 26,508 Accrued liabilities 25,078 23,423 32,603 — 81,104 Other current liabilities 889 5,108 7,439 — 13,436 Total current liabilities 26,641 403,336 58,378 — 488,355 Long-term debt, net 1,050,893 6,142 16,500 (22,617 ) 1,050,918 Deferred income taxes 16,119 — 48,382 — 64,501 Other noncurrent liabilities 2,306 — 22,927 — 25,233 Commitments and contingencies Total owners’ equity 1,445,965 2,161,476 781,017 (2,942,493 ) 1,445,965 Total liabilities and owners’ equity $ 2,541,924 $ 2,570,954 $ 927,204 $ (2,965,110 ) $ 3,074,972 Condensed Consolidating Guarantor Statements of Operations Three Months Ended June 30, 2017 Parent Guarantors Non-guarantors Consolidating Adjustments Consolidated Revenues: Product $ — $ 333,371 $ 34,635 $ — $ 368,006 Service — 37,549 50,938 — 88,487 Other — — 16,596 — 16,596 Total revenues — 370,920 102,169 — 473,089 Expenses: Costs of products sold, exclusive of depreciation and amortization shown below — 310,506 29,601 — 340,107 Operating — 28,014 45,332 — 73,346 General and administrative 10,613 8,443 7,696 — 26,752 Depreciation and amortization 530 17,667 7,405 — 25,602 Gain on disposal or impairment, net — (18 ) (216 ) — (234 ) Total expenses 11,143 364,612 89,818 — 465,573 Earnings from equity method investments 25,104 19,069 — (26,420 ) 17,753 Operating income 13,961 25,377 12,351 (26,420 ) 25,269 Other expenses (income), net: Interest expense (income) 4,725 9,598 (639 ) (207 ) 13,477 Loss on early extinguishment of debt 8 — — — 8 Foreign currency transaction gain — — (1,011 ) — (1,011 ) Other income, net (247 ) (3 ) (398 ) 207 (441 ) Total other expense (income), net 4,486 9,595 (2,048 ) — 12,033 Income from continuing operations before income taxes 9,475 15,782 14,399 (26,420 ) 13,236 Income tax expense (benefit) (136 ) — 3,761 — 3,625 Net income $ 9,611 $ 15,782 $ 10,638 $ (26,420 ) $ 9,611 Net income $ 9,611 $ 15,782 $ 10,638 $ (26,420 ) $ 9,611 Other comprehensive income (loss), net of income taxes (5,369 ) (256 ) 14,577 — 8,952 Comprehensive income $ 4,242 $ 15,526 $ 25,215 $ (26,420 ) $ 18,563 Three Months Ended June 30, 2016 Parent Guarantors Non-guarantors Consolidating Adjustments Consolidated Revenues: Product $ — $ 180,529 $ 29,597 $ — $ 210,126 Service — 36,815 25,385 — 62,200 Other — — 15,051 — 15,051 Total revenues — 217,344 70,033 — 287,377 Expenses: Costs of products sold, exclusive of depreciation and amortization shown below — 153,413 23,429 — 176,842 Operating — 28,918 25,789 — 54,707 General and administrative 4,782 7,806 8,187 — 20,775 Depreciation and amortization 393 17,388 7,274 — 25,055 Loss (gain) on disposal or impairment, net — 1,713 (28 ) — 1,685 Total expenses 5,175 209,238 64,651 — 279,064 Earnings from equity method investments 6,854 18,111 — (7,887 ) 17,078 Operating income 1,679 26,217 5,382 (7,887 ) 25,391 Other expenses (income), net: Interest expense (income) (1,496 ) 20,767 (1,024 ) (236 ) 18,011 Foreign currency transaction loss — — 1,543 — 1,543 Gain on sale of equity method investment (9,120 ) — — — (9,120 ) Other income, net (249 ) — (477 ) 236 (490 ) Total other expense (income), net (10,865 ) 20,767 42 — 9,944 Income from continuing operations before income taxes 12,544 5,450 5,340 (7,887 ) 15,447 Income tax expense 3,679 — 979 — 4,658 Income from continuing operations 8,865 5,450 4,361 (7,887 ) 10,789 Loss from discontinued operations, net of income taxes — (1 ) (1 ) — (2 ) Net income 8,865 5,449 4,360 (7,887 ) 10,787 Less: net income attributable to noncontrolling interests — 1,922 — — 1,922 Net income attributable to SemGroup $ 8,865 $ 3,527 $ 4,360 $ (7,887 ) $ 8,865 Net income $ 8,865 $ 5,449 $ 4,360 $ (7,887 ) $ 10,787 Other comprehensive income (loss), net of income taxes 18,480 485 (12,374 ) — 6,591 Comprehensive income (loss) 27,345 5,934 (8,014 ) (7,887 ) 17,378 Less: comprehensive income attributable to noncontrolling interests — 1,922 — — 1,922 Comprehensive income (loss) attributable to SemGroup $ 27,345 $ 4,012 $ (8,014 ) $ (7,887 ) $ 15,456 Six Months Ended June 30, 2017 Parent Guarantors Non-guarantors Consolidating Adjustments Consolidated Revenues: Product $ — $ 674,159 $ 67,208 $ — $ 741,367 Service — 75,599 81,081 — 156,680 Other — — 31,142 — 31,142 Total revenues — 749,758 179,431 — 929,189 Expenses: Costs of products sold, exclusive of depreciation and amortization shown below — 632,163 56,942 — 689,105 Operating — 56,134 69,295 — 125,429 General and administrative 16,543 15,373 16,480 — 48,396 Depreciation and amortization 1,003 34,497 14,701 — 50,201 Loss on disposal of long-lived assets, net — 1,964 212 — 2,176 Total expenses 17,546 740,131 157,630 — 915,307 Earnings from equity method investments 44,295 37,635 — (47,086 ) 34,844 Operating income 26,749 47,262 21,801 (47,086 ) 48,726 Other expenses (income), net: Interest expense (income) 10,591 18,418 (1,269 ) (396 ) 27,344 Loss on early extinguishment of debt 19,930 — — — 19,930 Foreign currency transaction gain — — (1,011 ) — (1,011 ) Other income, net (440 ) (5 ) (542 ) 396 (591 ) Total other expense (income), net 30,081 18,413 (2,822 ) — 45,672 Income (loss) from continuing operations before income taxes (3,332 ) 28,849 24,623 (47,086 ) 3,054 Income tax expense (benefit) (2,666 ) — 6,386 — 3,720 Net income (loss) (666 ) 28,849 18,237 (47,086 ) (666 ) Net income (loss) $ (666 ) $ 28,849 $ 18,237 $ (47,086 ) $ (666 ) Other comprehensive income (loss), net of income taxes (8,950 ) (330 ) 24,265 — 14,985 Comprehensive income (loss) (9,616 ) 28,519 42,502 (47,086 ) 14,319 Six Months Ended June 30, 2016 Parent Guarantors Non-guarantors Consolidating Adjustments Consolidated Revenues: Product $ — $ 387,803 $ 59,219 $ — $ 447,022 Service — 77,012 49,261 — 126,273 Other — — 28,933 — 28,933 Total revenues — 464,815 137,413 — 602,228 Expenses: Costs of products sold, exclusive of depreciation and amortization shown below — 326,667 47,122 — 373,789 Operating — 58,018 46,881 — 104,899 General and administrative 10,654 14,954 16,227 — 41,835 Depreciation and amortization 773 34,159 14,174 — 49,106 Loss (gain) on disposal or impairment, net — 15,059 (67 ) — 14,992 Total expenses 11,427 448,857 124,337 — 584,621 Earnings from equity method investments 13,960 40,684 — (14,495 ) 40,149 Loss on issuance of common units by equity method investee (41 ) — — — (41 ) Operating income 2,492 56,642 13,076 (14,495 ) 57,715 Other expenses (income), net: Interest expense (income) (2,911 ) 41,207 (2,235 ) (473 ) 35,588 Foreign currency transaction loss — — 3,012 — 3,012 Loss on sale of equity method investment 30,644 — — — 30,644 Other income, net (487 ) — (664 ) 473 (678 ) Total other expenses, net 27,246 41,207 113 — 68,566 Income (loss) from continuing operations before income taxes (24,754 ) 15,435 12,963 (14,495 ) (10,851 ) Income tax expense (benefit) (19,706 ) — 2,957 — (16,749 ) Income (loss) from continuing operations (5,048 ) 15,435 10,006 (14,495 ) 5,898 Loss from discontinued operations, net of income taxes — (3 ) (1 ) — (4 ) Net income (loss) (5,048 ) 15,432 10,005 (14,495 ) 5,894 Less: net income attributable to noncontrolling interests — 10,942 — — 10,942 Net income (loss) attributable to SemGroup $ (5,048 ) $ 4,490 $ 10,005 $ (14,495 ) $ (5,048 ) Net income (loss) (5,048 ) 15,432 10,005 (14,495 ) 5,894 Other comprehensive income (loss), net of income taxes (1,986 ) 701 3,767 — 2,482 Comprehensive income (loss) (7,034 ) 16,133 13,772 (14,495 ) 8,376 Less: comprehensive income attributable to noncontrolling interests — 10,942 — — 10,942 Comprehensive income (loss) attributable to SemGroup $ (7,034 ) $ 5,191 $ 13,772 $ (14,495 ) $ (2,566 ) Condensed Consolidating Guarantor Statements of Cash Flows Six Months Ended June 30, 2017 Parent Guarantors Non-guarantors Consolidating Adjustments Consolidated Net cash provided by (used in) operating activities $ (11,069 ) $ 79,349 $ 24,014 $ — $ 92,294 Cash flows from investing activities: Capital expenditures (2,959 ) (46,587 ) (161,552 ) — (211,098 ) Proceeds from sale of long-lived assets — 15,530 633 — 16,163 Contributions to equity method investments — (9,627 ) — — (9,627 ) Distributions in excess of equity in earnings of affiliates — 13,410 — — 13,410 Net cash provided used in investing activities (2,959 ) (27,274 ) (160,919 ) — (191,152 ) Cash flows from financing activities: Debt issuance costs (6,019 ) — — — (6,019 ) Borrowings on credit facilities and issuance of senior notes, net of discount 550,018 — — — 550,018 Principal payments on credit facilities and other obligations (388,719 ) (11 ) — — (388,730 ) Debt extinguishment costs (16,293 ) — — — (16,293 ) Repurchase of common stock for payment of statutory taxes due on equity-based compensation (1,266 ) — — — (1,266 ) Dividends paid (59,493 ) — — — (59,493 ) Proceeds from issuance of common stock under employee stock purchase plan 542 — — — 542 Intercompany borrowings (advances), net (74,526 ) (52,064 ) 124,397 2,193 — Net cash provided by (used in) financing activities 4,244 (52,075 ) 124,397 2,193 78,759 Effect of exchange rate changes on cash and cash equivalents — — 2,418 — 2,418 Change in cash and cash equivalents (9,784 ) — (10,090 ) 2,193 (17,681 ) Cash and cash equivalents at beginning of period 19,002 — 59,796 (4,582 ) 74,216 Cash and cash equivalents at end of period $ 9,218 $ — $ 49,706 $ (2,389 ) $ 56,535 Six Months Ended June 30, 2016 Parent Guarantors Non-guarantors Consolidating Adjustments Consolidated Net cash provided by operating activities $ 26,826 $ 45,157 $ 29,602 $ (25,448 ) $ 76,137 Cash flows from investing activities: Capital expenditures (1,350 ) (31,397 ) (96,187 ) — (128,934 ) Proceeds from sale of long-lived assets — 16 98 — 114 Contributions to equity method investments — (3,448 ) — — (3,448 ) Proceeds from sale of common units of equity method investee 60,483 — — — 60,483 Distributions in excess of equity in earnings of affiliates 13,767 13,778 — (13,767 ) 13,778 Net cash provided by (used in) investing activities 72,900 (21,051 ) (96,089 ) (13,767 ) (58,007 ) Cash flows from financing activities: Borrowings on credit facilities 118,000 165,500 — — 283,500 Principal payments on credit facilities and other obligations (148,367 ) (124,514 ) — — (272,881 ) Proceeds from issuance of common units, net of offering costs 228,546 — — — 228,546 Distributions to noncontrolling interests — (21,485 ) — — (21,485 ) Repurchase of common stock for payment of statutory taxes due on equity-based compensation (904 ) — — — (904 ) Dividends paid (39,720 ) — — — (39,720 ) Proceeds from issuance of common stock under employee stock purchase plan 555 — — — 555 Intercompany borrowing (advances), net (74,408 ) (45,578 ) 79,207 40,779 — Net cash provided by (used in) financing activities 83,702 (26,077 ) 79,207 40,779 177,611 Effect of exchange rate changes on cash and cash equivalents — — 1,943 — 1,943 Change in cash and cash equivalents 183,428 (1,971 ) 14,663 1,564 197,684 Cash and cash equivalents at beginning of period 4,559 9,058 46,043 (1,564 ) 58,096 Cash and cash equivalents at end of period $ 187,987 $ 7,087 $ 60,706 $ — $ 255,780</t>
  </si>
  <si>
    <t>Subsequent Events Subsequent Events (Notes)</t>
  </si>
  <si>
    <t>Subsequent Events [Abstract]</t>
  </si>
  <si>
    <t>Subsequent Events [Text Block]</t>
  </si>
  <si>
    <t>SUBSEQUENT EVENT On July 17, 2017, we acquired Houston Fuel Oil Terminal Company (“HFOTCO”), one of the largest oil terminals in the U.S., for a purchase price paid, or to be paid, in two payments. This acquisition establishes our position in the premier energy market, the Houston Ship Channel, and provides a strategic platform to refinery-facing growth. The first payment made on July 17, 2017, consisted of $301 million in cash (subject to customary adjustments for working capital, net indebtedness and capital expenditures), funded from our revolving credit facility, issuance of approximately 12.4 million shares of our Class A common stock and the assumption of existing HFOTCO net debt of approximately $761 million . The second payment requires us to pay the sellers $600 million in cash if paid on December 31, 2018. If paid prior to December 31, 2018, the amount payable will be discounted by 5% per annum. If not paid by December 31, 2018, the amount payable increases to $680 million and is due by December 31, 2019, or earlier if requested by the sellers. We are in the process of determining the fair value of consideration exchanged and assets and liabilities acquired at the acquisition date to record the business combination. The acquisition date fair value of the common shares issued is approximately $330 million , based on $26.68 per common share market price at issuance. The determination of the estimated fair values of the second payment, assets acquired and liabilities assumed, including HFOTCO net debt, is not yet complete, however, we expect material amounts of tangible and intangible assets (including goodwill) will be recorded. HFOTCO will not be a subsidiary guarantor of SemGroup’s senior unsecured notes or revolving credit facility.</t>
  </si>
  <si>
    <t>Overview (Policies)</t>
  </si>
  <si>
    <t>Basis of presentation</t>
  </si>
  <si>
    <t>Basis of presentation The accompanying condensed consolidated balance sheet at December 31, 2016 , which is derived from audited financial statements, and the unaudited condensed consolidated interim financial statements have been prepared in accordance with accounting principles generally accepted in the United States (“U.S. GAAP”)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Our condensed consolidated financial statements include the accounts of our controlled subsidiaries. All significant transactions between our consolidated subsidiaries have been eliminated. The preparation of financial statements in conformity with U.S. GAAP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and six months ended June 30, 2017 , are not necessarily indicative of the results to be expected for the full year ending December 31, 2017 . Pursuant to the rules and regulations of the SEC, the accompanying condensed consolidated financial statements do not include all of the information and notes normally included with financial statements prepared in accordance with U.S. GAAP.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6 , which are included in our Annual Report on Form 10-K for the year ended December 31, 2016 , filed with the SEC. Our significant accounting policies are consistent with those described in our Annual Report on Form 10-K for the year ended December 31, 2016 .</t>
  </si>
  <si>
    <t>Recent accounting pronouncements</t>
  </si>
  <si>
    <t>Recent accounting pronouncements In May 2017, the Financial Accounting Standards Board (“FASB”) issued Accounting Standards Update (“ASU”) 2017-09, “Compensation - Stock Compensation (Topic 718): Scope of Modification Accounting”, to provide clarity and reduce diversity in practice in determining which changes to terms or conditions of a share-based payment award require an entity to apply modification accounting under Accounting Standards Codification Topic 718. For public entities, this ASU is effective for annual periods beginning after December 15, 2017, and interim periods within those years. We will adopt this guidance in the first quarter of 2018. The impact is not expected to be material. In March 2017, the FASB issued ASU 2017-07, “Compensation - Retirement Benefits (Topic 715): Improving the Presentation of Net Periodic Pension Cost and Net Periodic Postretirement Benefit Cost”, which requires that an employer disaggregate the service cost component from other components of net benefit cost. This ASU also provides explicit guidance on how to present the service cost component and the other components of net benefit cost in the income statement and allows only the service cost component of net benefit cost to be eligible for capitalization. For public entities, this ASU is effective for annual periods beginning after December 15, 2017, and interim periods within those years. We will adopt this guidance in the first quarter of 2018. The impact is not expected to be material. In October 2016, the FASB issued ASU 2016-16, “Income Taxes (Topic 740): Intra-Entity Transfers of Assets Other Than Inventory”, which requires an entity to recognize the income tax consequences of an intra-entity transfer of an asset other than inventory when the transfer occurs. For public entities, this ASU is effective for annual periods beginning after December 15, 2017, and interim periods within those years and early adoption is permitted in the year prior to the effective date. We will adopt this guidance in the first quarter of 2018. The impact is not expected to be material. In August 2016, the FASB issued ASU 2016-15, “Statement of Cash Flows (Topic 230): Classification of Certain Cash Receipts and Cash Payments (a consensus of the Emerging Issues Task Force)”,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For public entities, this ASU is effective for annual periods beginning after December 15, 2017, and interim periods within those years and early adoption is permitted in the year prior to the effective date. We will adopt this guidance in the first quarter of 2018. The impact is not expected to be material. In June 2016, the FASB issued ASU 2016-13, “Financial Instruments-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will adopt this guidance in the first quarter of 2020. The impact is not expected to be material.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For public entities, this ASU is effective for annual periods beginning after December 15, 2016, and interim periods within those years and early adoption is permitted. We adopted this guidance in the first quarter of 2017. We recorded adjustments of $2.1 million and $1.7 million to “accumulated deficit” and “additional paid-in capital”, respectively, upon adoption offset by changes to our income tax liabilities. In February 2016, the FASB issued ASU 2016-02, “Leases (Topic 842)”,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lso provides clarifications surrounding the presentation of the effects of leases in the income statement and statement of cash flows. For public entities, this ASU will be effective for annual periods beginning after December 15, 2018, and interim periods within those years. The new guidance will be applied using a modified retrospective approach and early adoption is permitted. We are currently evaluating the impact of the adoption of ASU 2016-02 on our consolidated financial statements, but are not yet able to quantify the impact. We continue to monitor FASB activity related to this ASU and have engaged with various peer groups to assess certain interpretive issues related to this ASU. We will adopt this guidance in the first quarter of 2019. In November 2015, the FASB issued ASU 2015-17, “Income Taxes (Topic 740): Balance Sheet Classification of Deferred Taxes”, which requires all deferred tax assets and liabilities to be classified as noncurrent in the statement of financial position. For public entities, this ASU is effective for annual periods beginning after December 15, 2016, and interim periods within those years. The new guidance may be applied prospectively or retrospectively and early adoption is permitted. We adopted this guidance in the first quarter of 2017. Prior periods were not retrospectively adjusted and the impact was not material. In July 2015, the FASB issued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We adopted this guidance in the first quarter of 2017. The impact was not material. In May 2014, the FASB issued ASU 2014-09, “Revenue from Contracts with Customers”, as amended,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We have completed the first phase of our implementation process which included a review of contracts and transaction types from each significant revenue stream across all of our business segments. In addition, we are currently evaluating the methods of adoption and analyzing the impact of the standard on our internal controls, accounting policies and financial statements and disclosures. We expect to use a retrospective approach with the cumulative effect of initially adopting ASU 2014-09 recognized at the date of adoption. Based on the initial phase of our implementation process, we have identified certain potential areas of impact, such as non-cash consideration and “take-or-pay” arrangements. • We have certain contractual arrangements where we retain commodities as consideration for processing of customer product. These arrangements could be impacted by the non-cash consideration guidance under ASU 2014-09. Currently revenue related to non-cash consideration is recognized when we sell the commodity. Under ASU 2014-09, we could recognize revenue when the commodity is received, rather than when it is sold. • In addition, certain contractual arrangements include “take-or-pay” provisions. The fixed fees to which we have an unconditional right under these contracts could be subject to certain recognition changes and additional disclosure under ASU 2014-09. Under our current policies, revenues related to certain “take-or-pay” deficiency payments received from customers are deferred until the contractual right to make up volumetric deficiencies has expired. Under ASU 2014-09, these revenues are expected to be recognized when make up of the volumetric deficiencies is no longer considered probable. Deferred revenues related to these agreements at December 31, 2017, which will then be recognized through retained earnings at adoption, are not expected to be material. As we are in the process of evaluating the impact of the standard, we have not yet quantified the impact of adoption. During 2017, we will perform the remainder of our implementation process, which will include quantification of impact and development of policies. We will adopt this guidance in the first quarter of 2018.</t>
  </si>
  <si>
    <t>Financial Instruments (Policies)</t>
  </si>
  <si>
    <t>Fair Value of Financial Instruments, Policy [Policy Text Block]</t>
  </si>
  <si>
    <t>“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include commodity derivatives, such as forwards and swaps for which there is not a highly liquid market and therefore are not included in Level 2 above.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June 30, 2017 , all of our physical fixed price forward purchases and sales contracts were being accounted for as normal purchases and normal sales.</t>
  </si>
  <si>
    <t>Equity Method Investments (Tables)</t>
  </si>
  <si>
    <t>Schedule of Equity Method Investments [Line Items]</t>
  </si>
  <si>
    <t>Schedule of equity method investments [Table Text Block]</t>
  </si>
  <si>
    <t>Our earnings from equity method investments consisted of the following (in thousands): Three Months Ended June 30, Six Months Ended June 30, 2017 2016 2017 2016 White Cliffs Pipeline, L.L.C. $ 15,976 $ 16,428 $ 31,169 $ 36,208 Glass Mountain Pipeline, LLC 1,771 650 3,666 1,709 NGL Energy Partners LP (1) 6 — 9 2,232 Total earnings from equity method investments $ 17,753 $ 17,078 $ 34,844 $ 40,149 Cash distributions received from equity method investments consisted of the following (in thousands): Three Months Ended June 30, Six Months Ended June 30, 2017 2016 2017 2016 White Cliffs Pipeline, L.L.C. $ 22,514 $ 21,664 $ 40,704 $ 45,762 Glass Mountain Pipeline, LLC 3,437 3,118 6,940 5,933 NGL Energy Partners LP — — — 4,873 Total cash distributions received from equity method investments $ 25,951 $ 24,782 $ 47,644 $ 56,568 Our equity method investments consisted of the following (in thousands): June 30, 2017 December 31, 2016 White Cliffs Pipeline, L.L.C. $ 273,868 $ 281,734 Glass Mountain Pipeline, LLC 137,704 133,622 NGL Energy Partners LP 18,942 18,933 Total equity method investments $ 430,514 $ 434,289</t>
  </si>
  <si>
    <t>White Cliffs Pipeline, L.L.C. [Member]</t>
  </si>
  <si>
    <t>Certain unaudited summarized income statement information of White Cliffs for the three months and six months ended June 30, 2017 and 2016 , is shown below (in thousands): Three Months Ended June 30, Six Months Ended June 30, 2017 2016 2017 2016 Revenue $ 49,659 $ 55,586 $ 99,843 $ 113,642 Cost of products sold, exclusive of depreciation and amortization shown below $ 4,338 $ 2,803 $ 8,451 $ 3,053 Operating, general and administrative expenses $ 5,886 $ 10,125 $ 12,126 $ 19,727 Depreciation and amortization expense $ 9,209 $ 10,084 $ 18,465 $ 19,047 Net income $ 30,185 $ 32,575 $ 60,760 $ 71,822</t>
  </si>
  <si>
    <t>Glass Mountain Pipeline LLC [Member]</t>
  </si>
  <si>
    <t>Certain unaudited summarized income statement information of Glass Mountain for the three months and six months ended June 30, 2017 and 2016 , is shown below (in thousands): Three Months Ended June 30, Six Months Ended June 30, 2017 2016 2017 2016 Revenue $ 9,822 $ 6,898 $ 21,514 $ 15,470 Cost of products sold, exclusive of depreciation and amortization shown below $ 128 $ (120 ) $ 2,026 $ 445 Operating, general and administrative expenses $ 2,042 $ 1,618 $ 3,957 $ 3,463 Depreciation and amortization expense $ 4,005 $ 3,989 $ 7,987 $ 7,925 Net income $ 3,648 $ 1,407 $ 7,544 $ 3,632</t>
  </si>
  <si>
    <t>Segments (Tables)</t>
  </si>
  <si>
    <t>Schedule of Segment Reporting Information</t>
  </si>
  <si>
    <t xml:space="preserve">Our results by segment are presented in the tables below (in thousands): Three Months Ended June 30, Six Months Ended June 30, 2017 2016 2017 2016 Revenues: Crude Transportation External $ 14,019 $ 15,643 $ 27,998 $ 32,839 Intersegment 6,901 5,128 13,455 12,341 Crude Facilities External 9,825 10,300 19,460 20,433 Intersegment 2,490 2,526 4,996 5,272 Crude Supply and Logistics External 291,319 143,201 588,790 319,823 SemGas External 55,758 48,200 113,510 91,720 Intersegment 2,630 2,521 6,541 5,267 SemCAMS External 60,114 33,815 96,912 64,681 SemLogistics External 6,968 5,932 14,496 12,312 SemMexico External 35,086 30,286 68,023 60,420 Corporate and Other External — — — — Intersegment (12,021 ) (10,175 ) (24,992 ) (22,880 ) Total Revenues $ 473,089 $ 287,377 $ 929,189 $ 602,228 Three Months Ended June 30, Six Months Ended June 30, 2017 2016 2017 2016 Earnings from equity method investments: Crude Transportation $ 17,747 $ 17,078 $ 34,835 $ 37,917 Corporate and Other (1) 6 — 9 2,191 Total earnings from equity method investments $ 17,753 $ 17,078 $ 34,844 $ 40,108 (1) Includes historical earnings from equity method investments including gain (loss) on issuance of common units by equity method investee related to our investment in NGL Energy. Three Months Ended June 30, Six Months Ended June 30, 2017 2016 2017 2016 Depreciation and amortization: Crude Transportation $ 6,498 $ 6,174 $ 12,425 $ 12,034 Crude Facilities 2,022 1,921 3,966 3,803 Crude Supply and Logistics 78 40 140 80 SemGas 9,099 9,198 18,026 18,125 SemCAMS 4,434 4,294 8,930 8,245 SemLogistics 1,901 1,983 3,716 3,943 SemMexico 1,022 949 1,959 1,890 Corporate and Other 548 496 1,039 986 Total depreciation and amortization $ 25,602 $ 25,055 $ 50,201 $ 49,106 Three Months Ended June 30, Six Months Ended June 30, 2017 2016 2017 2016 Income tax expense (benefit): SemCAMS $ 2,267 $ 451 $ 3,691 $ 1,416 SemLogistics 372 (273 ) 753 (214 ) SemMexico 525 194 742 801 Corporate and Other (1) 461 4,286 (1,466 ) (18,752 ) Total income tax expense (benefit) $ 3,625 $ 4,658 $ 3,720 $ (16,749 ) (1) Corporate and Other includes the impact of intra-period tax allocation. Three Months Ended June 30, Six Months Ended June 30, 2017 2016 2017 2016 Segment profit (loss) (1) : Crude Transportation (2) $ 18,548 $ 18,161 $ 35,410 $ 43,579 Crude Facilities 8,877 9,371 17,839 18,958 Crude Supply and Logistics (3,464 ) 10,069 (7,079 ) 19,162 SemGas 16,654 12,304 32,403 11,312 SemCAMS 15,452 9,000 27,048 18,904 SemLogistics 2,960 2,002 6,704 4,661 SemMexico 1,708 2,024 3,387 4,342 Corporate and Other (10,792 ) (8,008 ) (17,686 ) (14,168 ) Total segment profit $ 49,943 $ 54,923 $ 98,026 $ 106,750 (1) Segment profit (loss) represents revenues excluding unrealized gains (losses) related to derivative instruments plus earnings from equity method investments less cost of sales excluding depreciation and amortization and less operating and general and administrative expenses, including gains or losses on disposals or impairments. (2) The six months ended June 30, 2017, includes a $4.5 million out of period loss on the disposal of right-of-way related to immaterial prior period errors. Three Months Ended June 30, Six Months Ended June 30, 2017 2016 2017 2016 Reconciliation of segment profit to net income (loss): Total segment profit $ 49,943 $ 54,923 $ 98,026 $ 106,750 Less: Net unrealized loss (gain) related to derivative instruments (928 ) 4,477 (901 ) (71 ) Depreciation and amortization 25,602 25,055 50,201 49,106 Loss on debt extinguishment 8 — 19,930 — Interest expense 13,477 18,011 27,344 35,588 Foreign currency transaction loss (gain) (1,011 ) 1,543 (1,011 ) 3,012 Loss (gain) on sale or impairment of equity method investment — (9,120 ) — 30,644 Other income, net (441 ) (490 ) (591 ) (678 ) Income tax expense (benefit) 3,625 4,658 3,720 (16,749 ) Loss from discontinued operations, net of income taxes — 2 — 4 Net income (loss) $ 9,611 $ 10,787 $ (666 ) $ 5,894 June 30, December 31, Total assets (excluding intersegment receivables): Crude Transportation $ 1,161,673 $ 1,042,327 Crude Facilities 149,653 156,907 Crude Supply and Logistics 394,124 484,475 SemGas 703,094 683,952 SemCAMS 423,262 379,785 SemLogistics 145,317 135,387 SemMexico 85,102 75,440 Corporate and Other 103,993 116,699 Total $ 3,166,218 $ 3,074,972 June 30, December 31, Equity investments: Crude Transportation $ 411,572 $ 415,356 Corporate and Other 18,942 18,933 Total equity investments $ 430,514 $ 434,289 </t>
  </si>
  <si>
    <t>Inventories (Tables)</t>
  </si>
  <si>
    <t>Components Of Inventories</t>
  </si>
  <si>
    <t>Inventories consist of the following (in thousands): June 30, December 31, Crude oil $ 70,526 $ 89,683 Asphalt and other 9,920 9,551 Total inventories $ 80,446 $ 99,234</t>
  </si>
  <si>
    <t>Financial Instruments (Tables)</t>
  </si>
  <si>
    <t>Derivative [Line Items]</t>
  </si>
  <si>
    <t>Fair Value of Financial Assets and Liabilities</t>
  </si>
  <si>
    <t>The tables below summarize the balances of commodity derivative assets and liabilities at June 30, 2017 and December 31, 2016 (in thousands): June 30, 2017 December 31, 2016 Derivatives subject to netting arrangements: Level 1 Netting* Total Level 1 Netting* Total Commodity derivatives: Assets $ 117 $ (117 ) $ — $ 68 $ (68 ) $ — Liabilities $ 544 $ (117 ) $ 427 $ 1,396 $ (68 ) $ 1,328 *Relates primarily to exchange traded futures. Gain and loss positions on multiple contracts are settled net on a daily basis with the exchange.</t>
  </si>
  <si>
    <t>Schedule of Notional Quantities for Commodity Derivative Instruments</t>
  </si>
  <si>
    <t>The following table sets forth the notional quantities for commodity derivative instruments entered into (in thousands of barrels): Three Months Ended June 30, Six Months Ended June 30, 2017 2016 2017 2016 Sales 2,282 5,890 6,594 16,310 Purchases 2,821 5,743 6,952 16,253</t>
  </si>
  <si>
    <t>Schedule of Derivative Instruments in Statement of Financial Position, Fair Value [Table Text Block]</t>
  </si>
  <si>
    <t>We have recorded the fair value of our commodity derivative instruments on our condensed consolidated balance sheets in “other current assets” and “other current liabilities” in the following amounts (in thousands): June 30, 2017 December 31, 2016 Assets Liabilities Assets Liabilities Commodity contracts $ — $ 427 $ — $ 1,328</t>
  </si>
  <si>
    <t>Schedule of Realized and Unrealized Gains (Losses) from Commodity Derivatives</t>
  </si>
  <si>
    <t>Realized and unrealized gains (losses) from our commodity derivatives were recorded to product revenue in the following amounts (in thousands): Three Months Ended June 30, Six Months Ended June 30, 2017 2016 2017 2016 Commodity contracts $ 4,122 $ (7,127 ) $ 8,783 $ (3,773 )</t>
  </si>
  <si>
    <t>Long-Term Debt (Tables)</t>
  </si>
  <si>
    <t>Debt Instrument [Line Items]</t>
  </si>
  <si>
    <t>Summary of Long-Term Debt</t>
  </si>
  <si>
    <t>Our long-term debt consisted of the following (in thousands): June 30, December 31, 7.50% senior unsecured notes due 2021 $ — $ 300,000 Unamortized debt issuance costs on 2021 notes — (3,708 ) 7.50% senior unsecured notes due 2021, net — 296,292 5.625% senior unsecured notes due 2022 400,000 400,000 Unamortized debt issuance costs on 2022 notes (5,376 ) (5,909 ) 5.625% senior unsecured notes due 2022, net 394,624 394,091 5.625% senior unsecured notes due 2023 350,000 350,000 Unamortized discount on 2023 notes (4,599 ) (4,894 ) Unamortized debt issuance costs on 2023 notes (4,262 ) (4,596 ) 5.625% senior unsecured notes due 2023, net 341,139 340,510 6.375% senior unsecured notes due 2025 325,000 — Unamortized discount on 2025 notes (4,843 ) — Unamortized debt issuance costs on 2025 notes (4,687 ) — 6.375% senior unsecured notes due 2025, net 315,470 — SemGroup corporate revolving credit facility 164,000 20,000 SemMexico revolving credit facility — — Capital leases 39 51 Total long-term debt, net 1,215,272 1,050,944 Less: current portion of long-term debt 28 26 Noncurrent portion of long-term debt, net $ 1,215,244 $ 1,050,918</t>
  </si>
  <si>
    <t>Debt Instrument, Redemption [Line Items]</t>
  </si>
  <si>
    <t>Debt Instrument Redemption [Table Text Block]</t>
  </si>
  <si>
    <t>On or after March 15, 2020, we may redeem the 2025 Notes, in whole or in part, at the following redemption prices (expressed as a percentage of principal amount), plus accrued and unpaid interest thereon to, but not including, the redemption date if redeemed during the twelve month period beginning on March 15 of the years indicated below: Year Percentage 2020 103.188% 2021 101.594% 2022 and thereafter 100.000%</t>
  </si>
  <si>
    <t>Commitments and Contingencies (Tables)</t>
  </si>
  <si>
    <t>Long-term Purchase Commitment [Line Items]</t>
  </si>
  <si>
    <t>Summary Of Purchase And Sale Commitments</t>
  </si>
  <si>
    <t>We account for derivatives at fair value with the exception of commitments which have been designated as normal purchases and sales for which we do not record assets or liabilities related to these agreements until the product is purchased or sold. At June 30, 2017 , such commitments included the following (in thousands): Volume (Barrels) Value Fixed price purchases 2,971 $ 135,402 Fixed price sales 4,195 $ 194,801 Floating price purchases 14,905 $ 665,226 Floating price sales 19,818 $ 806,286</t>
  </si>
  <si>
    <t>Long-term Purchase Commitment [Table Text Block]</t>
  </si>
  <si>
    <t>The approximate amount of future obligation is as follows (in thousands): For year ending: December 31, 2017 $ 6,018 December 31, 2018 10,060 December 31, 2019 9,121 December 31, 2020 8,451 December 31, 2021 6,841 Thereafter 9,099 Total expected future payments $ 49,590</t>
  </si>
  <si>
    <t>Equity (Tables)</t>
  </si>
  <si>
    <t>Changes In Condensed Consolidated Owners' Equity</t>
  </si>
  <si>
    <t>The following table shows the changes in our consolidated owners’ equity accounts from December 31, 2016 to June 30, 2017 (in thousands): Common Stock Additional Paid-in Capital Treasury Stock Accumulated Deficit Accumulated Other Comprehensive Loss Total Owners’ Equity Balance at December 31, 2016 $ 659 $ 1,561,695 $ (6,558 ) $ (35,917 ) $ (73,914 ) $ 1,445,965 Adoption of ASU 2016-09 — (1,650 ) — 2,133 — 483 Net loss — — — (666 ) — (666 ) Other comprehensive income, net of income taxes — — — — 14,985 14,985 Dividends paid — (59,493 ) — — — (59,493 ) Unvested dividend equivalent rights — (597 ) — — — (597 ) Non-cash equity compensation — 5,470 — — — 5,470 Issuance of common stock under compensation plans 2 516 — — — 518 Repurchase of common stock — — (1,266 ) — — (1,266 ) Balance at June 30, 2017 $ 661 $ 1,505,941 $ (7,824 ) $ (34,450 ) $ (58,929 ) $ 1,405,399</t>
  </si>
  <si>
    <t>Components of Accumulated Other Comprehensive Loss</t>
  </si>
  <si>
    <t>The following table presents the changes in the components of accumulated other comprehensive loss from December 31, 2016 to June 30, 2017 (in thousands): Currency Translation Employee Benefit Plans Total Balance at December 31, 2016 $ (71,425 ) $ (2,489 ) $ (73,914 ) Currency translation adjustment, net of income tax expense of $9,116 14,956 — 14,956 Changes related to benefit plans, net of income tax expense of $11 — 29 29 Balance at June 30, 2017 $ (56,469 ) $ (2,460 ) $ (58,929 )</t>
  </si>
  <si>
    <t>Dividends Declared [Table Text Block]</t>
  </si>
  <si>
    <t>The following table sets forth the quarterly dividends per share declared and/or paid to shareholders for the periods indicated: Quarter Ending Dividend Per Share Date of Record Date Paid March 31, 2016 $ 0.45 March 7, 2016 March 17, 2016 June 30, 2016 $ 0.45 May 16, 2016 May 26, 2016 September 30, 2016 $ 0.45 August 15, 2016 August 25, 2016 December 31, 2016 $ 0.45 November 18, 2016 November 28, 2016 March 31, 2017 $ 0.45 March 7, 2017 March 17, 2017 June 30, 2017 $ 0.45 May 15, 2017 May 26, 2017 September 30, 2017 $ 0.45 August 18, 2017 August 28, 2017</t>
  </si>
  <si>
    <t>Earnings Per Share (Tables)</t>
  </si>
  <si>
    <t>Basic and diluted earnings per share</t>
  </si>
  <si>
    <t>The following summarizes the calculation of basic earnings per share for the three months and six months ended June 30, 2017 and 2016 (in thousands, except per share amounts): Three Months Ended June 30, 2017 Three Months Ended June 30, 2016 Continuing Operations Discontinued Operations Net Continuing Operations Discontinued Operations Net Income (loss) $ 9,611 $ — $ 9,611 $ 10,789 $ (2 ) $ 10,787 less: Income attributable to noncontrolling interests — — — 1,922 — 1,922 Net income (loss) attributable to SemGroup $ 9,611 $ — $ 9,611 $ 8,867 $ (2 ) $ 8,865 Weighted average common stock outstanding 65,749 65,749 65,749 45,236 45,236 45,236 Basic earnings per share $ 0.15 $ — $ 0.15 $ 0.20 $ — $ 0.20 Six Months Ended June 30, 2017 Six Months Ended June 30, 2016 Continuing Operations Discontinued Operations Net Continuing Operations Discontinued Operations Net Income (loss) $ (666 ) $ — $ (666 ) $ 5,898 $ (4 ) $ 5,894 less: Income attributable to noncontrolling interests — — — 10,942 — 10,942 Net loss attributable to SemGroup $ (666 ) $ — $ (666 ) $ (5,044 ) $ (4 ) $ (5,048 ) Weighted average common stock outstanding 65,717 65,717 65,717 44,553 44,553 44,553 Basic loss per share $ (0.01 ) $ — $ (0.01 ) $ (0.11 ) $ — $ (0.11 ) The following summarizes the calculation of diluted earnings per share for the three months and six months ended June 30, 2017 and 2016 (in thousands, except per share amounts): Three Months Ended June 30, 2017 Three Months Ended June 30, 2016 Continuing Operations Discontinued Operations Net Continuing Operations Discontinued Operations Net Income (loss) $ 9,611 $ — $ 9,611 $ 10,789 $ (2 ) $ 10,787 less: Income attributable to noncontrolling interests — — — 1,922 — 1,922 Net income (loss) attributable to SemGroup $ 9,611 $ — $ 9,611 $ 8,867 $ (2 ) $ 8,865 Weighted average common stock outstanding 65,749 65,749 65,749 45,236 45,236 45,236 Effect of dilutive securities 528 528 528 411 411 411 Diluted weighted average common stock outstanding 66,277 66,277 66,277 45,647 45,647 45,647 Diluted earnings per share $ 0.15 $ — $ 0.15 $ 0.19 $ — $ 0.19 Six Months Ended June 30, 2017 Six Months Ended June 30, 2016 Continuing Operations Discontinued Operations Net Continuing Operations Discontinued Operations Net Income (loss) $ (666 ) $ — $ (666 ) $ 5,898 $ (4 ) $ 5,894 less: Income attributable to noncontrolling interests — — — 10,942 — 10,942 Net loss attributable to SemGroup $ (666 ) $ — $ (666 ) $ (5,044 ) $ (4 ) $ (5,048 ) Weighted average common stock outstanding 65,717 65,717 65,717 44,553 44,553 44,553 Effect of dilutive securities — — — — — — Diluted weighted average common stock outstanding 65,717 65,717 65,717 44,553 44,553 44,553 Diluted loss per share $ (0.01 ) $ — $ (0.01 ) $ (0.11 ) $ — $ (0.11 )</t>
  </si>
  <si>
    <t>Supplemental Cash Flow Information (Tables)</t>
  </si>
  <si>
    <t>Schedule of Changes in Operating Assets and Liabilities</t>
  </si>
  <si>
    <t>The following table summarizes the changes in the components of operating assets and liabilities shown on our condensed consolidated statements of cash flows (in thousands): Six Months Ended June 30, 2017 2016 Decrease (increase) in restricted cash $ (3 ) $ 1 Decrease (increase) in accounts receivable 43,717 (60,062 ) Decrease (increase) in receivable from affiliates 16,805 (4,305 ) Decrease (increase) in inventories 19,994 (15,918 ) Decrease (increase) in derivatives and margin deposits 1,778 (2,234 ) Decrease (increase) in other current assets (4,812 ) 956 Decrease (increase) in other assets (14,710 ) (1,266 ) Increase (decrease) in accounts payable and accrued liabilities (28,909 ) 60,867 Increase (decrease) in payable to affiliates (23,000 ) 3,997 Increase (decrease) in other noncurrent liabilities 1,739 (1,453 ) $ 12,599 $ (19,417 )</t>
  </si>
  <si>
    <t>Related Party Transactions (Tables)</t>
  </si>
  <si>
    <t>During the three months and six months ended June 30, 2017 and 2016 , we generated the following transactions with related parties (in thousands): Three Months Ended June 30, Six Months Ended June 30, 2017 2016 2017 2016 NGL Energy Revenues $ 2,512 $ 8,303 $ 24,716 $ 16,832 Purchases $ 1,564 $ 6,366 $ 17,148 $ 13,196 White Cliffs Crude oil revenues $ — $ — $ 436 $ — Storage revenues $ 1,088 $ 1,088 $ 2,176 $ 2,176 Transportation fees $ 2,386 $ 2,699 $ 5,041 $ 5,225 Management fees $ 127 $ 121 $ 254 $ 242 Crude oil purchases $ 4,613 $ 3,545 $ 8,616 $ 3,545 Glass Mountain Transportation fees $ 2,221 $ 1,432 $ 4,486 $ 3,354 Management fees $ 204 $ 198 $ 408 $ 396 Crude oil purchases $ — $ — $ 3,911 $ 385</t>
  </si>
  <si>
    <t>Condensed Consolidating Guarantor Financial Statements (Tables)</t>
  </si>
  <si>
    <t>Schedule of Condensed Balance Sheet [Table Text Block]</t>
  </si>
  <si>
    <t>Condensed Consolidating Guarantor Balance Sheets June 30, 2017 Parent Guarantors Non-guarantors Consolidating Adjustments Consolidated ASSETS Current assets: Cash and cash equivalents $ 9,218 $ — $ 49,706 $ (2,389 ) $ 56,535 Accounts receivable, net — 308,737 72,616 (8 ) 381,345 Receivable from affiliates 872 7,578 200 — 8,650 Inventories — 70,050 10,396 — 80,446 Other current assets 6,112 5,497 4,533 8 16,150 Total current assets 16,202 391,862 137,451 (2,389 ) 543,126 Property, plant and equipment, net 7,580 971,828 969,379 — 1,948,787 Equity method investments 2,598,141 1,047,744 — (3,215,371 ) 430,514 Goodwill — 26,628 8,174 — 34,802 Other intangible assets, net 13 144,503 1,123 — 145,639 Other noncurrent assets 44,599 1,934 16,817 — 63,350 Total assets $ 2,666,535 $ 2,584,499 $ 1,132,944 $ (3,217,760 ) $ 3,166,218 LIABILITIES AND OWNERS’ EQUITY Current liabilities: Accounts payable $ 884 $ 292,924 $ 33,002 $ — $ 326,810 Payable to affiliates — 3,508 — — 3,508 Accrued liabilities 31,977 30,162 51,641 3 113,783 Other current liabilities 1,485 4,284 5,604 — 11,373 Total current liabilities 34,346 330,878 90,247 3 455,474 Long-term debt, net 1,215,233 6,458 16,500 (22,947 ) 1,215,244 Deferred income taxes 9,615 — 53,708 — 63,323 Other noncurrent liabilities 1,942 — 24,836 — 26,778 Commitments and contingencies Total owners’ equity 1,405,399 2,247,163 947,653 (3,194,816 ) 1,405,399 Total liabilities and owners’ equity $ 2,666,535 $ 2,584,499 $ 1,132,944 $ (3,217,760 ) $ 3,166,218 December 31, 2016 Parent Guarantors Non-guarantors Consolidating Adjustments Consolidated ASSETS Current assets: Cash and cash equivalents $ 19,002 $ — $ 59,796 $ (4,582 ) $ 74,216 Accounts receivable, net — 361,160 57,179 — 418,339 Receivable from affiliates 27 25,244 184 — 25,455 Inventories — 89,638 9,596 — 99,234 Other current assets 8,986 5,760 3,887 (3 ) 18,630 Total current assets 28,015 481,802 130,642 (4,585 ) 635,874 Property, plant and equipment, net 5,621 970,079 786,372 — 1,762,072 Equity method investments 2,454,118 940,696 — (2,960,525 ) 434,289 Goodwill — 26,628 7,602 — 34,230 Other intangible assets, net 15 149,669 1,294 — 150,978 Other noncurrent assets 54,155 2,080 1,294 — 57,529 Total assets $ 2,541,924 $ 2,570,954 $ 927,204 $ (2,965,110 ) $ 3,074,972 LIABILITIES AND OWNERS’ EQUITY Current liabilities: Accounts payable $ 674 $ 348,297 $ 18,336 $ — $ 367,307 Payable to affiliates — 26,508 — — 26,508 Accrued liabilities 25,078 23,423 32,603 — 81,104 Other current liabilities 889 5,108 7,439 — 13,436 Total current liabilities 26,641 403,336 58,378 — 488,355 Long-term debt, net 1,050,893 6,142 16,500 (22,617 ) 1,050,918 Deferred income taxes 16,119 — 48,382 — 64,501 Other noncurrent liabilities 2,306 — 22,927 — 25,233 Commitments and contingencies Total owners’ equity 1,445,965 2,161,476 781,017 (2,942,493 ) 1,445,965 Total liabilities and owners’ equity $ 2,541,924 $ 2,570,954 $ 927,204 $ (2,965,110 ) $ 3,074,972</t>
  </si>
  <si>
    <t>Schedule of Condensed Income Statement [Table Text Block]</t>
  </si>
  <si>
    <t>Condensed Consolidating Guarantor Statements of Operations Three Months Ended June 30, 2017 Parent Guarantors Non-guarantors Consolidating Adjustments Consolidated Revenues: Product $ — $ 333,371 $ 34,635 $ — $ 368,006 Service — 37,549 50,938 — 88,487 Other — — 16,596 — 16,596 Total revenues — 370,920 102,169 — 473,089 Expenses: Costs of products sold, exclusive of depreciation and amortization shown below — 310,506 29,601 — 340,107 Operating — 28,014 45,332 — 73,346 General and administrative 10,613 8,443 7,696 — 26,752 Depreciation and amortization 530 17,667 7,405 — 25,602 Gain on disposal or impairment, net — (18 ) (216 ) — (234 ) Total expenses 11,143 364,612 89,818 — 465,573 Earnings from equity method investments 25,104 19,069 — (26,420 ) 17,753 Operating income 13,961 25,377 12,351 (26,420 ) 25,269 Other expenses (income), net: Interest expense (income) 4,725 9,598 (639 ) (207 ) 13,477 Loss on early extinguishment of debt 8 — — — 8 Foreign currency transaction gain — — (1,011 ) — (1,011 ) Other income, net (247 ) (3 ) (398 ) 207 (441 ) Total other expense (income), net 4,486 9,595 (2,048 ) — 12,033 Income from continuing operations before income taxes 9,475 15,782 14,399 (26,420 ) 13,236 Income tax expense (benefit) (136 ) — 3,761 — 3,625 Net income $ 9,611 $ 15,782 $ 10,638 $ (26,420 ) $ 9,611 Net income $ 9,611 $ 15,782 $ 10,638 $ (26,420 ) $ 9,611 Other comprehensive income (loss), net of income taxes (5,369 ) (256 ) 14,577 — 8,952 Comprehensive income $ 4,242 $ 15,526 $ 25,215 $ (26,420 ) $ 18,563 Three Months Ended June 30, 2016 Parent Guarantors Non-guarantors Consolidating Adjustments Consolidated Revenues: Product $ — $ 180,529 $ 29,597 $ — $ 210,126 Service — 36,815 25,385 — 62,200 Other — — 15,051 — 15,051 Total revenues — 217,344 70,033 — 287,377 Expenses: Costs of products sold, exclusive of depreciation and amortization shown below — 153,413 23,429 — 176,842 Operating — 28,918 25,789 — 54,707 General and administrative 4,782 7,806 8,187 — 20,775 Depreciation and amortization 393 17,388 7,274 — 25,055 Loss (gain) on disposal or impairment, net — 1,713 (28 ) — 1,685 Total expenses 5,175 209,238 64,651 — 279,064 Earnings from equity method investments 6,854 18,111 — (7,887 ) 17,078 Operating income 1,679 26,217 5,382 (7,887 ) 25,391 Other expenses (income), net: Interest expense (income) (1,496 ) 20,767 (1,024 ) (236 ) 18,011 Foreign currency transaction loss — — 1,543 — 1,543 Gain on sale of equity method investment (9,120 ) — — — (9,120 ) Other income, net (249 ) — (477 ) 236 (490 ) Total other expense (income), net (10,865 ) 20,767 42 — 9,944 Income from continuing operations before income taxes 12,544 5,450 5,340 (7,887 ) 15,447 Income tax expense 3,679 — 979 — 4,658 Income from continuing operations 8,865 5,450 4,361 (7,887 ) 10,789 Loss from discontinued operations, net of income taxes — (1 ) (1 ) — (2 ) Net income 8,865 5,449 4,360 (7,887 ) 10,787 Less: net income attributable to noncontrolling interests — 1,922 — — 1,922 Net income attributable to SemGroup $ 8,865 $ 3,527 $ 4,360 $ (7,887 ) $ 8,865 Net income $ 8,865 $ 5,449 $ 4,360 $ (7,887 ) $ 10,787 Other comprehensive income (loss), net of income taxes 18,480 485 (12,374 ) — 6,591 Comprehensive income (loss) 27,345 5,934 (8,014 ) (7,887 ) 17,378 Less: comprehensive income attributable to noncontrolling interests — 1,922 — — 1,922 Comprehensive income (loss) attributable to SemGroup $ 27,345 $ 4,012 $ (8,014 ) $ (7,887 ) $ 15,456 Six Months Ended June 30, 2017 Parent Guarantors Non-guarantors Consolidating Adjustments Consolidated Revenues: Product $ — $ 674,159 $ 67,208 $ — $ 741,367 Service — 75,599 81,081 — 156,680 Other — — 31,142 — 31,142 Total revenues — 749,758 179,431 — 929,189 Expenses: Costs of products sold, exclusive of depreciation and amortization shown below — 632,163 56,942 — 689,105 Operating — 56,134 69,295 — 125,429 General and administrative 16,543 15,373 16,480 — 48,396 Depreciation and amortization 1,003 34,497 14,701 — 50,201 Loss on disposal of long-lived assets, net — 1,964 212 — 2,176 Total expenses 17,546 740,131 157,630 — 915,307 Earnings from equity method investments 44,295 37,635 — (47,086 ) 34,844 Operating income 26,749 47,262 21,801 (47,086 ) 48,726 Other expenses (income), net: Interest expense (income) 10,591 18,418 (1,269 ) (396 ) 27,344 Loss on early extinguishment of debt 19,930 — — — 19,930 Foreign currency transaction gain — — (1,011 ) — (1,011 ) Other income, net (440 ) (5 ) (542 ) 396 (591 ) Total other expense (income), net 30,081 18,413 (2,822 ) — 45,672 Income (loss) from continuing operations before income taxes (3,332 ) 28,849 24,623 (47,086 ) 3,054 Income tax expense (benefit) (2,666 ) — 6,386 — 3,720 Net income (loss) (666 ) 28,849 18,237 (47,086 ) (666 ) Net income (loss) $ (666 ) $ 28,849 $ 18,237 $ (47,086 ) $ (666 ) Other comprehensive income (loss), net of income taxes (8,950 ) (330 ) 24,265 — 14,985 Comprehensive income (loss) (9,616 ) 28,519 42,502 (47,086 ) 14,319 Six Months Ended June 30, 2016 Parent Guarantors Non-guarantors Consolidating Adjustments Consolidated Revenues: Product $ — $ 387,803 $ 59,219 $ — $ 447,022 Service — 77,012 49,261 — 126,273 Other — — 28,933 — 28,933 Total revenues — 464,815 137,413 — 602,228 Expenses: Costs of products sold, exclusive of depreciation and amortization shown below — 326,667 47,122 — 373,789 Operating — 58,018 46,881 — 104,899 General and administrative 10,654 14,954 16,227 — 41,835 Depreciation and amortization 773 34,159 14,174 — 49,106 Loss (gain) on disposal or impairment, net — 15,059 (67 ) — 14,992 Total expenses 11,427 448,857 124,337 — 584,621 Earnings from equity method investments 13,960 40,684 — (14,495 ) 40,149 Loss on issuance of common units by equity method investee (41 ) — — — (41 ) Operating income 2,492 56,642 13,076 (14,495 ) 57,715 Other expenses (income), net: Interest expense (income) (2,911 ) 41,207 (2,235 ) (473 ) 35,588 Foreign currency transaction loss — — 3,012 — 3,012 Loss on sale of equity method investment 30,644 — — — 30,644 Other income, net (487 ) — (664 ) 473 (678 ) Total other expenses, net 27,246 41,207 113 — 68,566 Income (loss) from continuing operations before income taxes (24,754 ) 15,435 12,963 (14,495 ) (10,851 ) Income tax expense (benefit) (19,706 ) — 2,957 — (16,749 ) Income (loss) from continuing operations (5,048 ) 15,435 10,006 (14,495 ) 5,898 Loss from discontinued operations, net of income taxes — (3 ) (1 ) — (4 ) Net income (loss) (5,048 ) 15,432 10,005 (14,495 ) 5,894 Less: net income attributable to noncontrolling interests — 10,942 — — 10,942 Net income (loss) attributable to SemGroup $ (5,048 ) $ 4,490 $ 10,005 $ (14,495 ) $ (5,048 ) Net income (loss) (5,048 ) 15,432 10,005 (14,495 ) 5,894 Other comprehensive income (loss), net of income taxes (1,986 ) 701 3,767 — 2,482 Comprehensive income (loss) (7,034 ) 16,133 13,772 (14,495 ) 8,376 Less: comprehensive income attributable to noncontrolling interests — 10,942 — — 10,942 Comprehensive income (loss) attributable to SemGroup $ (7,034 ) $ 5,191 $ 13,772 $ (14,495 ) $ (2,566 )</t>
  </si>
  <si>
    <t>Schedule of Condensed Cash Flow Statement [Table Text Block]</t>
  </si>
  <si>
    <t xml:space="preserve"> Six Months Ended June 30, 2017 Parent Guarantors Non-guarantors Consolidating Adjustments Consolidated Net cash provided by (used in) operating activities $ (11,069 ) $ 79,349 $ 24,014 $ — $ 92,294 Cash flows from investing activities: Capital expenditures (2,959 ) (46,587 ) (161,552 ) — (211,098 ) Proceeds from sale of long-lived assets — 15,530 633 — 16,163 Contributions to equity method investments — (9,627 ) — — (9,627 ) Distributions in excess of equity in earnings of affiliates — 13,410 — — 13,410 Net cash provided used in investing activities (2,959 ) (27,274 ) (160,919 ) — (191,152 ) Cash flows from financing activities: Debt issuance costs (6,019 ) — — — (6,019 ) Borrowings on credit facilities and issuance of senior notes, net of discount 550,018 — — — 550,018 Principal payments on credit facilities and other obligations (388,719 ) (11 ) — — (388,730 ) Debt extinguishment costs (16,293 ) — — — (16,293 ) Repurchase of common stock for payment of statutory taxes due on equity-based compensation (1,266 ) — — — (1,266 ) Dividends paid (59,493 ) — — — (59,493 ) Proceeds from issuance of common stock under employee stock purchase plan 542 — — — 542 Intercompany borrowings (advances), net (74,526 ) (52,064 ) 124,397 2,193 — Net cash provided by (used in) financing activities 4,244 (52,075 ) 124,397 2,193 78,759 Effect of exchange rate changes on cash and cash equivalents — — 2,418 — 2,418 Change in cash and cash equivalents (9,784 ) — (10,090 ) 2,193 (17,681 ) Cash and cash equivalents at beginning of period 19,002 — 59,796 (4,582 ) 74,216 Cash and cash equivalents at end of period $ 9,218 $ — $ 49,706 $ (2,389 ) $ 56,535 Six Months Ended June 30, 2016 Parent Guarantors Non-guarantors Consolidating Adjustments Consolidated Net cash provided by operating activities $ 26,826 $ 45,157 $ 29,602 $ (25,448 ) $ 76,137 Cash flows from investing activities: Capital expenditures (1,350 ) (31,397 ) (96,187 ) — (128,934 ) Proceeds from sale of long-lived assets — 16 98 — 114 Contributions to equity method investments — (3,448 ) — — (3,448 ) Proceeds from sale of common units of equity method investee 60,483 — — — 60,483 Distributions in excess of equity in earnings of affiliates 13,767 13,778 — (13,767 ) 13,778 Net cash provided by (used in) investing activities 72,900 (21,051 ) (96,089 ) (13,767 ) (58,007 ) Cash flows from financing activities: Borrowings on credit facilities 118,000 165,500 — — 283,500 Principal payments on credit facilities and other obligations (148,367 ) (124,514 ) — — (272,881 ) Proceeds from issuance of common units, net of offering costs 228,546 — — — 228,546 Distributions to noncontrolling interests — (21,485 ) — — (21,485 ) Repurchase of common stock for payment of statutory taxes due on equity-based compensation (904 ) — — — (904 ) Dividends paid (39,720 ) — — — (39,720 ) Proceeds from issuance of common stock under employee stock purchase plan 555 — — — 555 Intercompany borrowing (advances), net (74,408 ) (45,578 ) 79,207 40,779 — Net cash provided by (used in) financing activities 83,702 (26,077 ) 79,207 40,779 177,611 Effect of exchange rate changes on cash and cash equivalents — — 1,943 — 1,943 Change in cash and cash equivalents 183,428 (1,971 ) 14,663 1,564 197,684 Cash and cash equivalents at beginning of period 4,559 9,058 46,043 (1,564 ) 58,096 Cash and cash equivalents at end of period $ 187,987 $ 7,087 $ 60,706 $ — $ 255,780</t>
  </si>
  <si>
    <t>Overview (Details) - USD ($) $ / shares in Units, $ in Millions</t>
  </si>
  <si>
    <t>Mar. 31, 2016</t>
  </si>
  <si>
    <t>Jan. 01, 2017</t>
  </si>
  <si>
    <t>New Accounting Pronouncements or Change in Accounting Principle [Line Items]</t>
  </si>
  <si>
    <t>Basic earnings (loss) per share, Net</t>
  </si>
  <si>
    <t>Accumulated Deficit [Member]</t>
  </si>
  <si>
    <t>New Accounting Pronouncement or Change in Accounting Principle, Cumulative Effect of Change on Equity or Net Assets</t>
  </si>
  <si>
    <t>Additional Paid-in Capital [Member]</t>
  </si>
  <si>
    <t>Restatement Adjustment [Member]</t>
  </si>
  <si>
    <t>Interest expense, other</t>
  </si>
  <si>
    <t>Equity Method Investments - Investment balances (Details) - USD ($) $ in Thousands</t>
  </si>
  <si>
    <t>NGL Energy Partners LP [Member]</t>
  </si>
  <si>
    <t>Equity Method Investments - Equity earnings, by investment (Details) - USD ($) $ in Thousands</t>
  </si>
  <si>
    <t>Equity Method Investments - Distributions received, by investment (Details) - USD ($) $ in Thousands</t>
  </si>
  <si>
    <t>Proceeds from Equity Method Investment, Dividends or Distributions, Return of and Return on Capital</t>
  </si>
  <si>
    <t>Equity Method Investments - Summarized financial information - White Cliffs (Details) - White Cliffs Pipeline, L.L.C. [Member] - USD ($) $ in Thousands</t>
  </si>
  <si>
    <t>Summarized income statement information</t>
  </si>
  <si>
    <t>Equity Method Investment, Summarized Financial Information, Revenue</t>
  </si>
  <si>
    <t>Equity Method Investment, Summarized Financial Information, Cost of Sales</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s - Summarized financial information - Glass Mountain (Details) - Glass Mountain Pipeline LLC [Member] - USD ($) $ in Thousands</t>
  </si>
  <si>
    <t>Equity Method Investments (Details Textual) - USD ($)</t>
  </si>
  <si>
    <t>NGL Energy Partners LP [Member] | General Partner [Member]</t>
  </si>
  <si>
    <t>General partner ownership interest</t>
  </si>
  <si>
    <t>11.78%</t>
  </si>
  <si>
    <t>Percentage of limited partner ownership interest</t>
  </si>
  <si>
    <t>51.00%</t>
  </si>
  <si>
    <t>50.00%</t>
  </si>
  <si>
    <t>Segments (Details) - USD ($) $ in Thousands</t>
  </si>
  <si>
    <t>Segment Reporting Information [Line Items]</t>
  </si>
  <si>
    <t>Loss (gain) on disposal or impairment</t>
  </si>
  <si>
    <t>Income (Loss) from Equity Method Investments and Issuance of Common Units by Equity Method Investee</t>
  </si>
  <si>
    <t>Interest Expense</t>
  </si>
  <si>
    <t>Other expense (income), net</t>
  </si>
  <si>
    <t>Crude Transportation [Member]</t>
  </si>
  <si>
    <t>Corporate and Reconciling Items And Eliminations [Member]</t>
  </si>
  <si>
    <t>[1]</t>
  </si>
  <si>
    <t>Segment profit</t>
  </si>
  <si>
    <t>[2]</t>
  </si>
  <si>
    <t>Operating Segments [Member]</t>
  </si>
  <si>
    <t>Operating Segments [Member] | Crude Transportation [Member]</t>
  </si>
  <si>
    <t>[3]</t>
  </si>
  <si>
    <t>Operating Segments [Member] | SemCAMS [Member]</t>
  </si>
  <si>
    <t>Operating Segments [Member] | SemGas [Member]</t>
  </si>
  <si>
    <t>Operating Segments [Member] | SemLogistics [Member]</t>
  </si>
  <si>
    <t>Operating Segments [Member] | SemMexico [Member]</t>
  </si>
  <si>
    <t>Operating Segments [Member] | Crude Facilities [Member]</t>
  </si>
  <si>
    <t>Operating Segments [Member] | Crude Supply and Logistics [Member]</t>
  </si>
  <si>
    <t>Intersegment Eliminations [Member] | Crude Transportation [Member]</t>
  </si>
  <si>
    <t>Intersegment Eliminations [Member] | SemGas [Member]</t>
  </si>
  <si>
    <t>Intersegment Eliminations [Member] | Corporate, Non-Segment [Member]</t>
  </si>
  <si>
    <t>Intersegment Eliminations [Member] | Crude Facilities [Member]</t>
  </si>
  <si>
    <t>Operating segments and corporate nonsegment [Member]</t>
  </si>
  <si>
    <t>Segment Reconciling Items [Member]</t>
  </si>
  <si>
    <t>Net unrealized loss (gain) related to derivative instruments</t>
  </si>
  <si>
    <t>(1) Includes historical earnings from equity method investments including gain (loss) on issuance of common units by equity method investee related to our investment in NGL Energy.</t>
  </si>
  <si>
    <t>(1) Segment profit (loss) represents revenues excluding unrealized gains (losses) related to derivative instruments plus earnings from equity method investments less cost of sales excluding depreciation and amortization and less operating and general and administrative expenses, including gains or losses on disposals or impairments.</t>
  </si>
  <si>
    <t>(2) The six months ended June 30, 2017, includes a $4.5 million out of period loss on the disposal of right-of-way related to immaterial prior period errors.</t>
  </si>
  <si>
    <t>Inventories (Details) - USD ($)</t>
  </si>
  <si>
    <t>Components of Inventories</t>
  </si>
  <si>
    <t>Crude oil</t>
  </si>
  <si>
    <t>Asphalt and other</t>
  </si>
  <si>
    <t>Total Inventories</t>
  </si>
  <si>
    <t>Crude Supply and Logistics [Member]</t>
  </si>
  <si>
    <t>Financial Instruments - Fair value of financial assets and liabilties (Details) - Commodity Contract [Member] - Fair Value, Measurements, Recurring [Member] - Not Designated as Hedging Instrument [Member] - USD ($) $ in Thousands</t>
  </si>
  <si>
    <t>Derivative Asset</t>
  </si>
  <si>
    <t>Derivative Liability</t>
  </si>
  <si>
    <t>Fair Value, Inputs, Level 1 [Member]</t>
  </si>
  <si>
    <t>Derivative Asset, Fair Value, Gross Asset</t>
  </si>
  <si>
    <t>Derivative Asset, Fair Value, Gross Liability</t>
  </si>
  <si>
    <t>Derivative Liability, Fair Value, Gross Liability</t>
  </si>
  <si>
    <t>Derivative Liability, Fair Value, Gross Asset</t>
  </si>
  <si>
    <t>*Relates primarily to exchange traded futures. Gain and loss positions on multiple contracts are settled net on a daily basis with the exchange.</t>
  </si>
  <si>
    <t>Financial Instruments - Notional amounts (Details) - Not Designated as Hedging Instrument [Member] - Commodity Contract [Member] - bbl bbl in Thousands</t>
  </si>
  <si>
    <t>Short [Member]</t>
  </si>
  <si>
    <t>Derivative, Nonmonetary Notional Amount, Volume</t>
  </si>
  <si>
    <t>Long [Member]</t>
  </si>
  <si>
    <t>Financial Instruments - Fair value of commodity derivative assets and liabilities (Details) - Commodity Contract [Member] - Not Designated as Hedging Instrument [Member] - USD ($) $ in Thousands</t>
  </si>
  <si>
    <t>Other Current Assets [Member]</t>
  </si>
  <si>
    <t>Derivatives, Fair Value [Line Items]</t>
  </si>
  <si>
    <t>Other Current Liabilities [Member]</t>
  </si>
  <si>
    <t>Financial Instruments - Realized and unrealized gains and losses (Details) - USD ($) $ in Thousands</t>
  </si>
  <si>
    <t>Commodity Contract [Member] | Not Designated as Hedging Instrument [Member]</t>
  </si>
  <si>
    <t>Realized and unrealized gains (losses) from commodity derivatives</t>
  </si>
  <si>
    <t>Financial Instruments (Details Textual) - USD ($) $ in Thousands</t>
  </si>
  <si>
    <t>Offsetting Assets [Line Items]</t>
  </si>
  <si>
    <t>Margin Deposit Assets</t>
  </si>
  <si>
    <t>Derivative Asset, Fair Value, Amount Offset Against Collateral</t>
  </si>
  <si>
    <t>Supplier Concentration Risk [Member] | Cost of Sales [Member]</t>
  </si>
  <si>
    <t>purchases of product</t>
  </si>
  <si>
    <t>Largest Customer [Member] | Customer Concentration Risk [Member] | Sales Revenue, Net [Member]</t>
  </si>
  <si>
    <t>Largest Customer [Member] | Customer Concentration Risk [Member] | Accounts Receivable [Member]</t>
  </si>
  <si>
    <t>Concentration Risk, Percentage</t>
  </si>
  <si>
    <t>23.00%</t>
  </si>
  <si>
    <t>Income Taxes (Details Textual) - USD ($) $ in Millions</t>
  </si>
  <si>
    <t>Income Taxes (Textual) [Abstract]</t>
  </si>
  <si>
    <t>Effective Income Tax Rate Reconciliation, at Federal Statutory Income Tax Rate, Percent</t>
  </si>
  <si>
    <t>35.00%</t>
  </si>
  <si>
    <t>Effective Income Tax Rate Reconciliation, Percent</t>
  </si>
  <si>
    <t>27.00%</t>
  </si>
  <si>
    <t>30.00%</t>
  </si>
  <si>
    <t>122.00%</t>
  </si>
  <si>
    <t>154.00%</t>
  </si>
  <si>
    <t>Restricted Stock [Member]</t>
  </si>
  <si>
    <t>Other Tax Expense (Benefit)</t>
  </si>
  <si>
    <t>Long-Term Debt (Details) - USD ($) $ in Thousands</t>
  </si>
  <si>
    <t>Mar. 17, 2017</t>
  </si>
  <si>
    <t>Mar. 15, 2017</t>
  </si>
  <si>
    <t>Capital leases</t>
  </si>
  <si>
    <t>Long-term Debt and Capital Lease Obligations, Including Current Maturities</t>
  </si>
  <si>
    <t>less: current portion of long-term debt</t>
  </si>
  <si>
    <t>Senior Notes [Member] | Senior Unsecured Notes due 2021 [Member]</t>
  </si>
  <si>
    <t>Long-term Debt, Gross</t>
  </si>
  <si>
    <t>Debt Issuance Costs, Net</t>
  </si>
  <si>
    <t>Long-term Debt</t>
  </si>
  <si>
    <t>Senior Notes [Member] | Senior Unsecured Notes due 2022 [Member]</t>
  </si>
  <si>
    <t>Senior Notes [Member] | Senior unsecured notes due 2023 [Member]</t>
  </si>
  <si>
    <t>Debt Instrument, Unamortized Discount</t>
  </si>
  <si>
    <t>Senior Notes [Member] | Senior Unsecured Notes due 2025 [Member]</t>
  </si>
  <si>
    <t>Line of Credit [Member] | Revolving Credit Facility [Member] | Corporate Credit Facility [Member]</t>
  </si>
  <si>
    <t>Line of Credit [Member] | Revolving Credit Facility [Member] | SemMexico Credit Facility [Member]</t>
  </si>
  <si>
    <t>Long-Term Debt Long-term debt - Early redemption premium percentages (Details) - Senior Notes [Member] - Senior Unsecured Notes due 2025 [Member]</t>
  </si>
  <si>
    <t>Debt Instrument, Redemption, Period One [Member]</t>
  </si>
  <si>
    <t>Debt Instrument, Redemption Price, Percentage</t>
  </si>
  <si>
    <t>103.188%</t>
  </si>
  <si>
    <t>Debt Instrument, Redemption, Period Two [Member]</t>
  </si>
  <si>
    <t>101.594%</t>
  </si>
  <si>
    <t>Debt Instrument, Redemption, Period Three [Member]</t>
  </si>
  <si>
    <t>100.00%</t>
  </si>
  <si>
    <t>Long-Term Debt (Details Textual) MXN in Millions</t>
  </si>
  <si>
    <t>Mar. 17, 2017USD ($)</t>
  </si>
  <si>
    <t>Mar. 15, 2017USD ($)</t>
  </si>
  <si>
    <t>Jun. 30, 2017USD ($)</t>
  </si>
  <si>
    <t>Jun. 30, 2016USD ($)</t>
  </si>
  <si>
    <t>Jun. 30, 2017MXN</t>
  </si>
  <si>
    <t>Dec. 31, 2016USD ($)</t>
  </si>
  <si>
    <t>Redemption Premium</t>
  </si>
  <si>
    <t>Write off of Deferred Debt Issuance Cost</t>
  </si>
  <si>
    <t>Interest Costs Capitalized</t>
  </si>
  <si>
    <t>Bilateral Letter of Credit [Member]</t>
  </si>
  <si>
    <t>Letters of credit outstanding</t>
  </si>
  <si>
    <t>Interest rate in effect</t>
  </si>
  <si>
    <t>1.75%</t>
  </si>
  <si>
    <t>Letter of Credit [Member]</t>
  </si>
  <si>
    <t>2.25%</t>
  </si>
  <si>
    <t>Revolving Credit Facility [Member]</t>
  </si>
  <si>
    <t>Interest Expense, Debt</t>
  </si>
  <si>
    <t>Maximum borrowing capacity</t>
  </si>
  <si>
    <t>Borrowings outstanding</t>
  </si>
  <si>
    <t>Senior Unsecured Notes due 2021 [Member] | Senior Notes [Member]</t>
  </si>
  <si>
    <t>Debt Instrument, Interest Rate, Stated Percentage</t>
  </si>
  <si>
    <t>7.50%</t>
  </si>
  <si>
    <t>Senior Unsecured Notes due 2022 [Member] | Senior Notes [Member]</t>
  </si>
  <si>
    <t>Debt Instrument, Face Amount</t>
  </si>
  <si>
    <t>5.625%</t>
  </si>
  <si>
    <t>Senior unsecured notes due 2023 [Member] | Senior Notes [Member]</t>
  </si>
  <si>
    <t>Senior Unsecured Notes due 2025 [Member] | Senior Notes [Member]</t>
  </si>
  <si>
    <t>percentage of holders to call debt upon default</t>
  </si>
  <si>
    <t>25.00%</t>
  </si>
  <si>
    <t>Debt Instrument Redemption Price, Prior to Redemption Dates, Premium, Percentage</t>
  </si>
  <si>
    <t>106.375%</t>
  </si>
  <si>
    <t>Debt Instrument Redemption Price, Upon Change in Control, Percentage</t>
  </si>
  <si>
    <t>101.00%</t>
  </si>
  <si>
    <t>6.375%</t>
  </si>
  <si>
    <t>Debt Instrument Redemption Price Percentage of Principal</t>
  </si>
  <si>
    <t>Debt Instrument, Discount, Percentage</t>
  </si>
  <si>
    <t>98.467%</t>
  </si>
  <si>
    <t>Proceeds from Issuance of Debt</t>
  </si>
  <si>
    <t>Debt Issuance Costs, Gross</t>
  </si>
  <si>
    <t>Corporate Credit Facility [Member] | Revolving Credit Facility [Member] | Line of Credit [Member]</t>
  </si>
  <si>
    <t>SemMexico [Member] | MXP facility [Member]</t>
  </si>
  <si>
    <t>SemMexico [Member] | Letter of Credit [Member]</t>
  </si>
  <si>
    <t>0.28%</t>
  </si>
  <si>
    <t>Alternate Base Rate [Member] | Corporate Credit Facility [Member] | Revolving Credit Facility [Member] | Line of Credit [Member]</t>
  </si>
  <si>
    <t>5.50%</t>
  </si>
  <si>
    <t>Eurodollar [Member] | Corporate Credit Facility [Member] | Revolving Credit Facility [Member] | Line of Credit [Member]</t>
  </si>
  <si>
    <t>3.47%</t>
  </si>
  <si>
    <t>Mexican bank prime rate [Member] | SemMexico [Member] | MXP facility [Member]</t>
  </si>
  <si>
    <t>Debt Instrument, Basis Spread on Variable Rate</t>
  </si>
  <si>
    <t>1.50%</t>
  </si>
  <si>
    <t>Fair Value, Inputs, Level 2 [Member] | Senior Unsecured Notes due 2022 [Member] | Senior Notes [Member]</t>
  </si>
  <si>
    <t>Long-term Debt, Fair Value</t>
  </si>
  <si>
    <t>Fair Value, Inputs, Level 2 [Member] | Senior unsecured notes due 2023 [Member] | Senior Notes [Member]</t>
  </si>
  <si>
    <t>Fair Value, Inputs, Level 2 [Member] | Senior Unsecured Notes due 2025 [Member] | Senior Notes [Member]</t>
  </si>
  <si>
    <t>Tender Offer [Member] | Senior Unsecured Notes due 2021 [Member]</t>
  </si>
  <si>
    <t>Extinguishment of Debt, Amount</t>
  </si>
  <si>
    <t>Notes called [Member] | Senior Unsecured Notes due 2021 [Member]</t>
  </si>
  <si>
    <t>Commitments and Contingencies - Purchase and sales commitments (Details) bbl in Thousands, $ in Thousands</t>
  </si>
  <si>
    <t>Jun. 30, 2017USD ($)bbl</t>
  </si>
  <si>
    <t>Fixed Price Sales [Member]</t>
  </si>
  <si>
    <t>Sale commitments, Volume (barrels) | bbl</t>
  </si>
  <si>
    <t>Sale commitments, Value | $</t>
  </si>
  <si>
    <t>Floating Price Sales [Member]</t>
  </si>
  <si>
    <t>Fixed Price Purchases [Member]</t>
  </si>
  <si>
    <t>Purchase commitments, Volume (barrels) | bbl</t>
  </si>
  <si>
    <t>Purchase commitments, Value | $</t>
  </si>
  <si>
    <t>Floating Price Purchases [Member]</t>
  </si>
  <si>
    <t>Commitments and Contingencies Commitments and Contingencies - Take or Pay (Details) - Fractionation capacity [Member] $ in Thousands</t>
  </si>
  <si>
    <t>Purchase Obligation, Remainder of the year</t>
  </si>
  <si>
    <t>Purchase Obligation, Due in Second Year</t>
  </si>
  <si>
    <t>Purchase Obligation, Due in Third Year</t>
  </si>
  <si>
    <t>Purchase Obligation, Due in Fourth Year</t>
  </si>
  <si>
    <t>Purchase Obligation, Due in Fifth Year</t>
  </si>
  <si>
    <t>Purchase Obligation, Due after Fifth Year</t>
  </si>
  <si>
    <t>Purchase Obligation</t>
  </si>
  <si>
    <t>Commitments and Contingencies (Details Textual) $ in Millions</t>
  </si>
  <si>
    <t>Jun. 01, 2017bbl</t>
  </si>
  <si>
    <t>Oct. 01, 2015bbl</t>
  </si>
  <si>
    <t>Commitments and Contingencies (Textual) [Abstract]</t>
  </si>
  <si>
    <t>Sites in various stages of follow-up</t>
  </si>
  <si>
    <t>Sites with limited soil and ground water impact</t>
  </si>
  <si>
    <t>Sites requiring additional investigation</t>
  </si>
  <si>
    <t>Site contingency number of sites checked</t>
  </si>
  <si>
    <t>Minimum [Member]</t>
  </si>
  <si>
    <t>Notice required to cancel purchase agreements, days</t>
  </si>
  <si>
    <t>30 days</t>
  </si>
  <si>
    <t>Maximum [Member]</t>
  </si>
  <si>
    <t>120 days</t>
  </si>
  <si>
    <t>Pipeline transportation capacity [Member]</t>
  </si>
  <si>
    <t>Unrecorded Unconditional Purchase Obligation, Minimum Quantity Required | bbl</t>
  </si>
  <si>
    <t>Term of unconditional purchase obligation</t>
  </si>
  <si>
    <t>5 years</t>
  </si>
  <si>
    <t>Unrecorded unconditional purchase obligation, annual amount</t>
  </si>
  <si>
    <t>Third-party pipeline [Member]</t>
  </si>
  <si>
    <t>Unrecorded Unconditional Purchase Obligation, Minimum Volume Per Day | bbl</t>
  </si>
  <si>
    <t>Unrecorded Unconditional Purchase Obligation, Term</t>
  </si>
  <si>
    <t>7 years</t>
  </si>
  <si>
    <t>SemCAMS [Member]</t>
  </si>
  <si>
    <t>Asset retirement obligation liability</t>
  </si>
  <si>
    <t>Estimated cost to retire facilities</t>
  </si>
  <si>
    <t>SemGas [Member]</t>
  </si>
  <si>
    <t>Wapiti Sour Gas Plant [Member] [Member] | Capital Addition Purchase Commitments [Member]</t>
  </si>
  <si>
    <t>Purchase Obligation, Due in Next Twelve Months</t>
  </si>
  <si>
    <t>Equity - Equity rollforward (Details) - USD ($) $ in Thousands</t>
  </si>
  <si>
    <t>Balance at December 31, 2016</t>
  </si>
  <si>
    <t>Adoption of ASU 2016-09</t>
  </si>
  <si>
    <t>Net loss</t>
  </si>
  <si>
    <t>Unvested dividend equivalent rights</t>
  </si>
  <si>
    <t>Issuance of common stock under compensation plans</t>
  </si>
  <si>
    <t>Repurchase of common stock</t>
  </si>
  <si>
    <t>Balance at June 30, 2017</t>
  </si>
  <si>
    <t>Common Stock [Member]</t>
  </si>
  <si>
    <t>Additional Paid-In Capital [Member]</t>
  </si>
  <si>
    <t>Treasury Stock [Member]</t>
  </si>
  <si>
    <t>Accumulated Other Comprehensive Income (Loss) [Member]</t>
  </si>
  <si>
    <t>Equity - Accumulated other comprehensive income (Details) $ in Thousands</t>
  </si>
  <si>
    <t>Currency translation adjustment, net of income tax expense of $9,116</t>
  </si>
  <si>
    <t>Changes related to benefit plans, net of income tax expense of $11</t>
  </si>
  <si>
    <t>Currency Translation [Member]</t>
  </si>
  <si>
    <t>Employee Benefit Plans [Member]</t>
  </si>
  <si>
    <t>Equity - Dividends (Details) - $ / shares</t>
  </si>
  <si>
    <t>Aug. 28, 2017</t>
  </si>
  <si>
    <t>May 26, 2017</t>
  </si>
  <si>
    <t>Nov. 28, 2016</t>
  </si>
  <si>
    <t>Aug. 25, 2016</t>
  </si>
  <si>
    <t>May 26, 2016</t>
  </si>
  <si>
    <t>Mar. 17, 2016</t>
  </si>
  <si>
    <t>Dividends Payable [Line Items]</t>
  </si>
  <si>
    <t>Dividend Per Share, Paid</t>
  </si>
  <si>
    <t>Subsequent Event [Member]</t>
  </si>
  <si>
    <t>Common Stock, Dividends, Per Share, Declared</t>
  </si>
  <si>
    <t>Equity (Details Textual) $ / shares in Units, $ in Thousands</t>
  </si>
  <si>
    <t>Jun. 30, 2017USD ($)$ / sharesshares</t>
  </si>
  <si>
    <t>EQUITY (Textual) [Abstract]</t>
  </si>
  <si>
    <t>Outstanding unvested equity compensation awards</t>
  </si>
  <si>
    <t>Additional equity compensation awards that could vest if certain targets are achieved</t>
  </si>
  <si>
    <t>Equity compensation awards granted during the period</t>
  </si>
  <si>
    <t>Weighted average grant date fair value of equity awards granted during the period | $ / shares</t>
  </si>
  <si>
    <t>Income tax expense, related to change in benefit plans | $</t>
  </si>
  <si>
    <t>Other Comprehensive Income (Loss), Foreign Currency Translation Gain (Loss) Arising During Period, Tax | $</t>
  </si>
  <si>
    <t>Employee Stock [Member]</t>
  </si>
  <si>
    <t>Employee Stock Purchase Plan shares issued during period</t>
  </si>
  <si>
    <t>Stock Compensation Plan [Member]</t>
  </si>
  <si>
    <t>Vested common stock</t>
  </si>
  <si>
    <t>Cash settled UUD [Member]</t>
  </si>
  <si>
    <t>Unvested Dividend Equivalent Value | $</t>
  </si>
  <si>
    <t>Earnings Per Share  - Basic (Details) - USD ($) $ / shares in Units, shares in Thousands, $ in Thousands</t>
  </si>
  <si>
    <t>Basic earnings per share</t>
  </si>
  <si>
    <t>Income (loss)</t>
  </si>
  <si>
    <t>Numerator</t>
  </si>
  <si>
    <t>Weighted average common stock outstanding</t>
  </si>
  <si>
    <t>Continuing Operations [Member]</t>
  </si>
  <si>
    <t>Basic earnings per share, Continuing Operations</t>
  </si>
  <si>
    <t>Discontinued Operations [Member]</t>
  </si>
  <si>
    <t>Basic earnings per share, Discontinued Operations</t>
  </si>
  <si>
    <t>Earnings Per Share - Diluted (Details) - USD ($) $ / shares in Units, shares in Thousands, $ in Thousands</t>
  </si>
  <si>
    <t>Diluted earnings per share</t>
  </si>
  <si>
    <t>Effect of dilutive securities</t>
  </si>
  <si>
    <t>Denominator, Net, Diluted</t>
  </si>
  <si>
    <t>Diluted earnings (loss) per share, Net</t>
  </si>
  <si>
    <t>Diluted earnings per share, Continuing Operations</t>
  </si>
  <si>
    <t>Diluted earnings per share, Discontinued Operations</t>
  </si>
  <si>
    <t>Supplemental Cash Flow Information - Operating assets and liabilities (Details) - USD ($) $ in Thousands</t>
  </si>
  <si>
    <t>Components of operating assets and liabilities</t>
  </si>
  <si>
    <t>Decrease (increase) in restricted cash</t>
  </si>
  <si>
    <t>Decrease (increase) in accounts receivable</t>
  </si>
  <si>
    <t>Decrease (increase) in receivable from affiliates</t>
  </si>
  <si>
    <t>Decrease (increase) in inventories</t>
  </si>
  <si>
    <t>Decrease (increase) in derivatives and margin deposits</t>
  </si>
  <si>
    <t>Decrease (increase) in other current assets</t>
  </si>
  <si>
    <t>Decrease (increase) in other assets</t>
  </si>
  <si>
    <t>Increase (decrease) in accounts payable and accrued liabilities</t>
  </si>
  <si>
    <t>Increase (decrease) in payable to affiliates</t>
  </si>
  <si>
    <t>Increase (decrease) in other noncurrent liabilities</t>
  </si>
  <si>
    <t>Total changes in operating assets and liabilities</t>
  </si>
  <si>
    <t>Supplemental Cash Flow Information (Details Textual) - USD ($) $ in Millions</t>
  </si>
  <si>
    <t>Interest Paid</t>
  </si>
  <si>
    <t>Income Taxes Paid, Net</t>
  </si>
  <si>
    <t>Capital Expenditures Incurred but Not yet Paid</t>
  </si>
  <si>
    <t>Insurance prepayment financed [Member]</t>
  </si>
  <si>
    <t>Liabilities Assumed</t>
  </si>
  <si>
    <t>Related Party Transactions (Details) - Equity Method Investee [Member] - USD ($) $ in Thousands</t>
  </si>
  <si>
    <t>NGL Energy [Member]</t>
  </si>
  <si>
    <t>Related Party Transaction</t>
  </si>
  <si>
    <t>Revenue from Related Parties</t>
  </si>
  <si>
    <t>Related Party Transaction, Purchases from Related Party</t>
  </si>
  <si>
    <t>Glass Mountain Pipeline LLC [Member] | Transportation Fees [Member]</t>
  </si>
  <si>
    <t>Related Party Transaction, Expenses from Transactions with Related Party</t>
  </si>
  <si>
    <t>Glass Mountain Pipeline LLC [Member] | Management Fees [Member]</t>
  </si>
  <si>
    <t>White Cliffs Pipeline L L C [Member]</t>
  </si>
  <si>
    <t>White Cliffs Pipeline L L C [Member] | Crude Oil Revenue [Member]</t>
  </si>
  <si>
    <t>White Cliffs Pipeline L L C [Member] | Storage [Member]</t>
  </si>
  <si>
    <t>White Cliffs Pipeline L L C [Member] | Transportation Fees [Member]</t>
  </si>
  <si>
    <t>White Cliffs Pipeline L L C [Member] | Management Fees [Member]</t>
  </si>
  <si>
    <t>Condensed Consolidating Guarantor Financial Statements - Balance Sheets (Details) - USD ($) $ in Thousands</t>
  </si>
  <si>
    <t>Dec. 31, 2015</t>
  </si>
  <si>
    <t>Accounts receivable, net</t>
  </si>
  <si>
    <t>Due from Related Parties, Current</t>
  </si>
  <si>
    <t>Other Assets, Current</t>
  </si>
  <si>
    <t>Assets, Current</t>
  </si>
  <si>
    <t>Intangible Assets, Net (Excluding Goodwill)</t>
  </si>
  <si>
    <t>Assets</t>
  </si>
  <si>
    <t>Due to Related Parties</t>
  </si>
  <si>
    <t>Other current liabilities including deferred revenue and current portion of long-term debt</t>
  </si>
  <si>
    <t>Liabilities, Current</t>
  </si>
  <si>
    <t>Other Liabilities, Noncurrent</t>
  </si>
  <si>
    <t>Stockholders' Equity, Including Portion Attributable to Noncontrolling Interest</t>
  </si>
  <si>
    <t>Liabilities and Equity</t>
  </si>
  <si>
    <t>Consolidation, Eliminations [Member]</t>
  </si>
  <si>
    <t>Reportable Legal Entities [Member] | Parent Company [Member]</t>
  </si>
  <si>
    <t>Reportable Legal Entities [Member] | Guarantor Subsidiaries [Member]</t>
  </si>
  <si>
    <t>Reportable Legal Entities [Member] | Non-Guarantor Subsidiaries [Member]</t>
  </si>
  <si>
    <t>Condensed Consolidating Guarantor Financial Statements - Statements of Operations (Details) - USD ($) $ in Thousands</t>
  </si>
  <si>
    <t>Income from discontinued operations, net of income taxes</t>
  </si>
  <si>
    <t>Other comprehensive income (loss), net of income taxes</t>
  </si>
  <si>
    <t>Comprehensive income (loss)</t>
  </si>
  <si>
    <t>Condensed Consolidating Guarantor Financial Statements - Cash Flow Statements (Details) - USD ($) $ in Thousands</t>
  </si>
  <si>
    <t>Condensed Cash Flow Statements, Captions [Line Items]</t>
  </si>
  <si>
    <t>Cash flows from investing activities:</t>
  </si>
  <si>
    <t>Cash flows from financing activities:</t>
  </si>
  <si>
    <t>Proceeds from Issuance of Long-term Debt</t>
  </si>
  <si>
    <t>Payments for Repurchase of Common Stock</t>
  </si>
  <si>
    <t>Intercompany borrowings (advances), net</t>
  </si>
  <si>
    <t>Subsequent Events Subsequent Events (Details) - HFOTCO LLC [Member] - Subsequent Event [Member] $ / shares in Units, shares in Millions, $ in Millions</t>
  </si>
  <si>
    <t>Jul. 17, 2017USD ($)$ / sharesshares</t>
  </si>
  <si>
    <t>Subsequent Event [Line Items]</t>
  </si>
  <si>
    <t>Payments to Acquire Businesses, Gross</t>
  </si>
  <si>
    <t>Business Acquisition, Equity Interest Issued or Issuable, Number of Shares | shares</t>
  </si>
  <si>
    <t>Business Acquisition, Equity Interest Issued or Issuable, Value Assigned</t>
  </si>
  <si>
    <t>Business Acquisition, Share Price | $ / shares</t>
  </si>
  <si>
    <t>Secured Debt [Member]</t>
  </si>
  <si>
    <t>Business Combination, Consideration Transferred, Liabilities Incurred</t>
  </si>
  <si>
    <t>Second Payment [Member] | Notes Payable, Other Payables [Member]</t>
  </si>
  <si>
    <t>Debt prepayment discount rate, annual rate</t>
  </si>
  <si>
    <t>5.00%</t>
  </si>
  <si>
    <t>Total payable if not redeemed by first due dat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MXN &quot;#,##0_);_(&quot;MXN &quot;(#,##0)" numFmtId="167"/>
    <numFmt formatCode="_(&quot;MXN &quot;#,##0.0_);_(&quot;MXN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7</v>
      </c>
    </row>
    <row r="8" spans="1:3">
      <c r="A8" s="3" t="s">
        <v>13</v>
      </c>
      <c r="B8" s="3" t="s">
        <v>14</v>
      </c>
    </row>
    <row r="9" spans="1:3">
      <c r="A9" s="3" t="s">
        <v>15</v>
      </c>
      <c r="B9" s="5" t="n">
        <v>1489136</v>
      </c>
    </row>
    <row r="10" spans="1:3">
      <c r="A10" s="3" t="s">
        <v>16</v>
      </c>
      <c r="B10" s="3" t="s">
        <v>17</v>
      </c>
    </row>
    <row r="11" spans="1:3">
      <c r="A11" s="3" t="s">
        <v>18</v>
      </c>
      <c r="B11" s="3" t="s">
        <v>19</v>
      </c>
    </row>
    <row r="12" spans="1:3">
      <c r="A12" s="3" t="s">
        <v>20</v>
      </c>
    </row>
    <row r="13" spans="1:3">
      <c r="A13" s="3" t="s">
        <v>21</v>
      </c>
      <c r="C13" s="5" t="n">
        <v>78665675</v>
      </c>
    </row>
    <row r="14" spans="1:3">
      <c r="A14" s="3" t="s">
        <v>22</v>
      </c>
    </row>
    <row r="15" spans="1:3">
      <c r="A15" s="3" t="s">
        <v>21</v>
      </c>
      <c r="C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6" t="s">
        <v>170</v>
      </c>
    </row>
    <row r="4" spans="1:2">
      <c r="A4" s="3" t="s">
        <v>171</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6" t="s">
        <v>174</v>
      </c>
    </row>
    <row r="4" spans="1:2">
      <c r="A4" s="3" t="s">
        <v>175</v>
      </c>
      <c r="B4" s="3"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6" t="s">
        <v>186</v>
      </c>
    </row>
    <row r="4" spans="1:2">
      <c r="A4" s="3" t="s">
        <v>187</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6" t="s">
        <v>190</v>
      </c>
    </row>
    <row r="4" spans="1:2">
      <c r="A4" s="3" t="s">
        <v>191</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6" t="s">
        <v>194</v>
      </c>
    </row>
    <row r="4" spans="1:2">
      <c r="A4" s="3" t="s">
        <v>195</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56535</v>
      </c>
      <c r="C3" s="7" t="n">
        <v>74216</v>
      </c>
    </row>
    <row r="4" spans="1:3">
      <c r="A4" s="3" t="s">
        <v>27</v>
      </c>
      <c r="B4" s="5" t="n">
        <v>381345</v>
      </c>
      <c r="C4" s="5" t="n">
        <v>418339</v>
      </c>
    </row>
    <row r="5" spans="1:3">
      <c r="A5" s="3" t="s">
        <v>28</v>
      </c>
      <c r="B5" s="5" t="n">
        <v>8650</v>
      </c>
      <c r="C5" s="5" t="n">
        <v>25455</v>
      </c>
    </row>
    <row r="6" spans="1:3">
      <c r="A6" s="3" t="s">
        <v>29</v>
      </c>
      <c r="B6" s="5" t="n">
        <v>80446</v>
      </c>
      <c r="C6" s="5" t="n">
        <v>99234</v>
      </c>
    </row>
    <row r="7" spans="1:3">
      <c r="A7" s="3" t="s">
        <v>30</v>
      </c>
      <c r="B7" s="5" t="n">
        <v>16150</v>
      </c>
      <c r="C7" s="5" t="n">
        <v>18630</v>
      </c>
    </row>
    <row r="8" spans="1:3">
      <c r="A8" s="3" t="s">
        <v>31</v>
      </c>
      <c r="B8" s="5" t="n">
        <v>543126</v>
      </c>
      <c r="C8" s="5" t="n">
        <v>635874</v>
      </c>
    </row>
    <row r="9" spans="1:3">
      <c r="A9" s="3" t="s">
        <v>32</v>
      </c>
      <c r="B9" s="5" t="n">
        <v>1948787</v>
      </c>
      <c r="C9" s="5" t="n">
        <v>1762072</v>
      </c>
    </row>
    <row r="10" spans="1:3">
      <c r="A10" s="3" t="s">
        <v>33</v>
      </c>
      <c r="B10" s="5" t="n">
        <v>430514</v>
      </c>
      <c r="C10" s="5" t="n">
        <v>434289</v>
      </c>
    </row>
    <row r="11" spans="1:3">
      <c r="A11" s="3" t="s">
        <v>34</v>
      </c>
      <c r="B11" s="5" t="n">
        <v>34802</v>
      </c>
      <c r="C11" s="5" t="n">
        <v>34230</v>
      </c>
    </row>
    <row r="12" spans="1:3">
      <c r="A12" s="3" t="s">
        <v>35</v>
      </c>
      <c r="B12" s="5" t="n">
        <v>145639</v>
      </c>
      <c r="C12" s="5" t="n">
        <v>150978</v>
      </c>
    </row>
    <row r="13" spans="1:3">
      <c r="A13" s="3" t="s">
        <v>36</v>
      </c>
      <c r="B13" s="5" t="n">
        <v>63350</v>
      </c>
      <c r="C13" s="5" t="n">
        <v>57529</v>
      </c>
    </row>
    <row r="14" spans="1:3">
      <c r="A14" s="3" t="s">
        <v>37</v>
      </c>
      <c r="B14" s="5" t="n">
        <v>3166218</v>
      </c>
      <c r="C14" s="5" t="n">
        <v>3074972</v>
      </c>
    </row>
    <row r="15" spans="1:3">
      <c r="A15" s="6" t="s">
        <v>38</v>
      </c>
    </row>
    <row r="16" spans="1:3">
      <c r="A16" s="3" t="s">
        <v>39</v>
      </c>
      <c r="B16" s="5" t="n">
        <v>326810</v>
      </c>
      <c r="C16" s="5" t="n">
        <v>367307</v>
      </c>
    </row>
    <row r="17" spans="1:3">
      <c r="A17" s="3" t="s">
        <v>40</v>
      </c>
      <c r="B17" s="5" t="n">
        <v>3508</v>
      </c>
      <c r="C17" s="5" t="n">
        <v>26508</v>
      </c>
    </row>
    <row r="18" spans="1:3">
      <c r="A18" s="3" t="s">
        <v>41</v>
      </c>
      <c r="B18" s="5" t="n">
        <v>113783</v>
      </c>
      <c r="C18" s="5" t="n">
        <v>81104</v>
      </c>
    </row>
    <row r="19" spans="1:3">
      <c r="A19" s="3" t="s">
        <v>42</v>
      </c>
      <c r="B19" s="5" t="n">
        <v>9425</v>
      </c>
      <c r="C19" s="5" t="n">
        <v>10571</v>
      </c>
    </row>
    <row r="20" spans="1:3">
      <c r="A20" s="3" t="s">
        <v>43</v>
      </c>
      <c r="B20" s="5" t="n">
        <v>1920</v>
      </c>
      <c r="C20" s="5" t="n">
        <v>2839</v>
      </c>
    </row>
    <row r="21" spans="1:3">
      <c r="A21" s="3" t="s">
        <v>44</v>
      </c>
      <c r="B21" s="5" t="n">
        <v>28</v>
      </c>
      <c r="C21" s="5" t="n">
        <v>26</v>
      </c>
    </row>
    <row r="22" spans="1:3">
      <c r="A22" s="3" t="s">
        <v>45</v>
      </c>
      <c r="B22" s="5" t="n">
        <v>455474</v>
      </c>
      <c r="C22" s="5" t="n">
        <v>488355</v>
      </c>
    </row>
    <row r="23" spans="1:3">
      <c r="A23" s="3" t="s">
        <v>44</v>
      </c>
      <c r="B23" s="5" t="n">
        <v>1215244</v>
      </c>
      <c r="C23" s="5" t="n">
        <v>1050918</v>
      </c>
    </row>
    <row r="24" spans="1:3">
      <c r="A24" s="3" t="s">
        <v>46</v>
      </c>
      <c r="B24" s="5" t="n">
        <v>63323</v>
      </c>
      <c r="C24" s="5" t="n">
        <v>64501</v>
      </c>
    </row>
    <row r="25" spans="1:3">
      <c r="A25" s="3" t="s">
        <v>47</v>
      </c>
      <c r="B25" s="5" t="n">
        <v>26778</v>
      </c>
      <c r="C25" s="5" t="n">
        <v>25233</v>
      </c>
    </row>
    <row r="26" spans="1:3">
      <c r="A26" s="3" t="s">
        <v>48</v>
      </c>
      <c r="B26" s="3" t="s">
        <v>49</v>
      </c>
      <c r="C26" s="3" t="s">
        <v>49</v>
      </c>
    </row>
    <row r="27" spans="1:3">
      <c r="A27" s="6" t="s">
        <v>50</v>
      </c>
    </row>
    <row r="28" spans="1:3">
      <c r="A28" s="3" t="s">
        <v>51</v>
      </c>
      <c r="B28" s="5" t="n">
        <v>0</v>
      </c>
      <c r="C28" s="5" t="n">
        <v>0</v>
      </c>
    </row>
    <row r="29" spans="1:3">
      <c r="A29" s="3" t="s">
        <v>52</v>
      </c>
      <c r="B29" s="5" t="n">
        <v>661</v>
      </c>
      <c r="C29" s="5" t="n">
        <v>659</v>
      </c>
    </row>
    <row r="30" spans="1:3">
      <c r="A30" s="3" t="s">
        <v>53</v>
      </c>
      <c r="B30" s="5" t="n">
        <v>1505941</v>
      </c>
      <c r="C30" s="5" t="n">
        <v>1561695</v>
      </c>
    </row>
    <row r="31" spans="1:3">
      <c r="A31" s="3" t="s">
        <v>54</v>
      </c>
      <c r="B31" s="5" t="n">
        <v>-7824</v>
      </c>
      <c r="C31" s="5" t="n">
        <v>-6558</v>
      </c>
    </row>
    <row r="32" spans="1:3">
      <c r="A32" s="3" t="s">
        <v>55</v>
      </c>
      <c r="B32" s="5" t="n">
        <v>-34450</v>
      </c>
      <c r="C32" s="5" t="n">
        <v>-35917</v>
      </c>
    </row>
    <row r="33" spans="1:3">
      <c r="A33" s="3" t="s">
        <v>56</v>
      </c>
      <c r="B33" s="5" t="n">
        <v>-58929</v>
      </c>
      <c r="C33" s="5" t="n">
        <v>-73914</v>
      </c>
    </row>
    <row r="34" spans="1:3">
      <c r="A34" s="3" t="s">
        <v>57</v>
      </c>
      <c r="B34" s="5" t="n">
        <v>1405399</v>
      </c>
      <c r="C34" s="5" t="n">
        <v>1445965</v>
      </c>
    </row>
    <row r="35" spans="1:3">
      <c r="A35" s="3" t="s">
        <v>58</v>
      </c>
      <c r="B35" s="7" t="n">
        <v>3166218</v>
      </c>
      <c r="C35" s="7" t="n">
        <v>3074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6" t="s">
        <v>145</v>
      </c>
    </row>
    <row r="4" spans="1:2">
      <c r="A4" s="3" t="s">
        <v>198</v>
      </c>
      <c r="B4" s="3" t="s">
        <v>199</v>
      </c>
    </row>
    <row r="5" spans="1:2">
      <c r="A5" s="3" t="s">
        <v>200</v>
      </c>
      <c r="B5"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6" t="s">
        <v>159</v>
      </c>
    </row>
    <row r="4" spans="1:2">
      <c r="A4" s="3" t="s">
        <v>203</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6" t="s">
        <v>206</v>
      </c>
    </row>
    <row r="4" spans="1:2">
      <c r="A4" s="3" t="s">
        <v>207</v>
      </c>
      <c r="B4" s="3" t="s">
        <v>208</v>
      </c>
    </row>
    <row r="5" spans="1:2">
      <c r="A5" s="3" t="s">
        <v>209</v>
      </c>
    </row>
    <row r="6" spans="1:2">
      <c r="A6" s="6" t="s">
        <v>206</v>
      </c>
    </row>
    <row r="7" spans="1:2">
      <c r="A7" s="3" t="s">
        <v>207</v>
      </c>
      <c r="B7" s="3" t="s">
        <v>210</v>
      </c>
    </row>
    <row r="8" spans="1:2">
      <c r="A8" s="3" t="s">
        <v>211</v>
      </c>
    </row>
    <row r="9" spans="1:2">
      <c r="A9" s="6" t="s">
        <v>206</v>
      </c>
    </row>
    <row r="10" spans="1:2">
      <c r="A10" s="3" t="s">
        <v>207</v>
      </c>
      <c r="B10" s="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6" t="s">
        <v>153</v>
      </c>
    </row>
    <row r="4" spans="1:2">
      <c r="A4" s="3" t="s">
        <v>214</v>
      </c>
      <c r="B4"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6" t="s">
        <v>156</v>
      </c>
    </row>
    <row r="4" spans="1:2">
      <c r="A4" s="3" t="s">
        <v>217</v>
      </c>
      <c r="B4"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220</v>
      </c>
    </row>
    <row r="4" spans="1:2">
      <c r="A4" s="3" t="s">
        <v>221</v>
      </c>
      <c r="B4" s="3" t="s">
        <v>222</v>
      </c>
    </row>
    <row r="5" spans="1:2">
      <c r="A5" s="3" t="s">
        <v>223</v>
      </c>
      <c r="B5" s="3" t="s">
        <v>224</v>
      </c>
    </row>
    <row r="6" spans="1:2">
      <c r="A6" s="3" t="s">
        <v>225</v>
      </c>
      <c r="B6" s="3" t="s">
        <v>226</v>
      </c>
    </row>
    <row r="7" spans="1:2">
      <c r="A7" s="3" t="s">
        <v>227</v>
      </c>
      <c r="B7"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6" t="s">
        <v>230</v>
      </c>
    </row>
    <row r="4" spans="1:2">
      <c r="A4" s="3" t="s">
        <v>231</v>
      </c>
      <c r="B4" s="3" t="s">
        <v>232</v>
      </c>
    </row>
    <row r="5" spans="1:2">
      <c r="A5" s="6" t="s">
        <v>233</v>
      </c>
    </row>
    <row r="6" spans="1:2">
      <c r="A6" s="3" t="s">
        <v>234</v>
      </c>
      <c r="B6" s="3"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6" t="s">
        <v>237</v>
      </c>
    </row>
    <row r="4" spans="1:2">
      <c r="A4" s="3" t="s">
        <v>238</v>
      </c>
      <c r="B4" s="3" t="s">
        <v>239</v>
      </c>
    </row>
    <row r="5" spans="1:2">
      <c r="A5" s="3" t="s">
        <v>240</v>
      </c>
      <c r="B5" s="3"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6" t="s">
        <v>174</v>
      </c>
    </row>
    <row r="4" spans="1:2">
      <c r="A4" s="3" t="s">
        <v>243</v>
      </c>
      <c r="B4" s="3" t="s">
        <v>244</v>
      </c>
    </row>
    <row r="5" spans="1:2">
      <c r="A5" s="3" t="s">
        <v>245</v>
      </c>
      <c r="B5" s="3" t="s">
        <v>246</v>
      </c>
    </row>
    <row r="6" spans="1:2">
      <c r="A6" s="3" t="s">
        <v>247</v>
      </c>
      <c r="B6" s="3"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6" t="s">
        <v>178</v>
      </c>
    </row>
    <row r="4" spans="1:2">
      <c r="A4" s="3" t="s">
        <v>250</v>
      </c>
      <c r="B4" s="3"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4</v>
      </c>
    </row>
    <row r="2" spans="1:3">
      <c r="A2" s="3" t="s">
        <v>60</v>
      </c>
      <c r="B2" s="7" t="n">
        <v>2783</v>
      </c>
      <c r="C2" s="7" t="n">
        <v>2322</v>
      </c>
    </row>
    <row r="3" spans="1:3">
      <c r="A3" s="3" t="s">
        <v>61</v>
      </c>
      <c r="B3" s="5" t="n">
        <v>443872</v>
      </c>
      <c r="C3" s="5" t="n">
        <v>393635</v>
      </c>
    </row>
    <row r="4" spans="1:3">
      <c r="A4" s="3" t="s">
        <v>62</v>
      </c>
      <c r="B4" s="7" t="n">
        <v>45684</v>
      </c>
      <c r="C4" s="7" t="n">
        <v>39018</v>
      </c>
    </row>
    <row r="5" spans="1:3">
      <c r="A5" s="3" t="s">
        <v>63</v>
      </c>
      <c r="B5" s="8" t="n">
        <v>0.01</v>
      </c>
      <c r="C5" s="7" t="n">
        <v>0</v>
      </c>
    </row>
    <row r="6" spans="1:3">
      <c r="A6" s="3" t="s">
        <v>64</v>
      </c>
      <c r="B6" s="5" t="n">
        <v>4000</v>
      </c>
      <c r="C6" s="5" t="n">
        <v>0</v>
      </c>
    </row>
    <row r="7" spans="1:3">
      <c r="A7" s="3" t="s">
        <v>65</v>
      </c>
      <c r="B7" s="5" t="n">
        <v>0</v>
      </c>
      <c r="C7" s="5" t="n">
        <v>0</v>
      </c>
    </row>
    <row r="8" spans="1:3">
      <c r="A8" s="3" t="s">
        <v>66</v>
      </c>
      <c r="B8" s="7" t="n">
        <v>326810</v>
      </c>
      <c r="C8" s="7" t="n">
        <v>367307</v>
      </c>
    </row>
    <row r="9" spans="1:3">
      <c r="A9" s="3" t="s">
        <v>67</v>
      </c>
      <c r="B9" s="5" t="n">
        <v>113783</v>
      </c>
      <c r="C9" s="5" t="n">
        <v>81104</v>
      </c>
    </row>
    <row r="10" spans="1:3">
      <c r="A10" s="3" t="s">
        <v>68</v>
      </c>
      <c r="B10" s="7" t="n">
        <v>1920</v>
      </c>
      <c r="C10" s="7" t="n">
        <v>2839</v>
      </c>
    </row>
    <row r="11" spans="1:3">
      <c r="A11" s="3" t="s">
        <v>69</v>
      </c>
      <c r="B11" s="8" t="n">
        <v>0.01</v>
      </c>
      <c r="C11" s="8" t="n">
        <v>0.01</v>
      </c>
    </row>
    <row r="12" spans="1:3">
      <c r="A12" s="3" t="s">
        <v>70</v>
      </c>
      <c r="B12" s="5" t="n">
        <v>100000</v>
      </c>
      <c r="C12" s="5" t="n">
        <v>100000</v>
      </c>
    </row>
    <row r="13" spans="1:3">
      <c r="A13" s="3" t="s">
        <v>71</v>
      </c>
      <c r="B13" s="5" t="n">
        <v>67285</v>
      </c>
      <c r="C13" s="5" t="n">
        <v>67079</v>
      </c>
    </row>
    <row r="14" spans="1:3">
      <c r="A14" s="3" t="s">
        <v>72</v>
      </c>
      <c r="B14" s="5" t="n">
        <v>1013</v>
      </c>
      <c r="C14" s="5" t="n">
        <v>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6" t="s">
        <v>182</v>
      </c>
    </row>
    <row r="4" spans="1:2">
      <c r="A4" s="3" t="s">
        <v>253</v>
      </c>
      <c r="B4" s="3"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6" t="s">
        <v>186</v>
      </c>
    </row>
    <row r="4" spans="1:2">
      <c r="A4" s="3" t="s">
        <v>185</v>
      </c>
      <c r="B4" s="3"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6" t="s">
        <v>190</v>
      </c>
    </row>
    <row r="4" spans="1:2">
      <c r="A4" s="3" t="s">
        <v>258</v>
      </c>
      <c r="B4" s="3" t="s">
        <v>259</v>
      </c>
    </row>
    <row r="5" spans="1:2">
      <c r="A5" s="3" t="s">
        <v>260</v>
      </c>
      <c r="B5" s="3" t="s">
        <v>261</v>
      </c>
    </row>
    <row r="6" spans="1:2">
      <c r="A6" s="3" t="s">
        <v>262</v>
      </c>
      <c r="B6" s="3"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64</v>
      </c>
      <c r="B1" s="2" t="s">
        <v>74</v>
      </c>
      <c r="E1" s="2" t="s">
        <v>1</v>
      </c>
    </row>
    <row r="2" spans="1:7">
      <c r="B2" s="2" t="s">
        <v>2</v>
      </c>
      <c r="C2" s="2" t="s">
        <v>75</v>
      </c>
      <c r="D2" s="2" t="s">
        <v>265</v>
      </c>
      <c r="E2" s="2" t="s">
        <v>2</v>
      </c>
      <c r="F2" s="2" t="s">
        <v>75</v>
      </c>
      <c r="G2" s="2" t="s">
        <v>266</v>
      </c>
    </row>
    <row r="3" spans="1:7">
      <c r="A3" s="6" t="s">
        <v>267</v>
      </c>
    </row>
    <row r="4" spans="1:7">
      <c r="A4" s="3" t="s">
        <v>268</v>
      </c>
      <c r="B4" s="8" t="n">
        <v>0.15</v>
      </c>
      <c r="C4" s="8" t="n">
        <v>0.2</v>
      </c>
      <c r="E4" s="8" t="n">
        <v>-0.01</v>
      </c>
      <c r="F4" s="8" t="n">
        <v>-0.11</v>
      </c>
    </row>
    <row r="5" spans="1:7">
      <c r="A5" s="3" t="s">
        <v>269</v>
      </c>
    </row>
    <row r="6" spans="1:7">
      <c r="A6" s="6" t="s">
        <v>267</v>
      </c>
    </row>
    <row r="7" spans="1:7">
      <c r="A7" s="3" t="s">
        <v>270</v>
      </c>
      <c r="G7" s="9" t="n">
        <v>-2.1</v>
      </c>
    </row>
    <row r="8" spans="1:7">
      <c r="A8" s="3" t="s">
        <v>271</v>
      </c>
    </row>
    <row r="9" spans="1:7">
      <c r="A9" s="6" t="s">
        <v>267</v>
      </c>
    </row>
    <row r="10" spans="1:7">
      <c r="A10" s="3" t="s">
        <v>270</v>
      </c>
      <c r="G10" s="9" t="n">
        <v>1.7</v>
      </c>
    </row>
    <row r="11" spans="1:7">
      <c r="A11" s="3" t="s">
        <v>272</v>
      </c>
    </row>
    <row r="12" spans="1:7">
      <c r="A12" s="6" t="s">
        <v>267</v>
      </c>
    </row>
    <row r="13" spans="1:7">
      <c r="A13" s="3" t="s">
        <v>273</v>
      </c>
      <c r="C13" s="9" t="n">
        <v>-0.9</v>
      </c>
      <c r="D13" s="9" t="n">
        <v>-1.4</v>
      </c>
    </row>
    <row r="14" spans="1:7">
      <c r="A14" s="3" t="s">
        <v>268</v>
      </c>
      <c r="C14" s="8" t="n">
        <v>0.02</v>
      </c>
      <c r="D14" s="8" t="n">
        <v>0.03</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4</v>
      </c>
    </row>
    <row r="2" spans="1:3">
      <c r="A2" s="6" t="s">
        <v>206</v>
      </c>
    </row>
    <row r="3" spans="1:3">
      <c r="A3" s="3" t="s">
        <v>33</v>
      </c>
      <c r="B3" s="7" t="n">
        <v>430514</v>
      </c>
      <c r="C3" s="7" t="n">
        <v>434289</v>
      </c>
    </row>
    <row r="4" spans="1:3">
      <c r="A4" s="3" t="s">
        <v>209</v>
      </c>
    </row>
    <row r="5" spans="1:3">
      <c r="A5" s="6" t="s">
        <v>206</v>
      </c>
    </row>
    <row r="6" spans="1:3">
      <c r="A6" s="3" t="s">
        <v>33</v>
      </c>
      <c r="B6" s="5" t="n">
        <v>273868</v>
      </c>
      <c r="C6" s="5" t="n">
        <v>281734</v>
      </c>
    </row>
    <row r="7" spans="1:3">
      <c r="A7" s="3" t="s">
        <v>275</v>
      </c>
    </row>
    <row r="8" spans="1:3">
      <c r="A8" s="6" t="s">
        <v>206</v>
      </c>
    </row>
    <row r="9" spans="1:3">
      <c r="A9" s="3" t="s">
        <v>33</v>
      </c>
      <c r="B9" s="5" t="n">
        <v>18942</v>
      </c>
      <c r="C9" s="5" t="n">
        <v>18933</v>
      </c>
    </row>
    <row r="10" spans="1:3">
      <c r="A10" s="3" t="s">
        <v>211</v>
      </c>
    </row>
    <row r="11" spans="1:3">
      <c r="A11" s="6" t="s">
        <v>206</v>
      </c>
    </row>
    <row r="12" spans="1:3">
      <c r="A12" s="3" t="s">
        <v>33</v>
      </c>
      <c r="B12" s="7" t="n">
        <v>137704</v>
      </c>
      <c r="C12" s="7" t="n">
        <v>1336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4</v>
      </c>
      <c r="D1" s="2" t="s">
        <v>1</v>
      </c>
    </row>
    <row r="2" spans="1:5">
      <c r="B2" s="2" t="s">
        <v>2</v>
      </c>
      <c r="C2" s="2" t="s">
        <v>75</v>
      </c>
      <c r="D2" s="2" t="s">
        <v>2</v>
      </c>
      <c r="E2" s="2" t="s">
        <v>75</v>
      </c>
    </row>
    <row r="3" spans="1:5">
      <c r="A3" s="6" t="s">
        <v>206</v>
      </c>
    </row>
    <row r="4" spans="1:5">
      <c r="A4" s="3" t="s">
        <v>88</v>
      </c>
      <c r="B4" s="7" t="n">
        <v>17753</v>
      </c>
      <c r="C4" s="7" t="n">
        <v>17078</v>
      </c>
      <c r="D4" s="7" t="n">
        <v>34844</v>
      </c>
      <c r="E4" s="7" t="n">
        <v>40149</v>
      </c>
    </row>
    <row r="5" spans="1:5">
      <c r="A5" s="3" t="s">
        <v>209</v>
      </c>
    </row>
    <row r="6" spans="1:5">
      <c r="A6" s="6" t="s">
        <v>206</v>
      </c>
    </row>
    <row r="7" spans="1:5">
      <c r="A7" s="3" t="s">
        <v>88</v>
      </c>
      <c r="B7" s="5" t="n">
        <v>15976</v>
      </c>
      <c r="C7" s="5" t="n">
        <v>16428</v>
      </c>
      <c r="D7" s="5" t="n">
        <v>31169</v>
      </c>
      <c r="E7" s="5" t="n">
        <v>36208</v>
      </c>
    </row>
    <row r="8" spans="1:5">
      <c r="A8" s="3" t="s">
        <v>275</v>
      </c>
    </row>
    <row r="9" spans="1:5">
      <c r="A9" s="6" t="s">
        <v>206</v>
      </c>
    </row>
    <row r="10" spans="1:5">
      <c r="A10" s="3" t="s">
        <v>88</v>
      </c>
      <c r="B10" s="5" t="n">
        <v>6</v>
      </c>
      <c r="C10" s="5" t="n">
        <v>0</v>
      </c>
      <c r="D10" s="5" t="n">
        <v>9</v>
      </c>
      <c r="E10" s="5" t="n">
        <v>2232</v>
      </c>
    </row>
    <row r="11" spans="1:5">
      <c r="A11" s="3" t="s">
        <v>211</v>
      </c>
    </row>
    <row r="12" spans="1:5">
      <c r="A12" s="6" t="s">
        <v>206</v>
      </c>
    </row>
    <row r="13" spans="1:5">
      <c r="A13" s="3" t="s">
        <v>88</v>
      </c>
      <c r="B13" s="7" t="n">
        <v>1771</v>
      </c>
      <c r="C13" s="7" t="n">
        <v>650</v>
      </c>
      <c r="D13" s="7" t="n">
        <v>3666</v>
      </c>
      <c r="E13" s="7" t="n">
        <v>17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4</v>
      </c>
      <c r="D1" s="2" t="s">
        <v>1</v>
      </c>
    </row>
    <row r="2" spans="1:5">
      <c r="B2" s="2" t="s">
        <v>2</v>
      </c>
      <c r="C2" s="2" t="s">
        <v>75</v>
      </c>
      <c r="D2" s="2" t="s">
        <v>2</v>
      </c>
      <c r="E2" s="2" t="s">
        <v>75</v>
      </c>
    </row>
    <row r="3" spans="1:5">
      <c r="A3" s="6" t="s">
        <v>206</v>
      </c>
    </row>
    <row r="4" spans="1:5">
      <c r="A4" s="3" t="s">
        <v>278</v>
      </c>
      <c r="B4" s="7" t="n">
        <v>25951</v>
      </c>
      <c r="C4" s="7" t="n">
        <v>24782</v>
      </c>
      <c r="D4" s="7" t="n">
        <v>47644</v>
      </c>
      <c r="E4" s="7" t="n">
        <v>56568</v>
      </c>
    </row>
    <row r="5" spans="1:5">
      <c r="A5" s="3" t="s">
        <v>209</v>
      </c>
    </row>
    <row r="6" spans="1:5">
      <c r="A6" s="6" t="s">
        <v>206</v>
      </c>
    </row>
    <row r="7" spans="1:5">
      <c r="A7" s="3" t="s">
        <v>278</v>
      </c>
      <c r="B7" s="5" t="n">
        <v>22514</v>
      </c>
      <c r="C7" s="5" t="n">
        <v>21664</v>
      </c>
      <c r="D7" s="5" t="n">
        <v>40704</v>
      </c>
      <c r="E7" s="5" t="n">
        <v>45762</v>
      </c>
    </row>
    <row r="8" spans="1:5">
      <c r="A8" s="3" t="s">
        <v>275</v>
      </c>
    </row>
    <row r="9" spans="1:5">
      <c r="A9" s="6" t="s">
        <v>206</v>
      </c>
    </row>
    <row r="10" spans="1:5">
      <c r="A10" s="3" t="s">
        <v>278</v>
      </c>
      <c r="B10" s="5" t="n">
        <v>0</v>
      </c>
      <c r="C10" s="5" t="n">
        <v>0</v>
      </c>
      <c r="D10" s="5" t="n">
        <v>0</v>
      </c>
      <c r="E10" s="5" t="n">
        <v>4873</v>
      </c>
    </row>
    <row r="11" spans="1:5">
      <c r="A11" s="3" t="s">
        <v>211</v>
      </c>
    </row>
    <row r="12" spans="1:5">
      <c r="A12" s="6" t="s">
        <v>206</v>
      </c>
    </row>
    <row r="13" spans="1:5">
      <c r="A13" s="3" t="s">
        <v>278</v>
      </c>
      <c r="B13" s="7" t="n">
        <v>3437</v>
      </c>
      <c r="C13" s="7" t="n">
        <v>3118</v>
      </c>
      <c r="D13" s="7" t="n">
        <v>6940</v>
      </c>
      <c r="E13" s="7" t="n">
        <v>59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4</v>
      </c>
      <c r="D1" s="2" t="s">
        <v>1</v>
      </c>
    </row>
    <row r="2" spans="1:5">
      <c r="B2" s="2" t="s">
        <v>2</v>
      </c>
      <c r="C2" s="2" t="s">
        <v>75</v>
      </c>
      <c r="D2" s="2" t="s">
        <v>2</v>
      </c>
      <c r="E2" s="2" t="s">
        <v>75</v>
      </c>
    </row>
    <row r="3" spans="1:5">
      <c r="A3" s="6" t="s">
        <v>280</v>
      </c>
    </row>
    <row r="4" spans="1:5">
      <c r="A4" s="3" t="s">
        <v>281</v>
      </c>
      <c r="B4" s="7" t="n">
        <v>49659</v>
      </c>
      <c r="C4" s="7" t="n">
        <v>55586</v>
      </c>
      <c r="D4" s="7" t="n">
        <v>99843</v>
      </c>
      <c r="E4" s="7" t="n">
        <v>113642</v>
      </c>
    </row>
    <row r="5" spans="1:5">
      <c r="A5" s="3" t="s">
        <v>282</v>
      </c>
      <c r="B5" s="5" t="n">
        <v>4338</v>
      </c>
      <c r="C5" s="5" t="n">
        <v>2803</v>
      </c>
      <c r="D5" s="5" t="n">
        <v>8451</v>
      </c>
      <c r="E5" s="5" t="n">
        <v>3053</v>
      </c>
    </row>
    <row r="6" spans="1:5">
      <c r="A6" s="3" t="s">
        <v>283</v>
      </c>
      <c r="B6" s="5" t="n">
        <v>5886</v>
      </c>
      <c r="C6" s="5" t="n">
        <v>10125</v>
      </c>
      <c r="D6" s="5" t="n">
        <v>12126</v>
      </c>
      <c r="E6" s="5" t="n">
        <v>19727</v>
      </c>
    </row>
    <row r="7" spans="1:5">
      <c r="A7" s="3" t="s">
        <v>284</v>
      </c>
      <c r="B7" s="5" t="n">
        <v>9209</v>
      </c>
      <c r="C7" s="5" t="n">
        <v>10084</v>
      </c>
      <c r="D7" s="5" t="n">
        <v>18465</v>
      </c>
      <c r="E7" s="5" t="n">
        <v>19047</v>
      </c>
    </row>
    <row r="8" spans="1:5">
      <c r="A8" s="3" t="s">
        <v>285</v>
      </c>
      <c r="B8" s="7" t="n">
        <v>30185</v>
      </c>
      <c r="C8" s="7" t="n">
        <v>32575</v>
      </c>
      <c r="D8" s="7" t="n">
        <v>60760</v>
      </c>
      <c r="E8" s="7" t="n">
        <v>718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4</v>
      </c>
      <c r="D1" s="2" t="s">
        <v>1</v>
      </c>
    </row>
    <row r="2" spans="1:5">
      <c r="B2" s="2" t="s">
        <v>2</v>
      </c>
      <c r="C2" s="2" t="s">
        <v>75</v>
      </c>
      <c r="D2" s="2" t="s">
        <v>2</v>
      </c>
      <c r="E2" s="2" t="s">
        <v>75</v>
      </c>
    </row>
    <row r="3" spans="1:5">
      <c r="A3" s="6" t="s">
        <v>206</v>
      </c>
    </row>
    <row r="4" spans="1:5">
      <c r="A4" s="3" t="s">
        <v>281</v>
      </c>
      <c r="B4" s="7" t="n">
        <v>9822</v>
      </c>
      <c r="C4" s="7" t="n">
        <v>6898</v>
      </c>
      <c r="D4" s="7" t="n">
        <v>21514</v>
      </c>
      <c r="E4" s="7" t="n">
        <v>15470</v>
      </c>
    </row>
    <row r="5" spans="1:5">
      <c r="A5" s="3" t="s">
        <v>282</v>
      </c>
      <c r="B5" s="5" t="n">
        <v>128</v>
      </c>
      <c r="C5" s="5" t="n">
        <v>-120</v>
      </c>
      <c r="D5" s="5" t="n">
        <v>2026</v>
      </c>
      <c r="E5" s="5" t="n">
        <v>445</v>
      </c>
    </row>
    <row r="6" spans="1:5">
      <c r="A6" s="3" t="s">
        <v>283</v>
      </c>
      <c r="B6" s="5" t="n">
        <v>2042</v>
      </c>
      <c r="C6" s="5" t="n">
        <v>1618</v>
      </c>
      <c r="D6" s="5" t="n">
        <v>3957</v>
      </c>
      <c r="E6" s="5" t="n">
        <v>3463</v>
      </c>
    </row>
    <row r="7" spans="1:5">
      <c r="A7" s="3" t="s">
        <v>284</v>
      </c>
      <c r="B7" s="5" t="n">
        <v>4005</v>
      </c>
      <c r="C7" s="5" t="n">
        <v>3989</v>
      </c>
      <c r="D7" s="5" t="n">
        <v>7987</v>
      </c>
      <c r="E7" s="5" t="n">
        <v>7925</v>
      </c>
    </row>
    <row r="8" spans="1:5">
      <c r="A8" s="3" t="s">
        <v>285</v>
      </c>
      <c r="B8" s="7" t="n">
        <v>3648</v>
      </c>
      <c r="C8" s="7" t="n">
        <v>1407</v>
      </c>
      <c r="D8" s="7" t="n">
        <v>7544</v>
      </c>
      <c r="E8" s="7" t="n">
        <v>36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87</v>
      </c>
      <c r="B1" s="2" t="s">
        <v>74</v>
      </c>
      <c r="D1" s="2" t="s">
        <v>1</v>
      </c>
    </row>
    <row r="2" spans="1:5">
      <c r="B2" s="2" t="s">
        <v>2</v>
      </c>
      <c r="C2" s="2" t="s">
        <v>75</v>
      </c>
      <c r="D2" s="2" t="s">
        <v>2</v>
      </c>
      <c r="E2" s="2" t="s">
        <v>75</v>
      </c>
    </row>
    <row r="3" spans="1:5">
      <c r="A3" s="6" t="s">
        <v>206</v>
      </c>
    </row>
    <row r="4" spans="1:5">
      <c r="A4" s="3" t="s">
        <v>89</v>
      </c>
      <c r="B4" s="7" t="n">
        <v>0</v>
      </c>
      <c r="C4" s="7" t="n">
        <v>0</v>
      </c>
      <c r="D4" s="7" t="n">
        <v>0</v>
      </c>
      <c r="E4" s="7" t="n">
        <v>41000</v>
      </c>
    </row>
    <row r="5" spans="1:5">
      <c r="A5" s="3" t="s">
        <v>126</v>
      </c>
      <c r="D5" s="7" t="n">
        <v>9627000</v>
      </c>
      <c r="E5" s="5" t="n">
        <v>3448000</v>
      </c>
    </row>
    <row r="6" spans="1:5">
      <c r="A6" s="3" t="s">
        <v>275</v>
      </c>
    </row>
    <row r="7" spans="1:5">
      <c r="A7" s="6" t="s">
        <v>206</v>
      </c>
    </row>
    <row r="8" spans="1:5">
      <c r="A8" s="3" t="s">
        <v>89</v>
      </c>
      <c r="E8" s="7" t="n">
        <v>41000</v>
      </c>
    </row>
    <row r="9" spans="1:5">
      <c r="A9" s="3" t="s">
        <v>288</v>
      </c>
    </row>
    <row r="10" spans="1:5">
      <c r="A10" s="6" t="s">
        <v>206</v>
      </c>
    </row>
    <row r="11" spans="1:5">
      <c r="A11" s="3" t="s">
        <v>289</v>
      </c>
      <c r="D11" s="3" t="s">
        <v>290</v>
      </c>
    </row>
    <row r="12" spans="1:5">
      <c r="A12" s="3" t="s">
        <v>209</v>
      </c>
    </row>
    <row r="13" spans="1:5">
      <c r="A13" s="6" t="s">
        <v>206</v>
      </c>
    </row>
    <row r="14" spans="1:5">
      <c r="A14" s="3" t="s">
        <v>291</v>
      </c>
      <c r="B14" s="3" t="s">
        <v>292</v>
      </c>
      <c r="D14" s="3" t="s">
        <v>292</v>
      </c>
    </row>
    <row r="15" spans="1:5">
      <c r="A15" s="3" t="s">
        <v>126</v>
      </c>
      <c r="D15" s="7" t="n">
        <v>1400000</v>
      </c>
    </row>
    <row r="16" spans="1:5">
      <c r="A16" s="3" t="s">
        <v>211</v>
      </c>
    </row>
    <row r="17" spans="1:5">
      <c r="A17" s="6" t="s">
        <v>206</v>
      </c>
    </row>
    <row r="18" spans="1:5">
      <c r="A18" s="3" t="s">
        <v>291</v>
      </c>
      <c r="B18" s="3" t="s">
        <v>293</v>
      </c>
      <c r="D18" s="3" t="s">
        <v>293</v>
      </c>
    </row>
    <row r="19" spans="1:5">
      <c r="A19" s="3" t="s">
        <v>126</v>
      </c>
      <c r="D19" s="7" t="n">
        <v>74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6" t="s">
        <v>76</v>
      </c>
    </row>
    <row r="4" spans="1:5">
      <c r="A4" s="3" t="s">
        <v>77</v>
      </c>
      <c r="B4" s="7" t="n">
        <v>368006</v>
      </c>
      <c r="C4" s="7" t="n">
        <v>210126</v>
      </c>
      <c r="D4" s="7" t="n">
        <v>741367</v>
      </c>
      <c r="E4" s="7" t="n">
        <v>447022</v>
      </c>
    </row>
    <row r="5" spans="1:5">
      <c r="A5" s="3" t="s">
        <v>78</v>
      </c>
      <c r="B5" s="5" t="n">
        <v>88487</v>
      </c>
      <c r="C5" s="5" t="n">
        <v>62200</v>
      </c>
      <c r="D5" s="5" t="n">
        <v>156680</v>
      </c>
      <c r="E5" s="5" t="n">
        <v>126273</v>
      </c>
    </row>
    <row r="6" spans="1:5">
      <c r="A6" s="3" t="s">
        <v>79</v>
      </c>
      <c r="B6" s="5" t="n">
        <v>16596</v>
      </c>
      <c r="C6" s="5" t="n">
        <v>15051</v>
      </c>
      <c r="D6" s="5" t="n">
        <v>31142</v>
      </c>
      <c r="E6" s="5" t="n">
        <v>28933</v>
      </c>
    </row>
    <row r="7" spans="1:5">
      <c r="A7" s="3" t="s">
        <v>80</v>
      </c>
      <c r="B7" s="5" t="n">
        <v>473089</v>
      </c>
      <c r="C7" s="5" t="n">
        <v>287377</v>
      </c>
      <c r="D7" s="5" t="n">
        <v>929189</v>
      </c>
      <c r="E7" s="5" t="n">
        <v>602228</v>
      </c>
    </row>
    <row r="8" spans="1:5">
      <c r="A8" s="6" t="s">
        <v>81</v>
      </c>
    </row>
    <row r="9" spans="1:5">
      <c r="A9" s="3" t="s">
        <v>82</v>
      </c>
      <c r="B9" s="5" t="n">
        <v>340107</v>
      </c>
      <c r="C9" s="5" t="n">
        <v>176842</v>
      </c>
      <c r="D9" s="5" t="n">
        <v>689105</v>
      </c>
      <c r="E9" s="5" t="n">
        <v>373789</v>
      </c>
    </row>
    <row r="10" spans="1:5">
      <c r="A10" s="3" t="s">
        <v>83</v>
      </c>
      <c r="B10" s="5" t="n">
        <v>73346</v>
      </c>
      <c r="C10" s="5" t="n">
        <v>54707</v>
      </c>
      <c r="D10" s="5" t="n">
        <v>125429</v>
      </c>
      <c r="E10" s="5" t="n">
        <v>104899</v>
      </c>
    </row>
    <row r="11" spans="1:5">
      <c r="A11" s="3" t="s">
        <v>84</v>
      </c>
      <c r="B11" s="5" t="n">
        <v>26752</v>
      </c>
      <c r="C11" s="5" t="n">
        <v>20775</v>
      </c>
      <c r="D11" s="5" t="n">
        <v>48396</v>
      </c>
      <c r="E11" s="5" t="n">
        <v>41835</v>
      </c>
    </row>
    <row r="12" spans="1:5">
      <c r="A12" s="3" t="s">
        <v>85</v>
      </c>
      <c r="B12" s="5" t="n">
        <v>25602</v>
      </c>
      <c r="C12" s="5" t="n">
        <v>25055</v>
      </c>
      <c r="D12" s="5" t="n">
        <v>50201</v>
      </c>
      <c r="E12" s="5" t="n">
        <v>49106</v>
      </c>
    </row>
    <row r="13" spans="1:5">
      <c r="A13" s="3" t="s">
        <v>86</v>
      </c>
      <c r="B13" s="5" t="n">
        <v>-234</v>
      </c>
      <c r="C13" s="5" t="n">
        <v>1685</v>
      </c>
      <c r="D13" s="5" t="n">
        <v>2176</v>
      </c>
      <c r="E13" s="5" t="n">
        <v>14992</v>
      </c>
    </row>
    <row r="14" spans="1:5">
      <c r="A14" s="3" t="s">
        <v>87</v>
      </c>
      <c r="B14" s="5" t="n">
        <v>465573</v>
      </c>
      <c r="C14" s="5" t="n">
        <v>279064</v>
      </c>
      <c r="D14" s="5" t="n">
        <v>915307</v>
      </c>
      <c r="E14" s="5" t="n">
        <v>584621</v>
      </c>
    </row>
    <row r="15" spans="1:5">
      <c r="A15" s="3" t="s">
        <v>88</v>
      </c>
      <c r="B15" s="5" t="n">
        <v>17753</v>
      </c>
      <c r="C15" s="5" t="n">
        <v>17078</v>
      </c>
      <c r="D15" s="5" t="n">
        <v>34844</v>
      </c>
      <c r="E15" s="5" t="n">
        <v>40149</v>
      </c>
    </row>
    <row r="16" spans="1:5">
      <c r="A16" s="3" t="s">
        <v>89</v>
      </c>
      <c r="B16" s="5" t="n">
        <v>0</v>
      </c>
      <c r="C16" s="5" t="n">
        <v>0</v>
      </c>
      <c r="D16" s="5" t="n">
        <v>0</v>
      </c>
      <c r="E16" s="5" t="n">
        <v>-41</v>
      </c>
    </row>
    <row r="17" spans="1:5">
      <c r="A17" s="3" t="s">
        <v>90</v>
      </c>
      <c r="B17" s="5" t="n">
        <v>25269</v>
      </c>
      <c r="C17" s="5" t="n">
        <v>25391</v>
      </c>
      <c r="D17" s="5" t="n">
        <v>48726</v>
      </c>
      <c r="E17" s="5" t="n">
        <v>57715</v>
      </c>
    </row>
    <row r="18" spans="1:5">
      <c r="A18" s="6" t="s">
        <v>91</v>
      </c>
    </row>
    <row r="19" spans="1:5">
      <c r="A19" s="3" t="s">
        <v>92</v>
      </c>
      <c r="B19" s="5" t="n">
        <v>13477</v>
      </c>
      <c r="C19" s="5" t="n">
        <v>18011</v>
      </c>
      <c r="D19" s="5" t="n">
        <v>27344</v>
      </c>
      <c r="E19" s="5" t="n">
        <v>35588</v>
      </c>
    </row>
    <row r="20" spans="1:5">
      <c r="A20" s="3" t="s">
        <v>93</v>
      </c>
      <c r="B20" s="5" t="n">
        <v>8</v>
      </c>
      <c r="C20" s="5" t="n">
        <v>0</v>
      </c>
      <c r="D20" s="5" t="n">
        <v>19930</v>
      </c>
      <c r="E20" s="5" t="n">
        <v>0</v>
      </c>
    </row>
    <row r="21" spans="1:5">
      <c r="A21" s="3" t="s">
        <v>94</v>
      </c>
      <c r="B21" s="5" t="n">
        <v>-1011</v>
      </c>
      <c r="C21" s="5" t="n">
        <v>1543</v>
      </c>
      <c r="D21" s="5" t="n">
        <v>-1011</v>
      </c>
      <c r="E21" s="5" t="n">
        <v>3012</v>
      </c>
    </row>
    <row r="22" spans="1:5">
      <c r="A22" s="3" t="s">
        <v>95</v>
      </c>
      <c r="B22" s="5" t="n">
        <v>0</v>
      </c>
      <c r="C22" s="5" t="n">
        <v>-9120</v>
      </c>
      <c r="D22" s="5" t="n">
        <v>0</v>
      </c>
      <c r="E22" s="5" t="n">
        <v>30644</v>
      </c>
    </row>
    <row r="23" spans="1:5">
      <c r="A23" s="3" t="s">
        <v>96</v>
      </c>
      <c r="B23" s="5" t="n">
        <v>-441</v>
      </c>
      <c r="C23" s="5" t="n">
        <v>-490</v>
      </c>
      <c r="D23" s="5" t="n">
        <v>-591</v>
      </c>
      <c r="E23" s="5" t="n">
        <v>-678</v>
      </c>
    </row>
    <row r="24" spans="1:5">
      <c r="A24" s="3" t="s">
        <v>97</v>
      </c>
      <c r="B24" s="5" t="n">
        <v>12033</v>
      </c>
      <c r="C24" s="5" t="n">
        <v>9944</v>
      </c>
      <c r="D24" s="5" t="n">
        <v>45672</v>
      </c>
      <c r="E24" s="5" t="n">
        <v>68566</v>
      </c>
    </row>
    <row r="25" spans="1:5">
      <c r="A25" s="3" t="s">
        <v>98</v>
      </c>
      <c r="B25" s="5" t="n">
        <v>13236</v>
      </c>
      <c r="C25" s="5" t="n">
        <v>15447</v>
      </c>
      <c r="D25" s="5" t="n">
        <v>3054</v>
      </c>
      <c r="E25" s="5" t="n">
        <v>-10851</v>
      </c>
    </row>
    <row r="26" spans="1:5">
      <c r="A26" s="3" t="s">
        <v>99</v>
      </c>
      <c r="B26" s="5" t="n">
        <v>3625</v>
      </c>
      <c r="C26" s="5" t="n">
        <v>4658</v>
      </c>
      <c r="D26" s="5" t="n">
        <v>3720</v>
      </c>
      <c r="E26" s="5" t="n">
        <v>-16749</v>
      </c>
    </row>
    <row r="27" spans="1:5">
      <c r="A27" s="3" t="s">
        <v>100</v>
      </c>
      <c r="B27" s="5" t="n">
        <v>9611</v>
      </c>
      <c r="C27" s="5" t="n">
        <v>10789</v>
      </c>
      <c r="D27" s="5" t="n">
        <v>-666</v>
      </c>
      <c r="E27" s="5" t="n">
        <v>5898</v>
      </c>
    </row>
    <row r="28" spans="1:5">
      <c r="A28" s="3" t="s">
        <v>101</v>
      </c>
      <c r="B28" s="5" t="n">
        <v>0</v>
      </c>
      <c r="C28" s="5" t="n">
        <v>-2</v>
      </c>
      <c r="D28" s="5" t="n">
        <v>0</v>
      </c>
      <c r="E28" s="5" t="n">
        <v>-4</v>
      </c>
    </row>
    <row r="29" spans="1:5">
      <c r="A29" s="3" t="s">
        <v>102</v>
      </c>
      <c r="B29" s="5" t="n">
        <v>9611</v>
      </c>
      <c r="C29" s="5" t="n">
        <v>10787</v>
      </c>
      <c r="D29" s="5" t="n">
        <v>-666</v>
      </c>
      <c r="E29" s="5" t="n">
        <v>5894</v>
      </c>
    </row>
    <row r="30" spans="1:5">
      <c r="A30" s="3" t="s">
        <v>103</v>
      </c>
      <c r="B30" s="5" t="n">
        <v>0</v>
      </c>
      <c r="C30" s="5" t="n">
        <v>1922</v>
      </c>
      <c r="D30" s="5" t="n">
        <v>0</v>
      </c>
      <c r="E30" s="5" t="n">
        <v>10942</v>
      </c>
    </row>
    <row r="31" spans="1:5">
      <c r="A31" s="3" t="s">
        <v>104</v>
      </c>
      <c r="B31" s="5" t="n">
        <v>9611</v>
      </c>
      <c r="C31" s="5" t="n">
        <v>8865</v>
      </c>
      <c r="D31" s="5" t="n">
        <v>-666</v>
      </c>
      <c r="E31" s="5" t="n">
        <v>-5048</v>
      </c>
    </row>
    <row r="32" spans="1:5">
      <c r="A32" s="3" t="s">
        <v>105</v>
      </c>
      <c r="B32" s="5" t="n">
        <v>8952</v>
      </c>
      <c r="C32" s="5" t="n">
        <v>6591</v>
      </c>
      <c r="D32" s="5" t="n">
        <v>14985</v>
      </c>
      <c r="E32" s="5" t="n">
        <v>2482</v>
      </c>
    </row>
    <row r="33" spans="1:5">
      <c r="A33" s="3" t="s">
        <v>106</v>
      </c>
      <c r="B33" s="5" t="n">
        <v>18563</v>
      </c>
      <c r="C33" s="5" t="n">
        <v>17378</v>
      </c>
      <c r="D33" s="5" t="n">
        <v>14319</v>
      </c>
      <c r="E33" s="5" t="n">
        <v>8376</v>
      </c>
    </row>
    <row r="34" spans="1:5">
      <c r="A34" s="3" t="s">
        <v>107</v>
      </c>
      <c r="B34" s="5" t="n">
        <v>0</v>
      </c>
      <c r="C34" s="5" t="n">
        <v>1922</v>
      </c>
      <c r="D34" s="5" t="n">
        <v>0</v>
      </c>
      <c r="E34" s="5" t="n">
        <v>10942</v>
      </c>
    </row>
    <row r="35" spans="1:5">
      <c r="A35" s="3" t="s">
        <v>108</v>
      </c>
      <c r="B35" s="7" t="n">
        <v>18563</v>
      </c>
      <c r="C35" s="7" t="n">
        <v>15456</v>
      </c>
      <c r="D35" s="7" t="n">
        <v>14319</v>
      </c>
      <c r="E35" s="7" t="n">
        <v>-2566</v>
      </c>
    </row>
    <row r="36" spans="1:5">
      <c r="A36" s="6" t="s">
        <v>109</v>
      </c>
    </row>
    <row r="37" spans="1:5">
      <c r="A37" s="3" t="s">
        <v>110</v>
      </c>
      <c r="B37" s="8" t="n">
        <v>0.15</v>
      </c>
      <c r="C37" s="8" t="n">
        <v>0.2</v>
      </c>
      <c r="D37" s="8" t="n">
        <v>-0.01</v>
      </c>
      <c r="E37" s="8" t="n">
        <v>-0.11</v>
      </c>
    </row>
    <row r="38" spans="1:5">
      <c r="A38" s="3" t="s">
        <v>111</v>
      </c>
      <c r="B38" s="8" t="n">
        <v>0.15</v>
      </c>
      <c r="C38" s="8" t="n">
        <v>0.19</v>
      </c>
      <c r="D38" s="8" t="n">
        <v>-0.01</v>
      </c>
      <c r="E38" s="8"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14"/>
  </cols>
  <sheetData>
    <row r="1" spans="1:8">
      <c r="A1" s="1" t="s">
        <v>294</v>
      </c>
      <c r="C1" s="2" t="s">
        <v>74</v>
      </c>
      <c r="F1" s="2" t="s">
        <v>1</v>
      </c>
    </row>
    <row r="2" spans="1:8">
      <c r="C2" s="2" t="s">
        <v>2</v>
      </c>
      <c r="D2" s="2" t="s">
        <v>75</v>
      </c>
      <c r="F2" s="2" t="s">
        <v>2</v>
      </c>
      <c r="G2" s="2" t="s">
        <v>75</v>
      </c>
      <c r="H2" s="2" t="s">
        <v>24</v>
      </c>
    </row>
    <row r="3" spans="1:8">
      <c r="A3" s="6" t="s">
        <v>295</v>
      </c>
    </row>
    <row r="4" spans="1:8">
      <c r="A4" s="3" t="s">
        <v>296</v>
      </c>
      <c r="C4" s="7" t="n">
        <v>234</v>
      </c>
      <c r="D4" s="7" t="n">
        <v>-1685</v>
      </c>
      <c r="F4" s="7" t="n">
        <v>-2176</v>
      </c>
      <c r="G4" s="7" t="n">
        <v>-14992</v>
      </c>
    </row>
    <row r="5" spans="1:8">
      <c r="A5" s="3" t="s">
        <v>80</v>
      </c>
      <c r="C5" s="5" t="n">
        <v>473089</v>
      </c>
      <c r="D5" s="5" t="n">
        <v>287377</v>
      </c>
      <c r="F5" s="5" t="n">
        <v>929189</v>
      </c>
      <c r="G5" s="5" t="n">
        <v>602228</v>
      </c>
    </row>
    <row r="6" spans="1:8">
      <c r="A6" s="3" t="s">
        <v>85</v>
      </c>
      <c r="C6" s="5" t="n">
        <v>25602</v>
      </c>
      <c r="D6" s="5" t="n">
        <v>25055</v>
      </c>
      <c r="F6" s="5" t="n">
        <v>50201</v>
      </c>
      <c r="G6" s="5" t="n">
        <v>49106</v>
      </c>
    </row>
    <row r="7" spans="1:8">
      <c r="A7" s="3" t="s">
        <v>297</v>
      </c>
      <c r="C7" s="5" t="n">
        <v>17753</v>
      </c>
      <c r="D7" s="5" t="n">
        <v>17078</v>
      </c>
      <c r="F7" s="5" t="n">
        <v>34844</v>
      </c>
      <c r="G7" s="5" t="n">
        <v>40108</v>
      </c>
    </row>
    <row r="8" spans="1:8">
      <c r="A8" s="3" t="s">
        <v>37</v>
      </c>
      <c r="C8" s="5" t="n">
        <v>3166218</v>
      </c>
      <c r="F8" s="5" t="n">
        <v>3166218</v>
      </c>
      <c r="H8" s="7" t="n">
        <v>3074972</v>
      </c>
    </row>
    <row r="9" spans="1:8">
      <c r="A9" s="3" t="s">
        <v>99</v>
      </c>
      <c r="C9" s="5" t="n">
        <v>3625</v>
      </c>
      <c r="D9" s="5" t="n">
        <v>4658</v>
      </c>
      <c r="F9" s="5" t="n">
        <v>3720</v>
      </c>
      <c r="G9" s="5" t="n">
        <v>-16749</v>
      </c>
    </row>
    <row r="10" spans="1:8">
      <c r="A10" s="3" t="s">
        <v>298</v>
      </c>
      <c r="C10" s="5" t="n">
        <v>13477</v>
      </c>
      <c r="D10" s="5" t="n">
        <v>18011</v>
      </c>
      <c r="F10" s="5" t="n">
        <v>27344</v>
      </c>
      <c r="G10" s="5" t="n">
        <v>35588</v>
      </c>
    </row>
    <row r="11" spans="1:8">
      <c r="A11" s="3" t="s">
        <v>94</v>
      </c>
      <c r="C11" s="5" t="n">
        <v>-1011</v>
      </c>
      <c r="D11" s="5" t="n">
        <v>1543</v>
      </c>
      <c r="F11" s="5" t="n">
        <v>-1011</v>
      </c>
      <c r="G11" s="5" t="n">
        <v>3012</v>
      </c>
    </row>
    <row r="12" spans="1:8">
      <c r="A12" s="3" t="s">
        <v>95</v>
      </c>
      <c r="C12" s="5" t="n">
        <v>0</v>
      </c>
      <c r="D12" s="5" t="n">
        <v>-9120</v>
      </c>
      <c r="F12" s="5" t="n">
        <v>0</v>
      </c>
      <c r="G12" s="5" t="n">
        <v>30644</v>
      </c>
    </row>
    <row r="13" spans="1:8">
      <c r="A13" s="3" t="s">
        <v>299</v>
      </c>
      <c r="C13" s="5" t="n">
        <v>-441</v>
      </c>
      <c r="D13" s="5" t="n">
        <v>-490</v>
      </c>
      <c r="F13" s="5" t="n">
        <v>-591</v>
      </c>
      <c r="G13" s="5" t="n">
        <v>-678</v>
      </c>
    </row>
    <row r="14" spans="1:8">
      <c r="A14" s="3" t="s">
        <v>101</v>
      </c>
      <c r="C14" s="5" t="n">
        <v>0</v>
      </c>
      <c r="D14" s="5" t="n">
        <v>2</v>
      </c>
      <c r="F14" s="5" t="n">
        <v>0</v>
      </c>
      <c r="G14" s="5" t="n">
        <v>4</v>
      </c>
    </row>
    <row r="15" spans="1:8">
      <c r="A15" s="3" t="s">
        <v>102</v>
      </c>
      <c r="C15" s="5" t="n">
        <v>9611</v>
      </c>
      <c r="D15" s="5" t="n">
        <v>10787</v>
      </c>
      <c r="F15" s="5" t="n">
        <v>-666</v>
      </c>
      <c r="G15" s="5" t="n">
        <v>5894</v>
      </c>
    </row>
    <row r="16" spans="1:8">
      <c r="A16" s="3" t="s">
        <v>33</v>
      </c>
      <c r="C16" s="5" t="n">
        <v>430514</v>
      </c>
      <c r="F16" s="5" t="n">
        <v>430514</v>
      </c>
      <c r="H16" s="5" t="n">
        <v>434289</v>
      </c>
    </row>
    <row r="17" spans="1:8">
      <c r="A17" s="3" t="s">
        <v>93</v>
      </c>
      <c r="C17" s="5" t="n">
        <v>8</v>
      </c>
      <c r="D17" s="5" t="n">
        <v>0</v>
      </c>
      <c r="F17" s="5" t="n">
        <v>19930</v>
      </c>
      <c r="G17" s="5" t="n">
        <v>0</v>
      </c>
    </row>
    <row r="18" spans="1:8">
      <c r="A18" s="3" t="s">
        <v>300</v>
      </c>
    </row>
    <row r="19" spans="1:8">
      <c r="A19" s="6" t="s">
        <v>295</v>
      </c>
    </row>
    <row r="20" spans="1:8">
      <c r="A20" s="3" t="s">
        <v>296</v>
      </c>
      <c r="F20" s="5" t="n">
        <v>4500</v>
      </c>
    </row>
    <row r="21" spans="1:8">
      <c r="A21" s="3" t="s">
        <v>301</v>
      </c>
    </row>
    <row r="22" spans="1:8">
      <c r="A22" s="6" t="s">
        <v>295</v>
      </c>
    </row>
    <row r="23" spans="1:8">
      <c r="A23" s="3" t="s">
        <v>85</v>
      </c>
      <c r="C23" s="5" t="n">
        <v>548</v>
      </c>
      <c r="D23" s="5" t="n">
        <v>496</v>
      </c>
      <c r="F23" s="5" t="n">
        <v>1039</v>
      </c>
      <c r="G23" s="5" t="n">
        <v>986</v>
      </c>
    </row>
    <row r="24" spans="1:8">
      <c r="A24" s="3" t="s">
        <v>297</v>
      </c>
      <c r="B24" s="3" t="s">
        <v>302</v>
      </c>
      <c r="C24" s="5" t="n">
        <v>6</v>
      </c>
      <c r="D24" s="5" t="n">
        <v>0</v>
      </c>
      <c r="F24" s="5" t="n">
        <v>9</v>
      </c>
      <c r="G24" s="5" t="n">
        <v>2191</v>
      </c>
    </row>
    <row r="25" spans="1:8">
      <c r="A25" s="3" t="s">
        <v>37</v>
      </c>
      <c r="C25" s="5" t="n">
        <v>103993</v>
      </c>
      <c r="F25" s="5" t="n">
        <v>103993</v>
      </c>
      <c r="H25" s="5" t="n">
        <v>116699</v>
      </c>
    </row>
    <row r="26" spans="1:8">
      <c r="A26" s="3" t="s">
        <v>99</v>
      </c>
      <c r="C26" s="5" t="n">
        <v>461</v>
      </c>
      <c r="D26" s="5" t="n">
        <v>4286</v>
      </c>
      <c r="F26" s="5" t="n">
        <v>-1466</v>
      </c>
      <c r="G26" s="5" t="n">
        <v>-18752</v>
      </c>
    </row>
    <row r="27" spans="1:8">
      <c r="A27" s="3" t="s">
        <v>303</v>
      </c>
      <c r="B27" s="3" t="s">
        <v>304</v>
      </c>
      <c r="C27" s="5" t="n">
        <v>-10792</v>
      </c>
      <c r="D27" s="5" t="n">
        <v>-8008</v>
      </c>
      <c r="F27" s="5" t="n">
        <v>-17686</v>
      </c>
      <c r="G27" s="5" t="n">
        <v>-14168</v>
      </c>
    </row>
    <row r="28" spans="1:8">
      <c r="A28" s="3" t="s">
        <v>33</v>
      </c>
      <c r="C28" s="5" t="n">
        <v>18942</v>
      </c>
      <c r="F28" s="5" t="n">
        <v>18942</v>
      </c>
      <c r="H28" s="5" t="n">
        <v>18933</v>
      </c>
    </row>
    <row r="29" spans="1:8">
      <c r="A29" s="3" t="s">
        <v>305</v>
      </c>
    </row>
    <row r="30" spans="1:8">
      <c r="A30" s="6" t="s">
        <v>295</v>
      </c>
    </row>
    <row r="31" spans="1:8">
      <c r="A31" s="3" t="s">
        <v>80</v>
      </c>
      <c r="C31" s="5" t="n">
        <v>473089</v>
      </c>
      <c r="D31" s="5" t="n">
        <v>287377</v>
      </c>
      <c r="F31" s="5" t="n">
        <v>929189</v>
      </c>
      <c r="G31" s="5" t="n">
        <v>602228</v>
      </c>
    </row>
    <row r="32" spans="1:8">
      <c r="A32" s="3" t="s">
        <v>306</v>
      </c>
    </row>
    <row r="33" spans="1:8">
      <c r="A33" s="6" t="s">
        <v>295</v>
      </c>
    </row>
    <row r="34" spans="1:8">
      <c r="A34" s="3" t="s">
        <v>80</v>
      </c>
      <c r="C34" s="5" t="n">
        <v>14019</v>
      </c>
      <c r="D34" s="5" t="n">
        <v>15643</v>
      </c>
      <c r="F34" s="5" t="n">
        <v>27998</v>
      </c>
      <c r="G34" s="5" t="n">
        <v>32839</v>
      </c>
    </row>
    <row r="35" spans="1:8">
      <c r="A35" s="3" t="s">
        <v>85</v>
      </c>
      <c r="C35" s="5" t="n">
        <v>6498</v>
      </c>
      <c r="D35" s="5" t="n">
        <v>6174</v>
      </c>
      <c r="F35" s="5" t="n">
        <v>12425</v>
      </c>
      <c r="G35" s="5" t="n">
        <v>12034</v>
      </c>
    </row>
    <row r="36" spans="1:8">
      <c r="A36" s="3" t="s">
        <v>297</v>
      </c>
      <c r="C36" s="5" t="n">
        <v>17747</v>
      </c>
      <c r="D36" s="5" t="n">
        <v>17078</v>
      </c>
      <c r="F36" s="5" t="n">
        <v>34835</v>
      </c>
      <c r="G36" s="5" t="n">
        <v>37917</v>
      </c>
    </row>
    <row r="37" spans="1:8">
      <c r="A37" s="3" t="s">
        <v>37</v>
      </c>
      <c r="C37" s="5" t="n">
        <v>1161673</v>
      </c>
      <c r="F37" s="5" t="n">
        <v>1161673</v>
      </c>
      <c r="H37" s="5" t="n">
        <v>1042327</v>
      </c>
    </row>
    <row r="38" spans="1:8">
      <c r="A38" s="3" t="s">
        <v>303</v>
      </c>
      <c r="B38" s="3" t="s">
        <v>304</v>
      </c>
      <c r="C38" s="5" t="n">
        <v>18548</v>
      </c>
      <c r="D38" s="5" t="n">
        <v>18161</v>
      </c>
      <c r="E38" s="3" t="s">
        <v>307</v>
      </c>
      <c r="F38" s="5" t="n">
        <v>35410</v>
      </c>
      <c r="G38" s="5" t="n">
        <v>43579</v>
      </c>
    </row>
    <row r="39" spans="1:8">
      <c r="A39" s="3" t="s">
        <v>33</v>
      </c>
      <c r="C39" s="5" t="n">
        <v>411572</v>
      </c>
      <c r="F39" s="5" t="n">
        <v>411572</v>
      </c>
      <c r="H39" s="5" t="n">
        <v>415356</v>
      </c>
    </row>
    <row r="40" spans="1:8">
      <c r="A40" s="3" t="s">
        <v>308</v>
      </c>
    </row>
    <row r="41" spans="1:8">
      <c r="A41" s="6" t="s">
        <v>295</v>
      </c>
    </row>
    <row r="42" spans="1:8">
      <c r="A42" s="3" t="s">
        <v>80</v>
      </c>
      <c r="C42" s="5" t="n">
        <v>60114</v>
      </c>
      <c r="D42" s="5" t="n">
        <v>33815</v>
      </c>
      <c r="F42" s="5" t="n">
        <v>96912</v>
      </c>
      <c r="G42" s="5" t="n">
        <v>64681</v>
      </c>
    </row>
    <row r="43" spans="1:8">
      <c r="A43" s="3" t="s">
        <v>85</v>
      </c>
      <c r="C43" s="5" t="n">
        <v>4434</v>
      </c>
      <c r="D43" s="5" t="n">
        <v>4294</v>
      </c>
      <c r="F43" s="5" t="n">
        <v>8930</v>
      </c>
      <c r="G43" s="5" t="n">
        <v>8245</v>
      </c>
    </row>
    <row r="44" spans="1:8">
      <c r="A44" s="3" t="s">
        <v>37</v>
      </c>
      <c r="C44" s="5" t="n">
        <v>423262</v>
      </c>
      <c r="F44" s="5" t="n">
        <v>423262</v>
      </c>
      <c r="H44" s="5" t="n">
        <v>379785</v>
      </c>
    </row>
    <row r="45" spans="1:8">
      <c r="A45" s="3" t="s">
        <v>99</v>
      </c>
      <c r="C45" s="5" t="n">
        <v>2267</v>
      </c>
      <c r="D45" s="5" t="n">
        <v>451</v>
      </c>
      <c r="F45" s="5" t="n">
        <v>3691</v>
      </c>
      <c r="G45" s="5" t="n">
        <v>1416</v>
      </c>
    </row>
    <row r="46" spans="1:8">
      <c r="A46" s="3" t="s">
        <v>303</v>
      </c>
      <c r="B46" s="3" t="s">
        <v>304</v>
      </c>
      <c r="C46" s="5" t="n">
        <v>15452</v>
      </c>
      <c r="D46" s="5" t="n">
        <v>9000</v>
      </c>
      <c r="F46" s="5" t="n">
        <v>27048</v>
      </c>
      <c r="G46" s="5" t="n">
        <v>18904</v>
      </c>
    </row>
    <row r="47" spans="1:8">
      <c r="A47" s="3" t="s">
        <v>309</v>
      </c>
    </row>
    <row r="48" spans="1:8">
      <c r="A48" s="6" t="s">
        <v>295</v>
      </c>
    </row>
    <row r="49" spans="1:8">
      <c r="A49" s="3" t="s">
        <v>80</v>
      </c>
      <c r="C49" s="5" t="n">
        <v>55758</v>
      </c>
      <c r="D49" s="5" t="n">
        <v>48200</v>
      </c>
      <c r="F49" s="5" t="n">
        <v>113510</v>
      </c>
      <c r="G49" s="5" t="n">
        <v>91720</v>
      </c>
    </row>
    <row r="50" spans="1:8">
      <c r="A50" s="3" t="s">
        <v>85</v>
      </c>
      <c r="C50" s="5" t="n">
        <v>9099</v>
      </c>
      <c r="D50" s="5" t="n">
        <v>9198</v>
      </c>
      <c r="F50" s="5" t="n">
        <v>18026</v>
      </c>
      <c r="G50" s="5" t="n">
        <v>18125</v>
      </c>
    </row>
    <row r="51" spans="1:8">
      <c r="A51" s="3" t="s">
        <v>37</v>
      </c>
      <c r="C51" s="5" t="n">
        <v>703094</v>
      </c>
      <c r="F51" s="5" t="n">
        <v>703094</v>
      </c>
      <c r="H51" s="5" t="n">
        <v>683952</v>
      </c>
    </row>
    <row r="52" spans="1:8">
      <c r="A52" s="3" t="s">
        <v>303</v>
      </c>
      <c r="B52" s="3" t="s">
        <v>304</v>
      </c>
      <c r="C52" s="5" t="n">
        <v>16654</v>
      </c>
      <c r="D52" s="5" t="n">
        <v>12304</v>
      </c>
      <c r="F52" s="5" t="n">
        <v>32403</v>
      </c>
      <c r="G52" s="5" t="n">
        <v>11312</v>
      </c>
    </row>
    <row r="53" spans="1:8">
      <c r="A53" s="3" t="s">
        <v>310</v>
      </c>
    </row>
    <row r="54" spans="1:8">
      <c r="A54" s="6" t="s">
        <v>295</v>
      </c>
    </row>
    <row r="55" spans="1:8">
      <c r="A55" s="3" t="s">
        <v>80</v>
      </c>
      <c r="C55" s="5" t="n">
        <v>6968</v>
      </c>
      <c r="D55" s="5" t="n">
        <v>5932</v>
      </c>
      <c r="F55" s="5" t="n">
        <v>14496</v>
      </c>
      <c r="G55" s="5" t="n">
        <v>12312</v>
      </c>
    </row>
    <row r="56" spans="1:8">
      <c r="A56" s="3" t="s">
        <v>85</v>
      </c>
      <c r="C56" s="5" t="n">
        <v>1901</v>
      </c>
      <c r="D56" s="5" t="n">
        <v>1983</v>
      </c>
      <c r="F56" s="5" t="n">
        <v>3716</v>
      </c>
      <c r="G56" s="5" t="n">
        <v>3943</v>
      </c>
    </row>
    <row r="57" spans="1:8">
      <c r="A57" s="3" t="s">
        <v>37</v>
      </c>
      <c r="C57" s="5" t="n">
        <v>145317</v>
      </c>
      <c r="F57" s="5" t="n">
        <v>145317</v>
      </c>
      <c r="H57" s="5" t="n">
        <v>135387</v>
      </c>
    </row>
    <row r="58" spans="1:8">
      <c r="A58" s="3" t="s">
        <v>99</v>
      </c>
      <c r="C58" s="5" t="n">
        <v>372</v>
      </c>
      <c r="D58" s="5" t="n">
        <v>-273</v>
      </c>
      <c r="F58" s="5" t="n">
        <v>753</v>
      </c>
      <c r="G58" s="5" t="n">
        <v>-214</v>
      </c>
    </row>
    <row r="59" spans="1:8">
      <c r="A59" s="3" t="s">
        <v>303</v>
      </c>
      <c r="B59" s="3" t="s">
        <v>304</v>
      </c>
      <c r="C59" s="5" t="n">
        <v>2960</v>
      </c>
      <c r="D59" s="5" t="n">
        <v>2002</v>
      </c>
      <c r="F59" s="5" t="n">
        <v>6704</v>
      </c>
      <c r="G59" s="5" t="n">
        <v>4661</v>
      </c>
    </row>
    <row r="60" spans="1:8">
      <c r="A60" s="3" t="s">
        <v>311</v>
      </c>
    </row>
    <row r="61" spans="1:8">
      <c r="A61" s="6" t="s">
        <v>295</v>
      </c>
    </row>
    <row r="62" spans="1:8">
      <c r="A62" s="3" t="s">
        <v>80</v>
      </c>
      <c r="C62" s="5" t="n">
        <v>35086</v>
      </c>
      <c r="D62" s="5" t="n">
        <v>30286</v>
      </c>
      <c r="F62" s="5" t="n">
        <v>68023</v>
      </c>
      <c r="G62" s="5" t="n">
        <v>60420</v>
      </c>
    </row>
    <row r="63" spans="1:8">
      <c r="A63" s="3" t="s">
        <v>85</v>
      </c>
      <c r="C63" s="5" t="n">
        <v>1022</v>
      </c>
      <c r="D63" s="5" t="n">
        <v>949</v>
      </c>
      <c r="F63" s="5" t="n">
        <v>1959</v>
      </c>
      <c r="G63" s="5" t="n">
        <v>1890</v>
      </c>
    </row>
    <row r="64" spans="1:8">
      <c r="A64" s="3" t="s">
        <v>37</v>
      </c>
      <c r="C64" s="5" t="n">
        <v>85102</v>
      </c>
      <c r="F64" s="5" t="n">
        <v>85102</v>
      </c>
      <c r="H64" s="5" t="n">
        <v>75440</v>
      </c>
    </row>
    <row r="65" spans="1:8">
      <c r="A65" s="3" t="s">
        <v>99</v>
      </c>
      <c r="C65" s="5" t="n">
        <v>525</v>
      </c>
      <c r="D65" s="5" t="n">
        <v>194</v>
      </c>
      <c r="F65" s="5" t="n">
        <v>742</v>
      </c>
      <c r="G65" s="5" t="n">
        <v>801</v>
      </c>
    </row>
    <row r="66" spans="1:8">
      <c r="A66" s="3" t="s">
        <v>303</v>
      </c>
      <c r="B66" s="3" t="s">
        <v>304</v>
      </c>
      <c r="C66" s="5" t="n">
        <v>1708</v>
      </c>
      <c r="D66" s="5" t="n">
        <v>2024</v>
      </c>
      <c r="F66" s="5" t="n">
        <v>3387</v>
      </c>
      <c r="G66" s="5" t="n">
        <v>4342</v>
      </c>
    </row>
    <row r="67" spans="1:8">
      <c r="A67" s="3" t="s">
        <v>312</v>
      </c>
    </row>
    <row r="68" spans="1:8">
      <c r="A68" s="6" t="s">
        <v>295</v>
      </c>
    </row>
    <row r="69" spans="1:8">
      <c r="A69" s="3" t="s">
        <v>80</v>
      </c>
      <c r="C69" s="5" t="n">
        <v>9825</v>
      </c>
      <c r="D69" s="5" t="n">
        <v>10300</v>
      </c>
      <c r="F69" s="5" t="n">
        <v>19460</v>
      </c>
      <c r="G69" s="5" t="n">
        <v>20433</v>
      </c>
    </row>
    <row r="70" spans="1:8">
      <c r="A70" s="3" t="s">
        <v>85</v>
      </c>
      <c r="C70" s="5" t="n">
        <v>2022</v>
      </c>
      <c r="D70" s="5" t="n">
        <v>1921</v>
      </c>
      <c r="F70" s="5" t="n">
        <v>3966</v>
      </c>
      <c r="G70" s="5" t="n">
        <v>3803</v>
      </c>
    </row>
    <row r="71" spans="1:8">
      <c r="A71" s="3" t="s">
        <v>37</v>
      </c>
      <c r="C71" s="5" t="n">
        <v>149653</v>
      </c>
      <c r="F71" s="5" t="n">
        <v>149653</v>
      </c>
      <c r="H71" s="5" t="n">
        <v>156907</v>
      </c>
    </row>
    <row r="72" spans="1:8">
      <c r="A72" s="3" t="s">
        <v>303</v>
      </c>
      <c r="B72" s="3" t="s">
        <v>304</v>
      </c>
      <c r="C72" s="5" t="n">
        <v>8877</v>
      </c>
      <c r="D72" s="5" t="n">
        <v>9371</v>
      </c>
      <c r="F72" s="5" t="n">
        <v>17839</v>
      </c>
      <c r="G72" s="5" t="n">
        <v>18958</v>
      </c>
    </row>
    <row r="73" spans="1:8">
      <c r="A73" s="3" t="s">
        <v>313</v>
      </c>
    </row>
    <row r="74" spans="1:8">
      <c r="A74" s="6" t="s">
        <v>295</v>
      </c>
    </row>
    <row r="75" spans="1:8">
      <c r="A75" s="3" t="s">
        <v>80</v>
      </c>
      <c r="C75" s="5" t="n">
        <v>291319</v>
      </c>
      <c r="D75" s="5" t="n">
        <v>143201</v>
      </c>
      <c r="F75" s="5" t="n">
        <v>588790</v>
      </c>
      <c r="G75" s="5" t="n">
        <v>319823</v>
      </c>
    </row>
    <row r="76" spans="1:8">
      <c r="A76" s="3" t="s">
        <v>85</v>
      </c>
      <c r="C76" s="5" t="n">
        <v>78</v>
      </c>
      <c r="D76" s="5" t="n">
        <v>40</v>
      </c>
      <c r="F76" s="5" t="n">
        <v>140</v>
      </c>
      <c r="G76" s="5" t="n">
        <v>80</v>
      </c>
    </row>
    <row r="77" spans="1:8">
      <c r="A77" s="3" t="s">
        <v>37</v>
      </c>
      <c r="C77" s="5" t="n">
        <v>394124</v>
      </c>
      <c r="F77" s="5" t="n">
        <v>394124</v>
      </c>
      <c r="H77" s="7" t="n">
        <v>484475</v>
      </c>
    </row>
    <row r="78" spans="1:8">
      <c r="A78" s="3" t="s">
        <v>303</v>
      </c>
      <c r="B78" s="3" t="s">
        <v>304</v>
      </c>
      <c r="C78" s="5" t="n">
        <v>-3464</v>
      </c>
      <c r="D78" s="5" t="n">
        <v>10069</v>
      </c>
      <c r="F78" s="5" t="n">
        <v>-7079</v>
      </c>
      <c r="G78" s="5" t="n">
        <v>19162</v>
      </c>
    </row>
    <row r="79" spans="1:8">
      <c r="A79" s="3" t="s">
        <v>314</v>
      </c>
    </row>
    <row r="80" spans="1:8">
      <c r="A80" s="6" t="s">
        <v>295</v>
      </c>
    </row>
    <row r="81" spans="1:8">
      <c r="A81" s="3" t="s">
        <v>80</v>
      </c>
      <c r="C81" s="5" t="n">
        <v>6901</v>
      </c>
      <c r="D81" s="5" t="n">
        <v>5128</v>
      </c>
      <c r="F81" s="5" t="n">
        <v>13455</v>
      </c>
      <c r="G81" s="5" t="n">
        <v>12341</v>
      </c>
    </row>
    <row r="82" spans="1:8">
      <c r="A82" s="3" t="s">
        <v>315</v>
      </c>
    </row>
    <row r="83" spans="1:8">
      <c r="A83" s="6" t="s">
        <v>295</v>
      </c>
    </row>
    <row r="84" spans="1:8">
      <c r="A84" s="3" t="s">
        <v>80</v>
      </c>
      <c r="C84" s="5" t="n">
        <v>2630</v>
      </c>
      <c r="D84" s="5" t="n">
        <v>2521</v>
      </c>
      <c r="F84" s="5" t="n">
        <v>6541</v>
      </c>
      <c r="G84" s="5" t="n">
        <v>5267</v>
      </c>
    </row>
    <row r="85" spans="1:8">
      <c r="A85" s="3" t="s">
        <v>316</v>
      </c>
    </row>
    <row r="86" spans="1:8">
      <c r="A86" s="6" t="s">
        <v>295</v>
      </c>
    </row>
    <row r="87" spans="1:8">
      <c r="A87" s="3" t="s">
        <v>80</v>
      </c>
      <c r="C87" s="5" t="n">
        <v>-12021</v>
      </c>
      <c r="D87" s="5" t="n">
        <v>-10175</v>
      </c>
      <c r="F87" s="5" t="n">
        <v>-24992</v>
      </c>
      <c r="G87" s="5" t="n">
        <v>-22880</v>
      </c>
    </row>
    <row r="88" spans="1:8">
      <c r="A88" s="3" t="s">
        <v>317</v>
      </c>
    </row>
    <row r="89" spans="1:8">
      <c r="A89" s="6" t="s">
        <v>295</v>
      </c>
    </row>
    <row r="90" spans="1:8">
      <c r="A90" s="3" t="s">
        <v>80</v>
      </c>
      <c r="C90" s="5" t="n">
        <v>2490</v>
      </c>
      <c r="D90" s="5" t="n">
        <v>2526</v>
      </c>
      <c r="F90" s="5" t="n">
        <v>4996</v>
      </c>
      <c r="G90" s="5" t="n">
        <v>5272</v>
      </c>
    </row>
    <row r="91" spans="1:8">
      <c r="A91" s="3" t="s">
        <v>318</v>
      </c>
    </row>
    <row r="92" spans="1:8">
      <c r="A92" s="6" t="s">
        <v>295</v>
      </c>
    </row>
    <row r="93" spans="1:8">
      <c r="A93" s="3" t="s">
        <v>303</v>
      </c>
      <c r="B93" s="3" t="s">
        <v>304</v>
      </c>
      <c r="C93" s="5" t="n">
        <v>49943</v>
      </c>
      <c r="D93" s="5" t="n">
        <v>54923</v>
      </c>
      <c r="F93" s="5" t="n">
        <v>98026</v>
      </c>
      <c r="G93" s="5" t="n">
        <v>106750</v>
      </c>
    </row>
    <row r="94" spans="1:8">
      <c r="A94" s="3" t="s">
        <v>319</v>
      </c>
    </row>
    <row r="95" spans="1:8">
      <c r="A95" s="6" t="s">
        <v>295</v>
      </c>
    </row>
    <row r="96" spans="1:8">
      <c r="A96" s="3" t="s">
        <v>85</v>
      </c>
      <c r="C96" s="5" t="n">
        <v>25602</v>
      </c>
      <c r="D96" s="5" t="n">
        <v>25055</v>
      </c>
      <c r="F96" s="5" t="n">
        <v>50201</v>
      </c>
      <c r="G96" s="5" t="n">
        <v>49106</v>
      </c>
    </row>
    <row r="97" spans="1:8">
      <c r="A97" s="3" t="s">
        <v>99</v>
      </c>
      <c r="C97" s="5" t="n">
        <v>3625</v>
      </c>
      <c r="D97" s="5" t="n">
        <v>4658</v>
      </c>
      <c r="F97" s="5" t="n">
        <v>3720</v>
      </c>
      <c r="G97" s="5" t="n">
        <v>-16749</v>
      </c>
    </row>
    <row r="98" spans="1:8">
      <c r="A98" s="3" t="s">
        <v>320</v>
      </c>
      <c r="C98" s="5" t="n">
        <v>-928</v>
      </c>
      <c r="D98" s="5" t="n">
        <v>4477</v>
      </c>
      <c r="F98" s="5" t="n">
        <v>-901</v>
      </c>
      <c r="G98" s="5" t="n">
        <v>-71</v>
      </c>
    </row>
    <row r="99" spans="1:8">
      <c r="A99" s="3" t="s">
        <v>298</v>
      </c>
      <c r="C99" s="5" t="n">
        <v>13477</v>
      </c>
      <c r="D99" s="5" t="n">
        <v>18011</v>
      </c>
      <c r="F99" s="5" t="n">
        <v>27344</v>
      </c>
      <c r="G99" s="5" t="n">
        <v>35588</v>
      </c>
    </row>
    <row r="100" spans="1:8">
      <c r="A100" s="3" t="s">
        <v>94</v>
      </c>
      <c r="C100" s="5" t="n">
        <v>-1011</v>
      </c>
      <c r="D100" s="5" t="n">
        <v>1543</v>
      </c>
      <c r="F100" s="5" t="n">
        <v>-1011</v>
      </c>
      <c r="G100" s="5" t="n">
        <v>3012</v>
      </c>
    </row>
    <row r="101" spans="1:8">
      <c r="A101" s="3" t="s">
        <v>95</v>
      </c>
      <c r="C101" s="5" t="n">
        <v>0</v>
      </c>
      <c r="D101" s="5" t="n">
        <v>-9120</v>
      </c>
      <c r="F101" s="5" t="n">
        <v>0</v>
      </c>
      <c r="G101" s="5" t="n">
        <v>30644</v>
      </c>
    </row>
    <row r="102" spans="1:8">
      <c r="A102" s="3" t="s">
        <v>299</v>
      </c>
      <c r="C102" s="5" t="n">
        <v>-441</v>
      </c>
      <c r="D102" s="5" t="n">
        <v>-490</v>
      </c>
      <c r="F102" s="5" t="n">
        <v>-591</v>
      </c>
      <c r="G102" s="5" t="n">
        <v>-678</v>
      </c>
    </row>
    <row r="103" spans="1:8">
      <c r="A103" s="3" t="s">
        <v>101</v>
      </c>
      <c r="C103" s="7" t="n">
        <v>0</v>
      </c>
      <c r="D103" s="7" t="n">
        <v>2</v>
      </c>
      <c r="F103" s="7" t="n">
        <v>0</v>
      </c>
      <c r="G103" s="7" t="n">
        <v>4</v>
      </c>
    </row>
    <row r="104" spans="1:8"/>
    <row r="105" spans="1:8">
      <c r="A105" s="3" t="s">
        <v>302</v>
      </c>
      <c r="B105" s="3" t="s">
        <v>321</v>
      </c>
    </row>
    <row r="106" spans="1:8">
      <c r="A106" s="3" t="s">
        <v>304</v>
      </c>
      <c r="B106" s="3" t="s">
        <v>322</v>
      </c>
    </row>
    <row r="107" spans="1:8">
      <c r="A107" s="3" t="s">
        <v>307</v>
      </c>
      <c r="B107" s="3" t="s">
        <v>323</v>
      </c>
    </row>
  </sheetData>
  <mergeCells count="8">
    <mergeCell ref="A1:B2"/>
    <mergeCell ref="C1:E1"/>
    <mergeCell ref="F1:G1"/>
    <mergeCell ref="D2:E2"/>
    <mergeCell ref="A104:G104"/>
    <mergeCell ref="B105:G105"/>
    <mergeCell ref="B106:G106"/>
    <mergeCell ref="B107:G10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4"/>
  </cols>
  <sheetData>
    <row r="1" spans="1:4">
      <c r="A1" s="1" t="s">
        <v>324</v>
      </c>
      <c r="B1" s="2" t="s">
        <v>1</v>
      </c>
    </row>
    <row r="2" spans="1:4">
      <c r="B2" s="2" t="s">
        <v>2</v>
      </c>
      <c r="C2" s="2" t="s">
        <v>75</v>
      </c>
      <c r="D2" s="2" t="s">
        <v>24</v>
      </c>
    </row>
    <row r="3" spans="1:4">
      <c r="A3" s="3" t="s">
        <v>121</v>
      </c>
      <c r="B3" s="7" t="n">
        <v>455000</v>
      </c>
      <c r="C3" s="7" t="n">
        <v>0</v>
      </c>
    </row>
    <row r="4" spans="1:4">
      <c r="A4" s="6" t="s">
        <v>325</v>
      </c>
    </row>
    <row r="5" spans="1:4">
      <c r="A5" s="3" t="s">
        <v>326</v>
      </c>
      <c r="B5" s="5" t="n">
        <v>70526000</v>
      </c>
      <c r="D5" s="7" t="n">
        <v>89683000</v>
      </c>
    </row>
    <row r="6" spans="1:4">
      <c r="A6" s="3" t="s">
        <v>327</v>
      </c>
      <c r="B6" s="5" t="n">
        <v>9920000</v>
      </c>
      <c r="D6" s="5" t="n">
        <v>9551000</v>
      </c>
    </row>
    <row r="7" spans="1:4">
      <c r="A7" s="3" t="s">
        <v>328</v>
      </c>
      <c r="B7" s="5" t="n">
        <v>80446000</v>
      </c>
      <c r="D7" s="7" t="n">
        <v>99234000</v>
      </c>
    </row>
    <row r="8" spans="1:4">
      <c r="A8" s="3" t="s">
        <v>329</v>
      </c>
    </row>
    <row r="9" spans="1:4">
      <c r="A9" s="3" t="s">
        <v>121</v>
      </c>
      <c r="B9" s="7" t="n">
        <v>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0</v>
      </c>
      <c r="C1" s="2" t="s">
        <v>2</v>
      </c>
      <c r="D1" s="2" t="s">
        <v>24</v>
      </c>
    </row>
    <row r="2" spans="1:4">
      <c r="A2" s="6" t="s">
        <v>221</v>
      </c>
    </row>
    <row r="3" spans="1:4">
      <c r="A3" s="3" t="s">
        <v>331</v>
      </c>
      <c r="C3" s="7" t="n">
        <v>0</v>
      </c>
      <c r="D3" s="7" t="n">
        <v>0</v>
      </c>
    </row>
    <row r="4" spans="1:4">
      <c r="A4" s="3" t="s">
        <v>332</v>
      </c>
      <c r="C4" s="5" t="n">
        <v>427</v>
      </c>
      <c r="D4" s="5" t="n">
        <v>1328</v>
      </c>
    </row>
    <row r="5" spans="1:4">
      <c r="A5" s="3" t="s">
        <v>333</v>
      </c>
    </row>
    <row r="6" spans="1:4">
      <c r="A6" s="6" t="s">
        <v>221</v>
      </c>
    </row>
    <row r="7" spans="1:4">
      <c r="A7" s="3" t="s">
        <v>334</v>
      </c>
      <c r="C7" s="5" t="n">
        <v>117</v>
      </c>
      <c r="D7" s="5" t="n">
        <v>68</v>
      </c>
    </row>
    <row r="8" spans="1:4">
      <c r="A8" s="3" t="s">
        <v>335</v>
      </c>
      <c r="B8" s="3" t="s">
        <v>302</v>
      </c>
      <c r="C8" s="5" t="n">
        <v>-117</v>
      </c>
      <c r="D8" s="5" t="n">
        <v>-68</v>
      </c>
    </row>
    <row r="9" spans="1:4">
      <c r="A9" s="3" t="s">
        <v>336</v>
      </c>
      <c r="C9" s="5" t="n">
        <v>544</v>
      </c>
      <c r="D9" s="5" t="n">
        <v>1396</v>
      </c>
    </row>
    <row r="10" spans="1:4">
      <c r="A10" s="3" t="s">
        <v>337</v>
      </c>
      <c r="B10" s="3" t="s">
        <v>302</v>
      </c>
      <c r="C10" s="7" t="n">
        <v>-117</v>
      </c>
      <c r="D10" s="7" t="n">
        <v>-68</v>
      </c>
    </row>
    <row r="11" spans="1:4"/>
    <row r="12" spans="1:4">
      <c r="A12" s="3" t="s">
        <v>302</v>
      </c>
      <c r="B12" s="3" t="s">
        <v>338</v>
      </c>
    </row>
  </sheetData>
  <mergeCells count="3">
    <mergeCell ref="A1:B1"/>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4</v>
      </c>
      <c r="D1" s="2" t="s">
        <v>1</v>
      </c>
    </row>
    <row r="2" spans="1:5">
      <c r="B2" s="2" t="s">
        <v>2</v>
      </c>
      <c r="C2" s="2" t="s">
        <v>75</v>
      </c>
      <c r="D2" s="2" t="s">
        <v>2</v>
      </c>
      <c r="E2" s="2" t="s">
        <v>75</v>
      </c>
    </row>
    <row r="3" spans="1:5">
      <c r="A3" s="3" t="s">
        <v>340</v>
      </c>
    </row>
    <row r="4" spans="1:5">
      <c r="A4" s="6" t="s">
        <v>220</v>
      </c>
    </row>
    <row r="5" spans="1:5">
      <c r="A5" s="3" t="s">
        <v>341</v>
      </c>
      <c r="B5" s="5" t="n">
        <v>2282</v>
      </c>
      <c r="C5" s="5" t="n">
        <v>5890</v>
      </c>
      <c r="D5" s="5" t="n">
        <v>6594</v>
      </c>
      <c r="E5" s="5" t="n">
        <v>16310</v>
      </c>
    </row>
    <row r="6" spans="1:5">
      <c r="A6" s="3" t="s">
        <v>342</v>
      </c>
    </row>
    <row r="7" spans="1:5">
      <c r="A7" s="6" t="s">
        <v>220</v>
      </c>
    </row>
    <row r="8" spans="1:5">
      <c r="A8" s="3" t="s">
        <v>341</v>
      </c>
      <c r="B8" s="5" t="n">
        <v>2821</v>
      </c>
      <c r="C8" s="5" t="n">
        <v>5743</v>
      </c>
      <c r="D8" s="5" t="n">
        <v>6952</v>
      </c>
      <c r="E8" s="5" t="n">
        <v>162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4</v>
      </c>
    </row>
    <row r="2" spans="1:3">
      <c r="A2" s="3" t="s">
        <v>344</v>
      </c>
    </row>
    <row r="3" spans="1:3">
      <c r="A3" s="6" t="s">
        <v>345</v>
      </c>
    </row>
    <row r="4" spans="1:3">
      <c r="A4" s="3" t="s">
        <v>331</v>
      </c>
      <c r="B4" s="7" t="n">
        <v>0</v>
      </c>
      <c r="C4" s="7" t="n">
        <v>0</v>
      </c>
    </row>
    <row r="5" spans="1:3">
      <c r="A5" s="3" t="s">
        <v>346</v>
      </c>
    </row>
    <row r="6" spans="1:3">
      <c r="A6" s="6" t="s">
        <v>345</v>
      </c>
    </row>
    <row r="7" spans="1:3">
      <c r="A7" s="3" t="s">
        <v>332</v>
      </c>
      <c r="B7" s="7" t="n">
        <v>427</v>
      </c>
      <c r="C7" s="7" t="n">
        <v>13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4</v>
      </c>
      <c r="D1" s="2" t="s">
        <v>1</v>
      </c>
    </row>
    <row r="2" spans="1:5">
      <c r="B2" s="2" t="s">
        <v>2</v>
      </c>
      <c r="C2" s="2" t="s">
        <v>75</v>
      </c>
      <c r="D2" s="2" t="s">
        <v>2</v>
      </c>
      <c r="E2" s="2" t="s">
        <v>75</v>
      </c>
    </row>
    <row r="3" spans="1:5">
      <c r="A3" s="3" t="s">
        <v>348</v>
      </c>
    </row>
    <row r="4" spans="1:5">
      <c r="A4" s="6" t="s">
        <v>227</v>
      </c>
    </row>
    <row r="5" spans="1:5">
      <c r="A5" s="3" t="s">
        <v>349</v>
      </c>
      <c r="B5" s="7" t="n">
        <v>4122</v>
      </c>
      <c r="C5" s="7" t="n">
        <v>-7127</v>
      </c>
      <c r="D5" s="7" t="n">
        <v>8783</v>
      </c>
      <c r="E5" s="7" t="n">
        <v>-37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0</v>
      </c>
      <c r="B1" s="2" t="s">
        <v>74</v>
      </c>
      <c r="D1" s="2" t="s">
        <v>1</v>
      </c>
    </row>
    <row r="2" spans="1:6">
      <c r="B2" s="2" t="s">
        <v>2</v>
      </c>
      <c r="C2" s="2" t="s">
        <v>75</v>
      </c>
      <c r="D2" s="2" t="s">
        <v>2</v>
      </c>
      <c r="E2" s="2" t="s">
        <v>75</v>
      </c>
      <c r="F2" s="2" t="s">
        <v>24</v>
      </c>
    </row>
    <row r="3" spans="1:6">
      <c r="A3" s="6" t="s">
        <v>351</v>
      </c>
    </row>
    <row r="4" spans="1:6">
      <c r="A4" s="3" t="s">
        <v>352</v>
      </c>
      <c r="B4" s="7" t="n">
        <v>1000</v>
      </c>
      <c r="D4" s="7" t="n">
        <v>1000</v>
      </c>
      <c r="F4" s="7" t="n">
        <v>3600</v>
      </c>
    </row>
    <row r="5" spans="1:6">
      <c r="A5" s="3" t="s">
        <v>353</v>
      </c>
      <c r="B5" s="5" t="n">
        <v>600</v>
      </c>
      <c r="D5" s="5" t="n">
        <v>600</v>
      </c>
      <c r="F5" s="7" t="n">
        <v>2300</v>
      </c>
    </row>
    <row r="6" spans="1:6">
      <c r="A6" s="3" t="s">
        <v>80</v>
      </c>
      <c r="B6" s="5" t="n">
        <v>473089</v>
      </c>
      <c r="C6" s="7" t="n">
        <v>287377</v>
      </c>
      <c r="D6" s="5" t="n">
        <v>929189</v>
      </c>
      <c r="E6" s="7" t="n">
        <v>602228</v>
      </c>
    </row>
    <row r="7" spans="1:6">
      <c r="A7" s="3" t="s">
        <v>354</v>
      </c>
    </row>
    <row r="8" spans="1:6">
      <c r="A8" s="6" t="s">
        <v>351</v>
      </c>
    </row>
    <row r="9" spans="1:6">
      <c r="A9" s="3" t="s">
        <v>355</v>
      </c>
      <c r="B9" s="5" t="n">
        <v>60300</v>
      </c>
      <c r="D9" s="5" t="n">
        <v>95700</v>
      </c>
    </row>
    <row r="10" spans="1:6">
      <c r="A10" s="3" t="s">
        <v>356</v>
      </c>
    </row>
    <row r="11" spans="1:6">
      <c r="A11" s="6" t="s">
        <v>351</v>
      </c>
    </row>
    <row r="12" spans="1:6">
      <c r="A12" s="3" t="s">
        <v>80</v>
      </c>
      <c r="B12" s="7" t="n">
        <v>132100</v>
      </c>
      <c r="D12" s="7" t="n">
        <v>255400</v>
      </c>
    </row>
    <row r="13" spans="1:6">
      <c r="A13" s="3" t="s">
        <v>357</v>
      </c>
    </row>
    <row r="14" spans="1:6">
      <c r="A14" s="6" t="s">
        <v>351</v>
      </c>
    </row>
    <row r="15" spans="1:6">
      <c r="A15" s="3" t="s">
        <v>358</v>
      </c>
      <c r="D15" s="3" t="s">
        <v>3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4</v>
      </c>
      <c r="D1" s="2" t="s">
        <v>1</v>
      </c>
    </row>
    <row r="2" spans="1:5">
      <c r="B2" s="2" t="s">
        <v>2</v>
      </c>
      <c r="C2" s="2" t="s">
        <v>75</v>
      </c>
      <c r="D2" s="2" t="s">
        <v>2</v>
      </c>
      <c r="E2" s="2" t="s">
        <v>75</v>
      </c>
    </row>
    <row r="3" spans="1:5">
      <c r="A3" s="6" t="s">
        <v>361</v>
      </c>
    </row>
    <row r="4" spans="1:5">
      <c r="A4" s="3" t="s">
        <v>362</v>
      </c>
      <c r="D4" s="3" t="s">
        <v>363</v>
      </c>
    </row>
    <row r="5" spans="1:5">
      <c r="A5" s="3" t="s">
        <v>364</v>
      </c>
      <c r="B5" s="3" t="s">
        <v>365</v>
      </c>
      <c r="C5" s="3" t="s">
        <v>366</v>
      </c>
      <c r="D5" s="3" t="s">
        <v>367</v>
      </c>
      <c r="E5" s="3" t="s">
        <v>368</v>
      </c>
    </row>
    <row r="6" spans="1:5">
      <c r="A6" s="3" t="s">
        <v>369</v>
      </c>
    </row>
    <row r="7" spans="1:5">
      <c r="A7" s="6" t="s">
        <v>361</v>
      </c>
    </row>
    <row r="8" spans="1:5">
      <c r="A8" s="3" t="s">
        <v>370</v>
      </c>
      <c r="D8" s="9" t="n">
        <v>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372</v>
      </c>
      <c r="D1" s="2" t="s">
        <v>373</v>
      </c>
      <c r="E1" s="2" t="s">
        <v>24</v>
      </c>
    </row>
    <row r="2" spans="1:5">
      <c r="A2" s="6" t="s">
        <v>230</v>
      </c>
    </row>
    <row r="3" spans="1:5">
      <c r="A3" s="3" t="s">
        <v>374</v>
      </c>
      <c r="B3" s="7" t="n">
        <v>39</v>
      </c>
      <c r="E3" s="7" t="n">
        <v>51</v>
      </c>
    </row>
    <row r="4" spans="1:5">
      <c r="A4" s="3" t="s">
        <v>375</v>
      </c>
      <c r="B4" s="5" t="n">
        <v>1215272</v>
      </c>
      <c r="E4" s="5" t="n">
        <v>1050944</v>
      </c>
    </row>
    <row r="5" spans="1:5">
      <c r="A5" s="3" t="s">
        <v>376</v>
      </c>
      <c r="B5" s="5" t="n">
        <v>28</v>
      </c>
      <c r="E5" s="5" t="n">
        <v>26</v>
      </c>
    </row>
    <row r="6" spans="1:5">
      <c r="A6" s="3" t="s">
        <v>44</v>
      </c>
      <c r="B6" s="5" t="n">
        <v>1215244</v>
      </c>
      <c r="E6" s="5" t="n">
        <v>1050918</v>
      </c>
    </row>
    <row r="7" spans="1:5">
      <c r="A7" s="3" t="s">
        <v>377</v>
      </c>
    </row>
    <row r="8" spans="1:5">
      <c r="A8" s="6" t="s">
        <v>230</v>
      </c>
    </row>
    <row r="9" spans="1:5">
      <c r="A9" s="3" t="s">
        <v>378</v>
      </c>
      <c r="B9" s="5" t="n">
        <v>0</v>
      </c>
      <c r="D9" s="7" t="n">
        <v>300000</v>
      </c>
      <c r="E9" s="5" t="n">
        <v>300000</v>
      </c>
    </row>
    <row r="10" spans="1:5">
      <c r="A10" s="3" t="s">
        <v>379</v>
      </c>
      <c r="B10" s="5" t="n">
        <v>0</v>
      </c>
      <c r="E10" s="5" t="n">
        <v>-3708</v>
      </c>
    </row>
    <row r="11" spans="1:5">
      <c r="A11" s="3" t="s">
        <v>380</v>
      </c>
      <c r="B11" s="5" t="n">
        <v>0</v>
      </c>
      <c r="E11" s="5" t="n">
        <v>296292</v>
      </c>
    </row>
    <row r="12" spans="1:5">
      <c r="A12" s="3" t="s">
        <v>381</v>
      </c>
    </row>
    <row r="13" spans="1:5">
      <c r="A13" s="6" t="s">
        <v>230</v>
      </c>
    </row>
    <row r="14" spans="1:5">
      <c r="A14" s="3" t="s">
        <v>378</v>
      </c>
      <c r="B14" s="5" t="n">
        <v>400000</v>
      </c>
      <c r="E14" s="5" t="n">
        <v>400000</v>
      </c>
    </row>
    <row r="15" spans="1:5">
      <c r="A15" s="3" t="s">
        <v>379</v>
      </c>
      <c r="B15" s="5" t="n">
        <v>-5376</v>
      </c>
      <c r="E15" s="5" t="n">
        <v>-5909</v>
      </c>
    </row>
    <row r="16" spans="1:5">
      <c r="A16" s="3" t="s">
        <v>380</v>
      </c>
      <c r="B16" s="5" t="n">
        <v>394624</v>
      </c>
      <c r="E16" s="5" t="n">
        <v>394091</v>
      </c>
    </row>
    <row r="17" spans="1:5">
      <c r="A17" s="3" t="s">
        <v>382</v>
      </c>
    </row>
    <row r="18" spans="1:5">
      <c r="A18" s="6" t="s">
        <v>230</v>
      </c>
    </row>
    <row r="19" spans="1:5">
      <c r="A19" s="3" t="s">
        <v>378</v>
      </c>
      <c r="B19" s="5" t="n">
        <v>350000</v>
      </c>
      <c r="E19" s="5" t="n">
        <v>350000</v>
      </c>
    </row>
    <row r="20" spans="1:5">
      <c r="A20" s="3" t="s">
        <v>383</v>
      </c>
      <c r="B20" s="5" t="n">
        <v>-4599</v>
      </c>
      <c r="E20" s="5" t="n">
        <v>-4894</v>
      </c>
    </row>
    <row r="21" spans="1:5">
      <c r="A21" s="3" t="s">
        <v>379</v>
      </c>
      <c r="B21" s="5" t="n">
        <v>-4262</v>
      </c>
      <c r="E21" s="5" t="n">
        <v>-4596</v>
      </c>
    </row>
    <row r="22" spans="1:5">
      <c r="A22" s="3" t="s">
        <v>380</v>
      </c>
      <c r="B22" s="5" t="n">
        <v>341139</v>
      </c>
      <c r="E22" s="5" t="n">
        <v>340510</v>
      </c>
    </row>
    <row r="23" spans="1:5">
      <c r="A23" s="3" t="s">
        <v>384</v>
      </c>
    </row>
    <row r="24" spans="1:5">
      <c r="A24" s="6" t="s">
        <v>230</v>
      </c>
    </row>
    <row r="25" spans="1:5">
      <c r="A25" s="3" t="s">
        <v>378</v>
      </c>
      <c r="B25" s="5" t="n">
        <v>325000</v>
      </c>
      <c r="E25" s="5" t="n">
        <v>0</v>
      </c>
    </row>
    <row r="26" spans="1:5">
      <c r="A26" s="3" t="s">
        <v>383</v>
      </c>
      <c r="B26" s="5" t="n">
        <v>-4843</v>
      </c>
      <c r="C26" s="7" t="n">
        <v>-5000</v>
      </c>
      <c r="E26" s="5" t="n">
        <v>0</v>
      </c>
    </row>
    <row r="27" spans="1:5">
      <c r="A27" s="3" t="s">
        <v>379</v>
      </c>
      <c r="B27" s="5" t="n">
        <v>-4687</v>
      </c>
      <c r="E27" s="5" t="n">
        <v>0</v>
      </c>
    </row>
    <row r="28" spans="1:5">
      <c r="A28" s="3" t="s">
        <v>380</v>
      </c>
      <c r="B28" s="5" t="n">
        <v>315470</v>
      </c>
      <c r="E28" s="5" t="n">
        <v>0</v>
      </c>
    </row>
    <row r="29" spans="1:5">
      <c r="A29" s="3" t="s">
        <v>385</v>
      </c>
    </row>
    <row r="30" spans="1:5">
      <c r="A30" s="6" t="s">
        <v>230</v>
      </c>
    </row>
    <row r="31" spans="1:5">
      <c r="A31" s="3" t="s">
        <v>378</v>
      </c>
      <c r="B31" s="5" t="n">
        <v>164000</v>
      </c>
      <c r="E31" s="5" t="n">
        <v>20000</v>
      </c>
    </row>
    <row r="32" spans="1:5">
      <c r="A32" s="3" t="s">
        <v>386</v>
      </c>
    </row>
    <row r="33" spans="1:5">
      <c r="A33" s="6" t="s">
        <v>230</v>
      </c>
    </row>
    <row r="34" spans="1:5">
      <c r="A34" s="3" t="s">
        <v>378</v>
      </c>
      <c r="B34" s="7" t="n">
        <v>0</v>
      </c>
      <c r="E3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87</v>
      </c>
      <c r="B1" s="2" t="s">
        <v>1</v>
      </c>
    </row>
    <row r="2" spans="1:2">
      <c r="B2" s="2" t="s">
        <v>2</v>
      </c>
    </row>
    <row r="3" spans="1:2">
      <c r="A3" s="3" t="s">
        <v>388</v>
      </c>
    </row>
    <row r="4" spans="1:2">
      <c r="A4" s="6" t="s">
        <v>230</v>
      </c>
    </row>
    <row r="5" spans="1:2">
      <c r="A5" s="3" t="s">
        <v>389</v>
      </c>
      <c r="B5" s="3" t="s">
        <v>390</v>
      </c>
    </row>
    <row r="6" spans="1:2">
      <c r="A6" s="3" t="s">
        <v>391</v>
      </c>
    </row>
    <row r="7" spans="1:2">
      <c r="A7" s="6" t="s">
        <v>230</v>
      </c>
    </row>
    <row r="8" spans="1:2">
      <c r="A8" s="3" t="s">
        <v>389</v>
      </c>
      <c r="B8" s="3" t="s">
        <v>392</v>
      </c>
    </row>
    <row r="9" spans="1:2">
      <c r="A9" s="3" t="s">
        <v>393</v>
      </c>
    </row>
    <row r="10" spans="1:2">
      <c r="A10" s="6" t="s">
        <v>230</v>
      </c>
    </row>
    <row r="11" spans="1:2">
      <c r="A11" s="3" t="s">
        <v>389</v>
      </c>
      <c r="B11" s="3"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5</v>
      </c>
    </row>
    <row r="3" spans="1:3">
      <c r="A3" s="6" t="s">
        <v>113</v>
      </c>
    </row>
    <row r="4" spans="1:3">
      <c r="A4" s="3" t="s">
        <v>102</v>
      </c>
      <c r="B4" s="7" t="n">
        <v>-666000</v>
      </c>
      <c r="C4" s="7" t="n">
        <v>5894000</v>
      </c>
    </row>
    <row r="5" spans="1:3">
      <c r="A5" s="6" t="s">
        <v>114</v>
      </c>
    </row>
    <row r="6" spans="1:3">
      <c r="A6" s="3" t="s">
        <v>85</v>
      </c>
      <c r="B6" s="5" t="n">
        <v>50201000</v>
      </c>
      <c r="C6" s="5" t="n">
        <v>49106000</v>
      </c>
    </row>
    <row r="7" spans="1:3">
      <c r="A7" s="3" t="s">
        <v>115</v>
      </c>
      <c r="B7" s="5" t="n">
        <v>2176000</v>
      </c>
      <c r="C7" s="5" t="n">
        <v>14992000</v>
      </c>
    </row>
    <row r="8" spans="1:3">
      <c r="A8" s="3" t="s">
        <v>88</v>
      </c>
      <c r="B8" s="5" t="n">
        <v>-34844000</v>
      </c>
      <c r="C8" s="5" t="n">
        <v>-40149000</v>
      </c>
    </row>
    <row r="9" spans="1:3">
      <c r="A9" s="3" t="s">
        <v>89</v>
      </c>
      <c r="B9" s="5" t="n">
        <v>0</v>
      </c>
      <c r="C9" s="5" t="n">
        <v>41000</v>
      </c>
    </row>
    <row r="10" spans="1:3">
      <c r="A10" s="3" t="s">
        <v>95</v>
      </c>
      <c r="B10" s="5" t="n">
        <v>0</v>
      </c>
      <c r="C10" s="5" t="n">
        <v>30644000</v>
      </c>
    </row>
    <row r="11" spans="1:3">
      <c r="A11" s="3" t="s">
        <v>116</v>
      </c>
      <c r="B11" s="5" t="n">
        <v>34234000</v>
      </c>
      <c r="C11" s="5" t="n">
        <v>42790000</v>
      </c>
    </row>
    <row r="12" spans="1:3">
      <c r="A12" s="3" t="s">
        <v>117</v>
      </c>
      <c r="B12" s="5" t="n">
        <v>2888000</v>
      </c>
      <c r="C12" s="5" t="n">
        <v>2790000</v>
      </c>
    </row>
    <row r="13" spans="1:3">
      <c r="A13" s="3" t="s">
        <v>93</v>
      </c>
      <c r="B13" s="5" t="n">
        <v>19930000</v>
      </c>
      <c r="C13" s="5" t="n">
        <v>0</v>
      </c>
    </row>
    <row r="14" spans="1:3">
      <c r="A14" s="3" t="s">
        <v>118</v>
      </c>
      <c r="B14" s="5" t="n">
        <v>472000</v>
      </c>
      <c r="C14" s="5" t="n">
        <v>-18486000</v>
      </c>
    </row>
    <row r="15" spans="1:3">
      <c r="A15" s="3" t="s">
        <v>119</v>
      </c>
      <c r="B15" s="5" t="n">
        <v>5560000</v>
      </c>
      <c r="C15" s="5" t="n">
        <v>5509000</v>
      </c>
    </row>
    <row r="16" spans="1:3">
      <c r="A16" s="3" t="s">
        <v>120</v>
      </c>
      <c r="B16" s="5" t="n">
        <v>300000</v>
      </c>
      <c r="C16" s="5" t="n">
        <v>-589000</v>
      </c>
    </row>
    <row r="17" spans="1:3">
      <c r="A17" s="3" t="s">
        <v>94</v>
      </c>
      <c r="B17" s="5" t="n">
        <v>-1011000</v>
      </c>
      <c r="C17" s="5" t="n">
        <v>3012000</v>
      </c>
    </row>
    <row r="18" spans="1:3">
      <c r="A18" s="3" t="s">
        <v>121</v>
      </c>
      <c r="B18" s="5" t="n">
        <v>455000</v>
      </c>
      <c r="C18" s="5" t="n">
        <v>0</v>
      </c>
    </row>
    <row r="19" spans="1:3">
      <c r="A19" s="3" t="s">
        <v>122</v>
      </c>
      <c r="B19" s="5" t="n">
        <v>12599000</v>
      </c>
      <c r="C19" s="5" t="n">
        <v>-19417000</v>
      </c>
    </row>
    <row r="20" spans="1:3">
      <c r="A20" s="3" t="s">
        <v>123</v>
      </c>
      <c r="B20" s="5" t="n">
        <v>92294000</v>
      </c>
      <c r="C20" s="5" t="n">
        <v>76137000</v>
      </c>
    </row>
    <row r="21" spans="1:3">
      <c r="A21" s="3" t="s">
        <v>124</v>
      </c>
      <c r="B21" s="5" t="n">
        <v>211098000</v>
      </c>
      <c r="C21" s="5" t="n">
        <v>128934000</v>
      </c>
    </row>
    <row r="22" spans="1:3">
      <c r="A22" s="3" t="s">
        <v>125</v>
      </c>
      <c r="B22" s="5" t="n">
        <v>16163000</v>
      </c>
      <c r="C22" s="5" t="n">
        <v>114000</v>
      </c>
    </row>
    <row r="23" spans="1:3">
      <c r="A23" s="3" t="s">
        <v>126</v>
      </c>
      <c r="B23" s="5" t="n">
        <v>9627000</v>
      </c>
      <c r="C23" s="5" t="n">
        <v>3448000</v>
      </c>
    </row>
    <row r="24" spans="1:3">
      <c r="A24" s="3" t="s">
        <v>127</v>
      </c>
      <c r="B24" s="5" t="n">
        <v>0</v>
      </c>
      <c r="C24" s="5" t="n">
        <v>60483000</v>
      </c>
    </row>
    <row r="25" spans="1:3">
      <c r="A25" s="3" t="s">
        <v>128</v>
      </c>
      <c r="B25" s="5" t="n">
        <v>13410000</v>
      </c>
      <c r="C25" s="5" t="n">
        <v>13778000</v>
      </c>
    </row>
    <row r="26" spans="1:3">
      <c r="A26" s="3" t="s">
        <v>129</v>
      </c>
      <c r="B26" s="5" t="n">
        <v>-191152000</v>
      </c>
      <c r="C26" s="5" t="n">
        <v>-58007000</v>
      </c>
    </row>
    <row r="27" spans="1:3">
      <c r="A27" s="3" t="s">
        <v>130</v>
      </c>
      <c r="B27" s="5" t="n">
        <v>-6019000</v>
      </c>
      <c r="C27" s="5" t="n">
        <v>0</v>
      </c>
    </row>
    <row r="28" spans="1:3">
      <c r="A28" s="3" t="s">
        <v>131</v>
      </c>
      <c r="B28" s="5" t="n">
        <v>550018000</v>
      </c>
      <c r="C28" s="5" t="n">
        <v>283500000</v>
      </c>
    </row>
    <row r="29" spans="1:3">
      <c r="A29" s="3" t="s">
        <v>132</v>
      </c>
      <c r="B29" s="5" t="n">
        <v>-388730000</v>
      </c>
      <c r="C29" s="5" t="n">
        <v>-272881000</v>
      </c>
    </row>
    <row r="30" spans="1:3">
      <c r="A30" s="3" t="s">
        <v>133</v>
      </c>
      <c r="B30" s="5" t="n">
        <v>-16293000</v>
      </c>
      <c r="C30" s="5" t="n">
        <v>0</v>
      </c>
    </row>
    <row r="31" spans="1:3">
      <c r="A31" s="3" t="s">
        <v>134</v>
      </c>
      <c r="B31" s="5" t="n">
        <v>0</v>
      </c>
      <c r="C31" s="5" t="n">
        <v>228546000</v>
      </c>
    </row>
    <row r="32" spans="1:3">
      <c r="A32" s="3" t="s">
        <v>135</v>
      </c>
      <c r="B32" s="5" t="n">
        <v>0</v>
      </c>
      <c r="C32" s="5" t="n">
        <v>-21485000</v>
      </c>
    </row>
    <row r="33" spans="1:3">
      <c r="A33" s="3" t="s">
        <v>136</v>
      </c>
      <c r="B33" s="5" t="n">
        <v>-1266000</v>
      </c>
      <c r="C33" s="5" t="n">
        <v>-904000</v>
      </c>
    </row>
    <row r="34" spans="1:3">
      <c r="A34" s="3" t="s">
        <v>137</v>
      </c>
      <c r="B34" s="5" t="n">
        <v>-59493000</v>
      </c>
      <c r="C34" s="5" t="n">
        <v>-39720000</v>
      </c>
    </row>
    <row r="35" spans="1:3">
      <c r="A35" s="3" t="s">
        <v>138</v>
      </c>
      <c r="B35" s="5" t="n">
        <v>542000</v>
      </c>
      <c r="C35" s="5" t="n">
        <v>555000</v>
      </c>
    </row>
    <row r="36" spans="1:3">
      <c r="A36" s="3" t="s">
        <v>139</v>
      </c>
      <c r="B36" s="5" t="n">
        <v>78759000</v>
      </c>
      <c r="C36" s="5" t="n">
        <v>177611000</v>
      </c>
    </row>
    <row r="37" spans="1:3">
      <c r="A37" s="3" t="s">
        <v>140</v>
      </c>
      <c r="B37" s="5" t="n">
        <v>2418000</v>
      </c>
      <c r="C37" s="5" t="n">
        <v>1943000</v>
      </c>
    </row>
    <row r="38" spans="1:3">
      <c r="A38" s="3" t="s">
        <v>141</v>
      </c>
      <c r="B38" s="5" t="n">
        <v>-17681000</v>
      </c>
      <c r="C38" s="5" t="n">
        <v>197684000</v>
      </c>
    </row>
    <row r="39" spans="1:3">
      <c r="A39" s="3" t="s">
        <v>142</v>
      </c>
      <c r="B39" s="5" t="n">
        <v>74216000</v>
      </c>
      <c r="C39" s="5" t="n">
        <v>58096000</v>
      </c>
    </row>
    <row r="40" spans="1:3">
      <c r="A40" s="3" t="s">
        <v>143</v>
      </c>
      <c r="B40" s="7" t="n">
        <v>56535000</v>
      </c>
      <c r="C40" s="7" t="n">
        <v>25578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s>
  <sheetData>
    <row r="1" spans="1:9">
      <c r="A1" s="1" t="s">
        <v>395</v>
      </c>
      <c r="B1" s="2" t="s">
        <v>396</v>
      </c>
      <c r="C1" s="2" t="s">
        <v>397</v>
      </c>
      <c r="D1" s="2" t="s">
        <v>398</v>
      </c>
      <c r="E1" s="2" t="s">
        <v>399</v>
      </c>
      <c r="F1" s="2" t="s">
        <v>398</v>
      </c>
      <c r="G1" s="2" t="s">
        <v>399</v>
      </c>
      <c r="H1" s="2" t="s">
        <v>400</v>
      </c>
      <c r="I1" s="2" t="s">
        <v>401</v>
      </c>
    </row>
    <row r="2" spans="1:9">
      <c r="A2" s="6" t="s">
        <v>230</v>
      </c>
    </row>
    <row r="3" spans="1:9">
      <c r="A3" s="3" t="s">
        <v>93</v>
      </c>
      <c r="D3" s="7" t="n">
        <v>8000</v>
      </c>
      <c r="E3" s="7" t="n">
        <v>0</v>
      </c>
      <c r="F3" s="7" t="n">
        <v>19930000</v>
      </c>
      <c r="G3" s="7" t="n">
        <v>0</v>
      </c>
    </row>
    <row r="4" spans="1:9">
      <c r="A4" s="3" t="s">
        <v>402</v>
      </c>
      <c r="F4" s="5" t="n">
        <v>15900000</v>
      </c>
    </row>
    <row r="5" spans="1:9">
      <c r="A5" s="3" t="s">
        <v>403</v>
      </c>
      <c r="F5" s="5" t="n">
        <v>3600000</v>
      </c>
    </row>
    <row r="6" spans="1:9">
      <c r="A6" s="3" t="s">
        <v>404</v>
      </c>
      <c r="F6" s="5" t="n">
        <v>12000000</v>
      </c>
      <c r="G6" s="5" t="n">
        <v>3900000</v>
      </c>
    </row>
    <row r="7" spans="1:9">
      <c r="A7" s="3" t="s">
        <v>405</v>
      </c>
    </row>
    <row r="8" spans="1:9">
      <c r="A8" s="6" t="s">
        <v>230</v>
      </c>
    </row>
    <row r="9" spans="1:9">
      <c r="A9" s="3" t="s">
        <v>406</v>
      </c>
      <c r="D9" s="7" t="n">
        <v>50300000</v>
      </c>
      <c r="F9" s="7" t="n">
        <v>50300000</v>
      </c>
    </row>
    <row r="10" spans="1:9">
      <c r="A10" s="3" t="s">
        <v>407</v>
      </c>
      <c r="D10" s="3" t="s">
        <v>408</v>
      </c>
      <c r="F10" s="3" t="s">
        <v>408</v>
      </c>
      <c r="H10" s="3" t="s">
        <v>408</v>
      </c>
    </row>
    <row r="11" spans="1:9">
      <c r="A11" s="3" t="s">
        <v>409</v>
      </c>
    </row>
    <row r="12" spans="1:9">
      <c r="A12" s="6" t="s">
        <v>230</v>
      </c>
    </row>
    <row r="13" spans="1:9">
      <c r="A13" s="3" t="s">
        <v>406</v>
      </c>
      <c r="D13" s="7" t="n">
        <v>33800000</v>
      </c>
      <c r="F13" s="7" t="n">
        <v>33800000</v>
      </c>
    </row>
    <row r="14" spans="1:9">
      <c r="A14" s="3" t="s">
        <v>407</v>
      </c>
      <c r="D14" s="3" t="s">
        <v>410</v>
      </c>
      <c r="F14" s="3" t="s">
        <v>410</v>
      </c>
      <c r="H14" s="3" t="s">
        <v>410</v>
      </c>
    </row>
    <row r="15" spans="1:9">
      <c r="A15" s="3" t="s">
        <v>411</v>
      </c>
    </row>
    <row r="16" spans="1:9">
      <c r="A16" s="6" t="s">
        <v>230</v>
      </c>
    </row>
    <row r="17" spans="1:9">
      <c r="A17" s="3" t="s">
        <v>412</v>
      </c>
      <c r="D17" s="7" t="n">
        <v>3200000</v>
      </c>
      <c r="E17" s="5" t="n">
        <v>1200000</v>
      </c>
      <c r="F17" s="7" t="n">
        <v>5600000</v>
      </c>
      <c r="G17" s="5" t="n">
        <v>2600000</v>
      </c>
    </row>
    <row r="18" spans="1:9">
      <c r="A18" s="3" t="s">
        <v>413</v>
      </c>
      <c r="D18" s="5" t="n">
        <v>1000000000</v>
      </c>
      <c r="F18" s="5" t="n">
        <v>1000000000</v>
      </c>
    </row>
    <row r="19" spans="1:9">
      <c r="A19" s="3" t="s">
        <v>414</v>
      </c>
      <c r="D19" s="5" t="n">
        <v>164000000</v>
      </c>
      <c r="F19" s="5" t="n">
        <v>164000000</v>
      </c>
    </row>
    <row r="20" spans="1:9">
      <c r="A20" s="3" t="s">
        <v>415</v>
      </c>
    </row>
    <row r="21" spans="1:9">
      <c r="A21" s="6" t="s">
        <v>230</v>
      </c>
    </row>
    <row r="22" spans="1:9">
      <c r="A22" s="3" t="s">
        <v>378</v>
      </c>
      <c r="C22" s="7" t="n">
        <v>300000000</v>
      </c>
      <c r="D22" s="5" t="n">
        <v>0</v>
      </c>
      <c r="F22" s="5" t="n">
        <v>0</v>
      </c>
      <c r="I22" s="7" t="n">
        <v>300000000</v>
      </c>
    </row>
    <row r="23" spans="1:9">
      <c r="A23" s="3" t="s">
        <v>412</v>
      </c>
      <c r="D23" s="5" t="n">
        <v>0</v>
      </c>
      <c r="E23" s="5" t="n">
        <v>5800000</v>
      </c>
      <c r="F23" s="5" t="n">
        <v>5000000</v>
      </c>
      <c r="G23" s="5" t="n">
        <v>11700000</v>
      </c>
    </row>
    <row r="24" spans="1:9">
      <c r="A24" s="3" t="s">
        <v>416</v>
      </c>
      <c r="C24" s="3" t="s">
        <v>417</v>
      </c>
    </row>
    <row r="25" spans="1:9">
      <c r="A25" s="3" t="s">
        <v>418</v>
      </c>
    </row>
    <row r="26" spans="1:9">
      <c r="A26" s="6" t="s">
        <v>230</v>
      </c>
    </row>
    <row r="27" spans="1:9">
      <c r="A27" s="3" t="s">
        <v>378</v>
      </c>
      <c r="D27" s="5" t="n">
        <v>400000000</v>
      </c>
      <c r="F27" s="5" t="n">
        <v>400000000</v>
      </c>
      <c r="I27" s="5" t="n">
        <v>400000000</v>
      </c>
    </row>
    <row r="28" spans="1:9">
      <c r="A28" s="3" t="s">
        <v>412</v>
      </c>
      <c r="D28" s="5" t="n">
        <v>5900000</v>
      </c>
      <c r="E28" s="5" t="n">
        <v>5900000</v>
      </c>
      <c r="F28" s="5" t="n">
        <v>11800000</v>
      </c>
      <c r="G28" s="5" t="n">
        <v>11700000</v>
      </c>
    </row>
    <row r="29" spans="1:9">
      <c r="A29" s="3" t="s">
        <v>419</v>
      </c>
      <c r="D29" s="7" t="n">
        <v>400000000</v>
      </c>
      <c r="F29" s="7" t="n">
        <v>400000000</v>
      </c>
    </row>
    <row r="30" spans="1:9">
      <c r="A30" s="3" t="s">
        <v>416</v>
      </c>
      <c r="D30" s="3" t="s">
        <v>420</v>
      </c>
      <c r="F30" s="3" t="s">
        <v>420</v>
      </c>
      <c r="H30" s="3" t="s">
        <v>420</v>
      </c>
    </row>
    <row r="31" spans="1:9">
      <c r="A31" s="3" t="s">
        <v>421</v>
      </c>
    </row>
    <row r="32" spans="1:9">
      <c r="A32" s="6" t="s">
        <v>230</v>
      </c>
    </row>
    <row r="33" spans="1:9">
      <c r="A33" s="3" t="s">
        <v>378</v>
      </c>
      <c r="D33" s="7" t="n">
        <v>350000000</v>
      </c>
      <c r="F33" s="7" t="n">
        <v>350000000</v>
      </c>
      <c r="I33" s="5" t="n">
        <v>350000000</v>
      </c>
    </row>
    <row r="34" spans="1:9">
      <c r="A34" s="3" t="s">
        <v>412</v>
      </c>
      <c r="D34" s="5" t="n">
        <v>5200000</v>
      </c>
      <c r="E34" s="7" t="n">
        <v>5200000</v>
      </c>
      <c r="F34" s="5" t="n">
        <v>10400000</v>
      </c>
      <c r="G34" s="7" t="n">
        <v>10400000</v>
      </c>
    </row>
    <row r="35" spans="1:9">
      <c r="A35" s="3" t="s">
        <v>419</v>
      </c>
      <c r="D35" s="7" t="n">
        <v>350000000</v>
      </c>
      <c r="F35" s="7" t="n">
        <v>350000000</v>
      </c>
    </row>
    <row r="36" spans="1:9">
      <c r="A36" s="3" t="s">
        <v>416</v>
      </c>
      <c r="D36" s="3" t="s">
        <v>420</v>
      </c>
      <c r="F36" s="3" t="s">
        <v>420</v>
      </c>
      <c r="H36" s="3" t="s">
        <v>420</v>
      </c>
    </row>
    <row r="37" spans="1:9">
      <c r="A37" s="3" t="s">
        <v>383</v>
      </c>
      <c r="D37" s="7" t="n">
        <v>4599000</v>
      </c>
      <c r="F37" s="7" t="n">
        <v>4599000</v>
      </c>
      <c r="I37" s="5" t="n">
        <v>4894000</v>
      </c>
    </row>
    <row r="38" spans="1:9">
      <c r="A38" s="3" t="s">
        <v>422</v>
      </c>
    </row>
    <row r="39" spans="1:9">
      <c r="A39" s="6" t="s">
        <v>230</v>
      </c>
    </row>
    <row r="40" spans="1:9">
      <c r="A40" s="3" t="s">
        <v>423</v>
      </c>
      <c r="F40" s="3" t="s">
        <v>424</v>
      </c>
    </row>
    <row r="41" spans="1:9">
      <c r="A41" s="3" t="s">
        <v>425</v>
      </c>
      <c r="F41" s="3" t="s">
        <v>426</v>
      </c>
    </row>
    <row r="42" spans="1:9">
      <c r="A42" s="3" t="s">
        <v>427</v>
      </c>
      <c r="F42" s="3" t="s">
        <v>428</v>
      </c>
    </row>
    <row r="43" spans="1:9">
      <c r="A43" s="3" t="s">
        <v>378</v>
      </c>
      <c r="D43" s="5" t="n">
        <v>325000000</v>
      </c>
      <c r="F43" s="7" t="n">
        <v>325000000</v>
      </c>
      <c r="I43" s="5" t="n">
        <v>0</v>
      </c>
    </row>
    <row r="44" spans="1:9">
      <c r="A44" s="3" t="s">
        <v>412</v>
      </c>
      <c r="D44" s="5" t="n">
        <v>5400000</v>
      </c>
      <c r="F44" s="7" t="n">
        <v>6400000</v>
      </c>
    </row>
    <row r="45" spans="1:9">
      <c r="A45" s="3" t="s">
        <v>419</v>
      </c>
      <c r="B45" s="7" t="n">
        <v>325000000</v>
      </c>
    </row>
    <row r="46" spans="1:9">
      <c r="A46" s="3" t="s">
        <v>416</v>
      </c>
      <c r="B46" s="3" t="s">
        <v>429</v>
      </c>
    </row>
    <row r="47" spans="1:9">
      <c r="A47" s="3" t="s">
        <v>430</v>
      </c>
      <c r="F47" s="3" t="s">
        <v>363</v>
      </c>
    </row>
    <row r="48" spans="1:9">
      <c r="A48" s="3" t="s">
        <v>431</v>
      </c>
      <c r="B48" s="3" t="s">
        <v>432</v>
      </c>
    </row>
    <row r="49" spans="1:9">
      <c r="A49" s="3" t="s">
        <v>383</v>
      </c>
      <c r="B49" s="7" t="n">
        <v>5000000</v>
      </c>
      <c r="D49" s="5" t="n">
        <v>4843000</v>
      </c>
      <c r="F49" s="7" t="n">
        <v>4843000</v>
      </c>
      <c r="I49" s="5" t="n">
        <v>0</v>
      </c>
    </row>
    <row r="50" spans="1:9">
      <c r="A50" s="3" t="s">
        <v>433</v>
      </c>
      <c r="B50" s="5" t="n">
        <v>315500000</v>
      </c>
    </row>
    <row r="51" spans="1:9">
      <c r="A51" s="3" t="s">
        <v>434</v>
      </c>
      <c r="B51" s="5" t="n">
        <v>4500000</v>
      </c>
    </row>
    <row r="52" spans="1:9">
      <c r="A52" s="3" t="s">
        <v>435</v>
      </c>
    </row>
    <row r="53" spans="1:9">
      <c r="A53" s="6" t="s">
        <v>230</v>
      </c>
    </row>
    <row r="54" spans="1:9">
      <c r="A54" s="3" t="s">
        <v>378</v>
      </c>
      <c r="D54" s="5" t="n">
        <v>164000000</v>
      </c>
      <c r="F54" s="5" t="n">
        <v>164000000</v>
      </c>
      <c r="I54" s="7" t="n">
        <v>20000000</v>
      </c>
    </row>
    <row r="55" spans="1:9">
      <c r="A55" s="3" t="s">
        <v>436</v>
      </c>
    </row>
    <row r="56" spans="1:9">
      <c r="A56" s="6" t="s">
        <v>230</v>
      </c>
    </row>
    <row r="57" spans="1:9">
      <c r="A57" s="3" t="s">
        <v>413</v>
      </c>
      <c r="D57" s="5" t="n">
        <v>3900000</v>
      </c>
      <c r="F57" s="5" t="n">
        <v>3900000</v>
      </c>
      <c r="H57" s="10" t="n">
        <v>70</v>
      </c>
    </row>
    <row r="58" spans="1:9">
      <c r="A58" s="3" t="s">
        <v>414</v>
      </c>
      <c r="D58" s="5" t="n">
        <v>0</v>
      </c>
      <c r="F58" s="5" t="n">
        <v>0</v>
      </c>
    </row>
    <row r="59" spans="1:9">
      <c r="A59" s="3" t="s">
        <v>437</v>
      </c>
    </row>
    <row r="60" spans="1:9">
      <c r="A60" s="6" t="s">
        <v>230</v>
      </c>
    </row>
    <row r="61" spans="1:9">
      <c r="A61" s="3" t="s">
        <v>406</v>
      </c>
      <c r="D61" s="7" t="n">
        <v>16200000</v>
      </c>
      <c r="F61" s="7" t="n">
        <v>16200000</v>
      </c>
      <c r="H61" s="11" t="n">
        <v>292.8</v>
      </c>
    </row>
    <row r="62" spans="1:9">
      <c r="A62" s="3" t="s">
        <v>407</v>
      </c>
      <c r="D62" s="3" t="s">
        <v>438</v>
      </c>
      <c r="F62" s="3" t="s">
        <v>438</v>
      </c>
      <c r="H62" s="3" t="s">
        <v>438</v>
      </c>
    </row>
    <row r="63" spans="1:9">
      <c r="A63" s="3" t="s">
        <v>439</v>
      </c>
    </row>
    <row r="64" spans="1:9">
      <c r="A64" s="6" t="s">
        <v>230</v>
      </c>
    </row>
    <row r="65" spans="1:9">
      <c r="A65" s="3" t="s">
        <v>414</v>
      </c>
      <c r="D65" s="7" t="n">
        <v>34000000</v>
      </c>
      <c r="F65" s="7" t="n">
        <v>34000000</v>
      </c>
    </row>
    <row r="66" spans="1:9">
      <c r="A66" s="3" t="s">
        <v>407</v>
      </c>
      <c r="D66" s="3" t="s">
        <v>440</v>
      </c>
      <c r="F66" s="3" t="s">
        <v>440</v>
      </c>
      <c r="H66" s="3" t="s">
        <v>440</v>
      </c>
    </row>
    <row r="67" spans="1:9">
      <c r="A67" s="3" t="s">
        <v>441</v>
      </c>
    </row>
    <row r="68" spans="1:9">
      <c r="A68" s="6" t="s">
        <v>230</v>
      </c>
    </row>
    <row r="69" spans="1:9">
      <c r="A69" s="3" t="s">
        <v>414</v>
      </c>
      <c r="D69" s="7" t="n">
        <v>130000000</v>
      </c>
      <c r="F69" s="7" t="n">
        <v>130000000</v>
      </c>
    </row>
    <row r="70" spans="1:9">
      <c r="A70" s="3" t="s">
        <v>407</v>
      </c>
      <c r="D70" s="3" t="s">
        <v>442</v>
      </c>
      <c r="F70" s="3" t="s">
        <v>442</v>
      </c>
      <c r="H70" s="3" t="s">
        <v>442</v>
      </c>
    </row>
    <row r="71" spans="1:9">
      <c r="A71" s="3" t="s">
        <v>443</v>
      </c>
    </row>
    <row r="72" spans="1:9">
      <c r="A72" s="6" t="s">
        <v>230</v>
      </c>
    </row>
    <row r="73" spans="1:9">
      <c r="A73" s="3" t="s">
        <v>444</v>
      </c>
      <c r="F73" s="3" t="s">
        <v>445</v>
      </c>
    </row>
    <row r="74" spans="1:9">
      <c r="A74" s="3" t="s">
        <v>446</v>
      </c>
    </row>
    <row r="75" spans="1:9">
      <c r="A75" s="6" t="s">
        <v>230</v>
      </c>
    </row>
    <row r="76" spans="1:9">
      <c r="A76" s="3" t="s">
        <v>447</v>
      </c>
      <c r="D76" s="7" t="n">
        <v>385000000</v>
      </c>
      <c r="F76" s="7" t="n">
        <v>385000000</v>
      </c>
    </row>
    <row r="77" spans="1:9">
      <c r="A77" s="3" t="s">
        <v>448</v>
      </c>
    </row>
    <row r="78" spans="1:9">
      <c r="A78" s="6" t="s">
        <v>230</v>
      </c>
    </row>
    <row r="79" spans="1:9">
      <c r="A79" s="3" t="s">
        <v>447</v>
      </c>
      <c r="D79" s="5" t="n">
        <v>343000000</v>
      </c>
      <c r="F79" s="5" t="n">
        <v>343000000</v>
      </c>
    </row>
    <row r="80" spans="1:9">
      <c r="A80" s="3" t="s">
        <v>449</v>
      </c>
    </row>
    <row r="81" spans="1:9">
      <c r="A81" s="6" t="s">
        <v>230</v>
      </c>
    </row>
    <row r="82" spans="1:9">
      <c r="A82" s="3" t="s">
        <v>447</v>
      </c>
      <c r="D82" s="7" t="n">
        <v>316000000</v>
      </c>
      <c r="F82" s="7" t="n">
        <v>316000000</v>
      </c>
    </row>
    <row r="83" spans="1:9">
      <c r="A83" s="3" t="s">
        <v>450</v>
      </c>
    </row>
    <row r="84" spans="1:9">
      <c r="A84" s="6" t="s">
        <v>230</v>
      </c>
    </row>
    <row r="85" spans="1:9">
      <c r="A85" s="3" t="s">
        <v>451</v>
      </c>
      <c r="C85" s="7" t="n">
        <v>290000000</v>
      </c>
    </row>
    <row r="86" spans="1:9">
      <c r="A86" s="3" t="s">
        <v>452</v>
      </c>
    </row>
    <row r="87" spans="1:9">
      <c r="A87" s="6" t="s">
        <v>230</v>
      </c>
    </row>
    <row r="88" spans="1:9">
      <c r="A88" s="3" t="s">
        <v>451</v>
      </c>
      <c r="B88" s="7" t="n">
        <v>1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453</v>
      </c>
      <c r="B1" s="2" t="s">
        <v>454</v>
      </c>
    </row>
    <row r="2" spans="1:2">
      <c r="A2" s="3" t="s">
        <v>455</v>
      </c>
    </row>
    <row r="3" spans="1:2">
      <c r="A3" s="6" t="s">
        <v>238</v>
      </c>
    </row>
    <row r="4" spans="1:2">
      <c r="A4" s="3" t="s">
        <v>456</v>
      </c>
      <c r="B4" s="5" t="n">
        <v>4195</v>
      </c>
    </row>
    <row r="5" spans="1:2">
      <c r="A5" s="3" t="s">
        <v>457</v>
      </c>
      <c r="B5" s="7" t="n">
        <v>194801</v>
      </c>
    </row>
    <row r="6" spans="1:2">
      <c r="A6" s="3" t="s">
        <v>458</v>
      </c>
    </row>
    <row r="7" spans="1:2">
      <c r="A7" s="6" t="s">
        <v>238</v>
      </c>
    </row>
    <row r="8" spans="1:2">
      <c r="A8" s="3" t="s">
        <v>456</v>
      </c>
      <c r="B8" s="5" t="n">
        <v>19818</v>
      </c>
    </row>
    <row r="9" spans="1:2">
      <c r="A9" s="3" t="s">
        <v>457</v>
      </c>
      <c r="B9" s="7" t="n">
        <v>806286</v>
      </c>
    </row>
    <row r="10" spans="1:2">
      <c r="A10" s="3" t="s">
        <v>459</v>
      </c>
    </row>
    <row r="11" spans="1:2">
      <c r="A11" s="6" t="s">
        <v>238</v>
      </c>
    </row>
    <row r="12" spans="1:2">
      <c r="A12" s="3" t="s">
        <v>460</v>
      </c>
      <c r="B12" s="5" t="n">
        <v>2971</v>
      </c>
    </row>
    <row r="13" spans="1:2">
      <c r="A13" s="3" t="s">
        <v>461</v>
      </c>
      <c r="B13" s="7" t="n">
        <v>135402</v>
      </c>
    </row>
    <row r="14" spans="1:2">
      <c r="A14" s="3" t="s">
        <v>462</v>
      </c>
    </row>
    <row r="15" spans="1:2">
      <c r="A15" s="6" t="s">
        <v>238</v>
      </c>
    </row>
    <row r="16" spans="1:2">
      <c r="A16" s="3" t="s">
        <v>460</v>
      </c>
      <c r="B16" s="5" t="n">
        <v>14905</v>
      </c>
    </row>
    <row r="17" spans="1:2">
      <c r="A17" s="3" t="s">
        <v>461</v>
      </c>
      <c r="B17" s="7" t="n">
        <v>6652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98</v>
      </c>
    </row>
    <row r="2" spans="1:2">
      <c r="A2" s="6" t="s">
        <v>237</v>
      </c>
    </row>
    <row r="3" spans="1:2">
      <c r="A3" s="3" t="s">
        <v>464</v>
      </c>
      <c r="B3" s="7" t="n">
        <v>6018</v>
      </c>
    </row>
    <row r="4" spans="1:2">
      <c r="A4" s="3" t="s">
        <v>465</v>
      </c>
      <c r="B4" s="5" t="n">
        <v>10060</v>
      </c>
    </row>
    <row r="5" spans="1:2">
      <c r="A5" s="3" t="s">
        <v>466</v>
      </c>
      <c r="B5" s="5" t="n">
        <v>9121</v>
      </c>
    </row>
    <row r="6" spans="1:2">
      <c r="A6" s="3" t="s">
        <v>467</v>
      </c>
      <c r="B6" s="5" t="n">
        <v>8451</v>
      </c>
    </row>
    <row r="7" spans="1:2">
      <c r="A7" s="3" t="s">
        <v>468</v>
      </c>
      <c r="B7" s="5" t="n">
        <v>6841</v>
      </c>
    </row>
    <row r="8" spans="1:2">
      <c r="A8" s="3" t="s">
        <v>469</v>
      </c>
      <c r="B8" s="5" t="n">
        <v>9099</v>
      </c>
    </row>
    <row r="9" spans="1:2">
      <c r="A9" s="3" t="s">
        <v>470</v>
      </c>
      <c r="B9" s="7" t="n">
        <v>495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s>
  <sheetData>
    <row r="1" spans="1:4">
      <c r="A1" s="1" t="s">
        <v>471</v>
      </c>
      <c r="B1" s="2" t="s">
        <v>472</v>
      </c>
      <c r="C1" s="2" t="s">
        <v>473</v>
      </c>
      <c r="D1" s="2" t="s">
        <v>398</v>
      </c>
    </row>
    <row r="2" spans="1:4">
      <c r="A2" s="6" t="s">
        <v>474</v>
      </c>
    </row>
    <row r="3" spans="1:4">
      <c r="A3" s="3" t="s">
        <v>475</v>
      </c>
      <c r="D3" s="5" t="n">
        <v>4</v>
      </c>
    </row>
    <row r="4" spans="1:4">
      <c r="A4" s="3" t="s">
        <v>476</v>
      </c>
      <c r="D4" s="5" t="n">
        <v>2</v>
      </c>
    </row>
    <row r="5" spans="1:4">
      <c r="A5" s="3" t="s">
        <v>477</v>
      </c>
      <c r="D5" s="5" t="n">
        <v>2</v>
      </c>
    </row>
    <row r="6" spans="1:4">
      <c r="A6" s="3" t="s">
        <v>478</v>
      </c>
      <c r="D6" s="5" t="n">
        <v>6</v>
      </c>
    </row>
    <row r="7" spans="1:4">
      <c r="A7" s="3" t="s">
        <v>479</v>
      </c>
    </row>
    <row r="8" spans="1:4">
      <c r="A8" s="6" t="s">
        <v>474</v>
      </c>
    </row>
    <row r="9" spans="1:4">
      <c r="A9" s="3" t="s">
        <v>480</v>
      </c>
      <c r="D9" s="3" t="s">
        <v>481</v>
      </c>
    </row>
    <row r="10" spans="1:4">
      <c r="A10" s="3" t="s">
        <v>482</v>
      </c>
    </row>
    <row r="11" spans="1:4">
      <c r="A11" s="6" t="s">
        <v>474</v>
      </c>
    </row>
    <row r="12" spans="1:4">
      <c r="A12" s="3" t="s">
        <v>480</v>
      </c>
      <c r="D12" s="3" t="s">
        <v>483</v>
      </c>
    </row>
    <row r="13" spans="1:4">
      <c r="A13" s="3" t="s">
        <v>484</v>
      </c>
    </row>
    <row r="14" spans="1:4">
      <c r="A14" s="6" t="s">
        <v>474</v>
      </c>
    </row>
    <row r="15" spans="1:4">
      <c r="A15" s="3" t="s">
        <v>485</v>
      </c>
      <c r="C15" s="5" t="n">
        <v>5000</v>
      </c>
    </row>
    <row r="16" spans="1:4">
      <c r="A16" s="3" t="s">
        <v>486</v>
      </c>
      <c r="C16" s="3" t="s">
        <v>487</v>
      </c>
    </row>
    <row r="17" spans="1:4">
      <c r="A17" s="3" t="s">
        <v>488</v>
      </c>
      <c r="D17" s="9" t="n">
        <v>9.4</v>
      </c>
    </row>
    <row r="18" spans="1:4">
      <c r="A18" s="3" t="s">
        <v>489</v>
      </c>
    </row>
    <row r="19" spans="1:4">
      <c r="A19" s="6" t="s">
        <v>474</v>
      </c>
    </row>
    <row r="20" spans="1:4">
      <c r="A20" s="3" t="s">
        <v>488</v>
      </c>
      <c r="D20" s="9" t="n">
        <v>11.9</v>
      </c>
    </row>
    <row r="21" spans="1:4">
      <c r="A21" s="3" t="s">
        <v>490</v>
      </c>
      <c r="B21" s="5" t="n">
        <v>5000</v>
      </c>
    </row>
    <row r="22" spans="1:4">
      <c r="A22" s="3" t="s">
        <v>491</v>
      </c>
      <c r="B22" s="3" t="s">
        <v>492</v>
      </c>
    </row>
    <row r="23" spans="1:4">
      <c r="A23" s="3" t="s">
        <v>300</v>
      </c>
    </row>
    <row r="24" spans="1:4">
      <c r="A24" s="6" t="s">
        <v>474</v>
      </c>
    </row>
    <row r="25" spans="1:4">
      <c r="A25" s="3" t="s">
        <v>478</v>
      </c>
      <c r="D25" s="5" t="n">
        <v>5</v>
      </c>
    </row>
    <row r="26" spans="1:4">
      <c r="A26" s="3" t="s">
        <v>493</v>
      </c>
    </row>
    <row r="27" spans="1:4">
      <c r="A27" s="6" t="s">
        <v>474</v>
      </c>
    </row>
    <row r="28" spans="1:4">
      <c r="A28" s="3" t="s">
        <v>494</v>
      </c>
      <c r="D28" s="9" t="n">
        <v>20.4</v>
      </c>
    </row>
    <row r="29" spans="1:4">
      <c r="A29" s="3" t="s">
        <v>495</v>
      </c>
      <c r="D29" s="9" t="n">
        <v>126.4</v>
      </c>
    </row>
    <row r="30" spans="1:4">
      <c r="A30" s="3" t="s">
        <v>496</v>
      </c>
    </row>
    <row r="31" spans="1:4">
      <c r="A31" s="6" t="s">
        <v>474</v>
      </c>
    </row>
    <row r="32" spans="1:4">
      <c r="A32" s="3" t="s">
        <v>478</v>
      </c>
      <c r="D32" s="5" t="n">
        <v>1</v>
      </c>
    </row>
    <row r="33" spans="1:4">
      <c r="A33" s="3" t="s">
        <v>497</v>
      </c>
    </row>
    <row r="34" spans="1:4">
      <c r="A34" s="6" t="s">
        <v>474</v>
      </c>
    </row>
    <row r="35" spans="1:4">
      <c r="A35" s="3" t="s">
        <v>498</v>
      </c>
      <c r="D35" s="7" t="n">
        <v>80</v>
      </c>
    </row>
    <row r="36" spans="1:4">
      <c r="A36" s="3" t="s">
        <v>465</v>
      </c>
      <c r="D36" s="7" t="n">
        <v>1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99</v>
      </c>
      <c r="B1" s="2" t="s">
        <v>74</v>
      </c>
      <c r="D1" s="2" t="s">
        <v>1</v>
      </c>
    </row>
    <row r="2" spans="1:5">
      <c r="B2" s="2" t="s">
        <v>2</v>
      </c>
      <c r="C2" s="2" t="s">
        <v>75</v>
      </c>
      <c r="D2" s="2" t="s">
        <v>2</v>
      </c>
      <c r="E2" s="2" t="s">
        <v>75</v>
      </c>
    </row>
    <row r="3" spans="1:5">
      <c r="A3" s="6" t="s">
        <v>50</v>
      </c>
    </row>
    <row r="4" spans="1:5">
      <c r="A4" s="3" t="s">
        <v>500</v>
      </c>
      <c r="D4" s="7" t="n">
        <v>1445965</v>
      </c>
    </row>
    <row r="5" spans="1:5">
      <c r="A5" s="3" t="s">
        <v>501</v>
      </c>
      <c r="D5" s="5" t="n">
        <v>483</v>
      </c>
    </row>
    <row r="6" spans="1:5">
      <c r="A6" s="3" t="s">
        <v>502</v>
      </c>
      <c r="B6" s="7" t="n">
        <v>9611</v>
      </c>
      <c r="C6" s="7" t="n">
        <v>10787</v>
      </c>
      <c r="D6" s="5" t="n">
        <v>-666</v>
      </c>
      <c r="E6" s="7" t="n">
        <v>5894</v>
      </c>
    </row>
    <row r="7" spans="1:5">
      <c r="A7" s="3" t="s">
        <v>105</v>
      </c>
      <c r="B7" s="5" t="n">
        <v>8952</v>
      </c>
      <c r="C7" s="7" t="n">
        <v>6591</v>
      </c>
      <c r="D7" s="5" t="n">
        <v>14985</v>
      </c>
      <c r="E7" s="7" t="n">
        <v>2482</v>
      </c>
    </row>
    <row r="8" spans="1:5">
      <c r="A8" s="3" t="s">
        <v>137</v>
      </c>
      <c r="D8" s="5" t="n">
        <v>-59493</v>
      </c>
    </row>
    <row r="9" spans="1:5">
      <c r="A9" s="3" t="s">
        <v>503</v>
      </c>
      <c r="D9" s="5" t="n">
        <v>-597</v>
      </c>
    </row>
    <row r="10" spans="1:5">
      <c r="A10" s="3" t="s">
        <v>119</v>
      </c>
      <c r="D10" s="5" t="n">
        <v>5470</v>
      </c>
    </row>
    <row r="11" spans="1:5">
      <c r="A11" s="3" t="s">
        <v>504</v>
      </c>
      <c r="D11" s="5" t="n">
        <v>518</v>
      </c>
    </row>
    <row r="12" spans="1:5">
      <c r="A12" s="3" t="s">
        <v>505</v>
      </c>
      <c r="D12" s="5" t="n">
        <v>-1266</v>
      </c>
    </row>
    <row r="13" spans="1:5">
      <c r="A13" s="3" t="s">
        <v>506</v>
      </c>
      <c r="B13" s="5" t="n">
        <v>1405399</v>
      </c>
      <c r="D13" s="5" t="n">
        <v>1405399</v>
      </c>
    </row>
    <row r="14" spans="1:5">
      <c r="A14" s="3" t="s">
        <v>507</v>
      </c>
    </row>
    <row r="15" spans="1:5">
      <c r="A15" s="6" t="s">
        <v>50</v>
      </c>
    </row>
    <row r="16" spans="1:5">
      <c r="A16" s="3" t="s">
        <v>500</v>
      </c>
      <c r="D16" s="5" t="n">
        <v>659</v>
      </c>
    </row>
    <row r="17" spans="1:5">
      <c r="A17" s="3" t="s">
        <v>501</v>
      </c>
      <c r="D17" s="5" t="n">
        <v>0</v>
      </c>
    </row>
    <row r="18" spans="1:5">
      <c r="A18" s="3" t="s">
        <v>502</v>
      </c>
      <c r="D18" s="5" t="n">
        <v>0</v>
      </c>
    </row>
    <row r="19" spans="1:5">
      <c r="A19" s="3" t="s">
        <v>105</v>
      </c>
      <c r="D19" s="5" t="n">
        <v>0</v>
      </c>
    </row>
    <row r="20" spans="1:5">
      <c r="A20" s="3" t="s">
        <v>137</v>
      </c>
      <c r="D20" s="5" t="n">
        <v>0</v>
      </c>
    </row>
    <row r="21" spans="1:5">
      <c r="A21" s="3" t="s">
        <v>503</v>
      </c>
      <c r="D21" s="5" t="n">
        <v>0</v>
      </c>
    </row>
    <row r="22" spans="1:5">
      <c r="A22" s="3" t="s">
        <v>119</v>
      </c>
      <c r="D22" s="5" t="n">
        <v>0</v>
      </c>
    </row>
    <row r="23" spans="1:5">
      <c r="A23" s="3" t="s">
        <v>504</v>
      </c>
      <c r="D23" s="5" t="n">
        <v>2</v>
      </c>
    </row>
    <row r="24" spans="1:5">
      <c r="A24" s="3" t="s">
        <v>505</v>
      </c>
      <c r="D24" s="5" t="n">
        <v>0</v>
      </c>
    </row>
    <row r="25" spans="1:5">
      <c r="A25" s="3" t="s">
        <v>506</v>
      </c>
      <c r="B25" s="5" t="n">
        <v>661</v>
      </c>
      <c r="D25" s="5" t="n">
        <v>661</v>
      </c>
    </row>
    <row r="26" spans="1:5">
      <c r="A26" s="3" t="s">
        <v>508</v>
      </c>
    </row>
    <row r="27" spans="1:5">
      <c r="A27" s="6" t="s">
        <v>50</v>
      </c>
    </row>
    <row r="28" spans="1:5">
      <c r="A28" s="3" t="s">
        <v>500</v>
      </c>
      <c r="D28" s="5" t="n">
        <v>1561695</v>
      </c>
    </row>
    <row r="29" spans="1:5">
      <c r="A29" s="3" t="s">
        <v>501</v>
      </c>
      <c r="D29" s="5" t="n">
        <v>-1650</v>
      </c>
    </row>
    <row r="30" spans="1:5">
      <c r="A30" s="3" t="s">
        <v>502</v>
      </c>
      <c r="D30" s="5" t="n">
        <v>0</v>
      </c>
    </row>
    <row r="31" spans="1:5">
      <c r="A31" s="3" t="s">
        <v>105</v>
      </c>
      <c r="D31" s="5" t="n">
        <v>0</v>
      </c>
    </row>
    <row r="32" spans="1:5">
      <c r="A32" s="3" t="s">
        <v>137</v>
      </c>
      <c r="D32" s="5" t="n">
        <v>-59493</v>
      </c>
    </row>
    <row r="33" spans="1:5">
      <c r="A33" s="3" t="s">
        <v>503</v>
      </c>
      <c r="D33" s="5" t="n">
        <v>-597</v>
      </c>
    </row>
    <row r="34" spans="1:5">
      <c r="A34" s="3" t="s">
        <v>119</v>
      </c>
      <c r="D34" s="5" t="n">
        <v>5470</v>
      </c>
    </row>
    <row r="35" spans="1:5">
      <c r="A35" s="3" t="s">
        <v>504</v>
      </c>
      <c r="D35" s="5" t="n">
        <v>516</v>
      </c>
    </row>
    <row r="36" spans="1:5">
      <c r="A36" s="3" t="s">
        <v>505</v>
      </c>
      <c r="D36" s="5" t="n">
        <v>0</v>
      </c>
    </row>
    <row r="37" spans="1:5">
      <c r="A37" s="3" t="s">
        <v>506</v>
      </c>
      <c r="B37" s="5" t="n">
        <v>1505941</v>
      </c>
      <c r="D37" s="5" t="n">
        <v>1505941</v>
      </c>
    </row>
    <row r="38" spans="1:5">
      <c r="A38" s="3" t="s">
        <v>509</v>
      </c>
    </row>
    <row r="39" spans="1:5">
      <c r="A39" s="6" t="s">
        <v>50</v>
      </c>
    </row>
    <row r="40" spans="1:5">
      <c r="A40" s="3" t="s">
        <v>500</v>
      </c>
      <c r="D40" s="5" t="n">
        <v>-6558</v>
      </c>
    </row>
    <row r="41" spans="1:5">
      <c r="A41" s="3" t="s">
        <v>501</v>
      </c>
      <c r="D41" s="5" t="n">
        <v>0</v>
      </c>
    </row>
    <row r="42" spans="1:5">
      <c r="A42" s="3" t="s">
        <v>502</v>
      </c>
      <c r="D42" s="5" t="n">
        <v>0</v>
      </c>
    </row>
    <row r="43" spans="1:5">
      <c r="A43" s="3" t="s">
        <v>105</v>
      </c>
      <c r="D43" s="5" t="n">
        <v>0</v>
      </c>
    </row>
    <row r="44" spans="1:5">
      <c r="A44" s="3" t="s">
        <v>137</v>
      </c>
      <c r="D44" s="5" t="n">
        <v>0</v>
      </c>
    </row>
    <row r="45" spans="1:5">
      <c r="A45" s="3" t="s">
        <v>503</v>
      </c>
      <c r="D45" s="5" t="n">
        <v>0</v>
      </c>
    </row>
    <row r="46" spans="1:5">
      <c r="A46" s="3" t="s">
        <v>119</v>
      </c>
      <c r="D46" s="5" t="n">
        <v>0</v>
      </c>
    </row>
    <row r="47" spans="1:5">
      <c r="A47" s="3" t="s">
        <v>504</v>
      </c>
      <c r="D47" s="5" t="n">
        <v>0</v>
      </c>
    </row>
    <row r="48" spans="1:5">
      <c r="A48" s="3" t="s">
        <v>505</v>
      </c>
      <c r="D48" s="5" t="n">
        <v>-1266</v>
      </c>
    </row>
    <row r="49" spans="1:5">
      <c r="A49" s="3" t="s">
        <v>506</v>
      </c>
      <c r="B49" s="5" t="n">
        <v>-7824</v>
      </c>
      <c r="D49" s="5" t="n">
        <v>-7824</v>
      </c>
    </row>
    <row r="50" spans="1:5">
      <c r="A50" s="3" t="s">
        <v>269</v>
      </c>
    </row>
    <row r="51" spans="1:5">
      <c r="A51" s="6" t="s">
        <v>50</v>
      </c>
    </row>
    <row r="52" spans="1:5">
      <c r="A52" s="3" t="s">
        <v>500</v>
      </c>
      <c r="D52" s="5" t="n">
        <v>-35917</v>
      </c>
    </row>
    <row r="53" spans="1:5">
      <c r="A53" s="3" t="s">
        <v>501</v>
      </c>
      <c r="D53" s="5" t="n">
        <v>2133</v>
      </c>
    </row>
    <row r="54" spans="1:5">
      <c r="A54" s="3" t="s">
        <v>502</v>
      </c>
      <c r="D54" s="5" t="n">
        <v>-666</v>
      </c>
    </row>
    <row r="55" spans="1:5">
      <c r="A55" s="3" t="s">
        <v>105</v>
      </c>
      <c r="D55" s="5" t="n">
        <v>0</v>
      </c>
    </row>
    <row r="56" spans="1:5">
      <c r="A56" s="3" t="s">
        <v>137</v>
      </c>
      <c r="D56" s="5" t="n">
        <v>0</v>
      </c>
    </row>
    <row r="57" spans="1:5">
      <c r="A57" s="3" t="s">
        <v>503</v>
      </c>
      <c r="D57" s="5" t="n">
        <v>0</v>
      </c>
    </row>
    <row r="58" spans="1:5">
      <c r="A58" s="3" t="s">
        <v>119</v>
      </c>
      <c r="D58" s="5" t="n">
        <v>0</v>
      </c>
    </row>
    <row r="59" spans="1:5">
      <c r="A59" s="3" t="s">
        <v>504</v>
      </c>
      <c r="D59" s="5" t="n">
        <v>0</v>
      </c>
    </row>
    <row r="60" spans="1:5">
      <c r="A60" s="3" t="s">
        <v>505</v>
      </c>
      <c r="D60" s="5" t="n">
        <v>0</v>
      </c>
    </row>
    <row r="61" spans="1:5">
      <c r="A61" s="3" t="s">
        <v>506</v>
      </c>
      <c r="B61" s="5" t="n">
        <v>-34450</v>
      </c>
      <c r="D61" s="5" t="n">
        <v>-34450</v>
      </c>
    </row>
    <row r="62" spans="1:5">
      <c r="A62" s="3" t="s">
        <v>510</v>
      </c>
    </row>
    <row r="63" spans="1:5">
      <c r="A63" s="6" t="s">
        <v>50</v>
      </c>
    </row>
    <row r="64" spans="1:5">
      <c r="A64" s="3" t="s">
        <v>500</v>
      </c>
      <c r="D64" s="5" t="n">
        <v>-73914</v>
      </c>
    </row>
    <row r="65" spans="1:5">
      <c r="A65" s="3" t="s">
        <v>501</v>
      </c>
      <c r="D65" s="5" t="n">
        <v>0</v>
      </c>
    </row>
    <row r="66" spans="1:5">
      <c r="A66" s="3" t="s">
        <v>502</v>
      </c>
      <c r="D66" s="5" t="n">
        <v>0</v>
      </c>
    </row>
    <row r="67" spans="1:5">
      <c r="A67" s="3" t="s">
        <v>105</v>
      </c>
      <c r="D67" s="5" t="n">
        <v>14985</v>
      </c>
    </row>
    <row r="68" spans="1:5">
      <c r="A68" s="3" t="s">
        <v>137</v>
      </c>
      <c r="D68" s="5" t="n">
        <v>0</v>
      </c>
    </row>
    <row r="69" spans="1:5">
      <c r="A69" s="3" t="s">
        <v>503</v>
      </c>
      <c r="D69" s="5" t="n">
        <v>0</v>
      </c>
    </row>
    <row r="70" spans="1:5">
      <c r="A70" s="3" t="s">
        <v>119</v>
      </c>
      <c r="D70" s="5" t="n">
        <v>0</v>
      </c>
    </row>
    <row r="71" spans="1:5">
      <c r="A71" s="3" t="s">
        <v>504</v>
      </c>
      <c r="D71" s="5" t="n">
        <v>0</v>
      </c>
    </row>
    <row r="72" spans="1:5">
      <c r="A72" s="3" t="s">
        <v>505</v>
      </c>
      <c r="D72" s="5" t="n">
        <v>0</v>
      </c>
    </row>
    <row r="73" spans="1:5">
      <c r="A73" s="3" t="s">
        <v>506</v>
      </c>
      <c r="B73" s="7" t="n">
        <v>-58929</v>
      </c>
      <c r="D73" s="7" t="n">
        <v>-589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511</v>
      </c>
      <c r="B1" s="2" t="s">
        <v>1</v>
      </c>
    </row>
    <row r="2" spans="1:2">
      <c r="B2" s="2" t="s">
        <v>398</v>
      </c>
    </row>
    <row r="3" spans="1:2">
      <c r="A3" s="6" t="s">
        <v>245</v>
      </c>
    </row>
    <row r="4" spans="1:2">
      <c r="A4" s="3" t="s">
        <v>500</v>
      </c>
      <c r="B4" s="7" t="n">
        <v>-73914</v>
      </c>
    </row>
    <row r="5" spans="1:2">
      <c r="A5" s="3" t="s">
        <v>512</v>
      </c>
      <c r="B5" s="5" t="n">
        <v>14956</v>
      </c>
    </row>
    <row r="6" spans="1:2">
      <c r="A6" s="3" t="s">
        <v>513</v>
      </c>
      <c r="B6" s="5" t="n">
        <v>29</v>
      </c>
    </row>
    <row r="7" spans="1:2">
      <c r="A7" s="3" t="s">
        <v>506</v>
      </c>
      <c r="B7" s="5" t="n">
        <v>-58929</v>
      </c>
    </row>
    <row r="8" spans="1:2">
      <c r="A8" s="3" t="s">
        <v>514</v>
      </c>
    </row>
    <row r="9" spans="1:2">
      <c r="A9" s="6" t="s">
        <v>245</v>
      </c>
    </row>
    <row r="10" spans="1:2">
      <c r="A10" s="3" t="s">
        <v>500</v>
      </c>
      <c r="B10" s="5" t="n">
        <v>-71425</v>
      </c>
    </row>
    <row r="11" spans="1:2">
      <c r="A11" s="3" t="s">
        <v>512</v>
      </c>
      <c r="B11" s="5" t="n">
        <v>14956</v>
      </c>
    </row>
    <row r="12" spans="1:2">
      <c r="A12" s="3" t="s">
        <v>513</v>
      </c>
      <c r="B12" s="5" t="n">
        <v>0</v>
      </c>
    </row>
    <row r="13" spans="1:2">
      <c r="A13" s="3" t="s">
        <v>506</v>
      </c>
      <c r="B13" s="5" t="n">
        <v>-56469</v>
      </c>
    </row>
    <row r="14" spans="1:2">
      <c r="A14" s="3" t="s">
        <v>515</v>
      </c>
    </row>
    <row r="15" spans="1:2">
      <c r="A15" s="6" t="s">
        <v>245</v>
      </c>
    </row>
    <row r="16" spans="1:2">
      <c r="A16" s="3" t="s">
        <v>500</v>
      </c>
      <c r="B16" s="5" t="n">
        <v>-2489</v>
      </c>
    </row>
    <row r="17" spans="1:2">
      <c r="A17" s="3" t="s">
        <v>512</v>
      </c>
      <c r="B17" s="5" t="n">
        <v>0</v>
      </c>
    </row>
    <row r="18" spans="1:2">
      <c r="A18" s="3" t="s">
        <v>513</v>
      </c>
      <c r="B18" s="5" t="n">
        <v>29</v>
      </c>
    </row>
    <row r="19" spans="1:2">
      <c r="A19" s="3" t="s">
        <v>506</v>
      </c>
      <c r="B19" s="7" t="n">
        <v>-2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5"/>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516</v>
      </c>
      <c r="B1" s="2" t="s">
        <v>517</v>
      </c>
      <c r="C1" s="2" t="s">
        <v>518</v>
      </c>
      <c r="D1" s="2" t="s">
        <v>372</v>
      </c>
      <c r="E1" s="2" t="s">
        <v>519</v>
      </c>
      <c r="F1" s="2" t="s">
        <v>520</v>
      </c>
      <c r="G1" s="2" t="s">
        <v>521</v>
      </c>
      <c r="H1" s="2" t="s">
        <v>522</v>
      </c>
    </row>
    <row r="2" spans="1:8">
      <c r="A2" s="6" t="s">
        <v>523</v>
      </c>
    </row>
    <row r="3" spans="1:8">
      <c r="A3" s="3" t="s">
        <v>524</v>
      </c>
      <c r="C3" s="8" t="n">
        <v>0.45</v>
      </c>
      <c r="D3" s="8" t="n">
        <v>0.45</v>
      </c>
      <c r="E3" s="8" t="n">
        <v>0.45</v>
      </c>
      <c r="F3" s="8" t="n">
        <v>0.45</v>
      </c>
      <c r="G3" s="8" t="n">
        <v>0.45</v>
      </c>
      <c r="H3" s="8" t="n">
        <v>0.45</v>
      </c>
    </row>
    <row r="4" spans="1:8">
      <c r="A4" s="3" t="s">
        <v>525</v>
      </c>
    </row>
    <row r="5" spans="1:8">
      <c r="A5" s="6" t="s">
        <v>523</v>
      </c>
    </row>
    <row r="6" spans="1:8">
      <c r="A6" s="3" t="s">
        <v>526</v>
      </c>
      <c r="B6" s="8" t="n">
        <v>0.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27</v>
      </c>
      <c r="B1" s="2" t="s">
        <v>1</v>
      </c>
    </row>
    <row r="2" spans="1:2">
      <c r="B2" s="2" t="s">
        <v>528</v>
      </c>
    </row>
    <row r="3" spans="1:2">
      <c r="A3" s="6" t="s">
        <v>529</v>
      </c>
    </row>
    <row r="4" spans="1:2">
      <c r="A4" s="3" t="s">
        <v>530</v>
      </c>
      <c r="B4" s="5" t="n">
        <v>1121736</v>
      </c>
    </row>
    <row r="5" spans="1:2">
      <c r="A5" s="3" t="s">
        <v>531</v>
      </c>
      <c r="B5" s="5" t="n">
        <v>516000</v>
      </c>
    </row>
    <row r="6" spans="1:2">
      <c r="A6" s="3" t="s">
        <v>532</v>
      </c>
      <c r="B6" s="5" t="n">
        <v>365798</v>
      </c>
    </row>
    <row r="7" spans="1:2">
      <c r="A7" s="3" t="s">
        <v>533</v>
      </c>
      <c r="B7" s="8" t="n">
        <v>35.57</v>
      </c>
    </row>
    <row r="8" spans="1:2">
      <c r="A8" s="3" t="s">
        <v>534</v>
      </c>
      <c r="B8" s="7" t="n">
        <v>11</v>
      </c>
    </row>
    <row r="9" spans="1:2">
      <c r="A9" s="3" t="s">
        <v>535</v>
      </c>
      <c r="B9" s="7" t="n">
        <v>9116</v>
      </c>
    </row>
    <row r="10" spans="1:2">
      <c r="A10" s="3" t="s">
        <v>536</v>
      </c>
    </row>
    <row r="11" spans="1:2">
      <c r="A11" s="6" t="s">
        <v>529</v>
      </c>
    </row>
    <row r="12" spans="1:2">
      <c r="A12" s="3" t="s">
        <v>537</v>
      </c>
      <c r="B12" s="5" t="n">
        <v>16385</v>
      </c>
    </row>
    <row r="13" spans="1:2">
      <c r="A13" s="3" t="s">
        <v>538</v>
      </c>
    </row>
    <row r="14" spans="1:2">
      <c r="A14" s="6" t="s">
        <v>529</v>
      </c>
    </row>
    <row r="15" spans="1:2">
      <c r="A15" s="3" t="s">
        <v>539</v>
      </c>
      <c r="B15" s="5" t="n">
        <v>116299</v>
      </c>
    </row>
    <row r="16" spans="1:2">
      <c r="A16" s="3" t="s">
        <v>540</v>
      </c>
    </row>
    <row r="17" spans="1:2">
      <c r="A17" s="6" t="s">
        <v>529</v>
      </c>
    </row>
    <row r="18" spans="1:2">
      <c r="A18" s="3" t="s">
        <v>541</v>
      </c>
      <c r="B18" s="7" t="n">
        <v>1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4</v>
      </c>
      <c r="D1" s="2" t="s">
        <v>1</v>
      </c>
    </row>
    <row r="2" spans="1:5">
      <c r="B2" s="2" t="s">
        <v>2</v>
      </c>
      <c r="C2" s="2" t="s">
        <v>75</v>
      </c>
      <c r="D2" s="2" t="s">
        <v>2</v>
      </c>
      <c r="E2" s="2" t="s">
        <v>75</v>
      </c>
    </row>
    <row r="3" spans="1:5">
      <c r="A3" s="6" t="s">
        <v>543</v>
      </c>
    </row>
    <row r="4" spans="1:5">
      <c r="A4" s="3" t="s">
        <v>544</v>
      </c>
      <c r="B4" s="7" t="n">
        <v>9611</v>
      </c>
      <c r="C4" s="7" t="n">
        <v>10789</v>
      </c>
      <c r="D4" s="7" t="n">
        <v>-666</v>
      </c>
      <c r="E4" s="7" t="n">
        <v>5898</v>
      </c>
    </row>
    <row r="5" spans="1:5">
      <c r="A5" s="3" t="s">
        <v>101</v>
      </c>
      <c r="B5" s="5" t="n">
        <v>0</v>
      </c>
      <c r="C5" s="5" t="n">
        <v>-2</v>
      </c>
      <c r="D5" s="5" t="n">
        <v>0</v>
      </c>
      <c r="E5" s="5" t="n">
        <v>-4</v>
      </c>
    </row>
    <row r="6" spans="1:5">
      <c r="A6" s="3" t="s">
        <v>102</v>
      </c>
      <c r="B6" s="5" t="n">
        <v>9611</v>
      </c>
      <c r="C6" s="5" t="n">
        <v>10787</v>
      </c>
      <c r="D6" s="5" t="n">
        <v>-666</v>
      </c>
      <c r="E6" s="5" t="n">
        <v>5894</v>
      </c>
    </row>
    <row r="7" spans="1:5">
      <c r="A7" s="3" t="s">
        <v>103</v>
      </c>
      <c r="B7" s="5" t="n">
        <v>0</v>
      </c>
      <c r="C7" s="5" t="n">
        <v>1922</v>
      </c>
      <c r="D7" s="5" t="n">
        <v>0</v>
      </c>
      <c r="E7" s="5" t="n">
        <v>10942</v>
      </c>
    </row>
    <row r="8" spans="1:5">
      <c r="A8" s="3" t="s">
        <v>545</v>
      </c>
      <c r="B8" s="7" t="n">
        <v>9611</v>
      </c>
      <c r="C8" s="7" t="n">
        <v>8865</v>
      </c>
      <c r="D8" s="7" t="n">
        <v>-666</v>
      </c>
      <c r="E8" s="7" t="n">
        <v>-5048</v>
      </c>
    </row>
    <row r="9" spans="1:5">
      <c r="A9" s="3" t="s">
        <v>546</v>
      </c>
      <c r="B9" s="5" t="n">
        <v>65749</v>
      </c>
      <c r="C9" s="5" t="n">
        <v>45236</v>
      </c>
      <c r="D9" s="5" t="n">
        <v>65717</v>
      </c>
      <c r="E9" s="5" t="n">
        <v>44553</v>
      </c>
    </row>
    <row r="10" spans="1:5">
      <c r="A10" s="3" t="s">
        <v>268</v>
      </c>
      <c r="B10" s="8" t="n">
        <v>0.15</v>
      </c>
      <c r="C10" s="8" t="n">
        <v>0.2</v>
      </c>
      <c r="D10" s="8" t="n">
        <v>-0.01</v>
      </c>
      <c r="E10" s="8" t="n">
        <v>-0.11</v>
      </c>
    </row>
    <row r="11" spans="1:5">
      <c r="A11" s="3" t="s">
        <v>547</v>
      </c>
    </row>
    <row r="12" spans="1:5">
      <c r="A12" s="6" t="s">
        <v>543</v>
      </c>
    </row>
    <row r="13" spans="1:5">
      <c r="A13" s="3" t="s">
        <v>544</v>
      </c>
      <c r="B13" s="7" t="n">
        <v>9611</v>
      </c>
      <c r="C13" s="7" t="n">
        <v>10789</v>
      </c>
      <c r="D13" s="7" t="n">
        <v>-666</v>
      </c>
      <c r="E13" s="7" t="n">
        <v>5898</v>
      </c>
    </row>
    <row r="14" spans="1:5">
      <c r="A14" s="3" t="s">
        <v>103</v>
      </c>
      <c r="B14" s="5" t="n">
        <v>0</v>
      </c>
      <c r="C14" s="5" t="n">
        <v>1922</v>
      </c>
      <c r="D14" s="5" t="n">
        <v>0</v>
      </c>
      <c r="E14" s="5" t="n">
        <v>10942</v>
      </c>
    </row>
    <row r="15" spans="1:5">
      <c r="A15" s="3" t="s">
        <v>545</v>
      </c>
      <c r="B15" s="7" t="n">
        <v>9611</v>
      </c>
      <c r="C15" s="7" t="n">
        <v>8867</v>
      </c>
      <c r="D15" s="7" t="n">
        <v>-666</v>
      </c>
      <c r="E15" s="7" t="n">
        <v>-5044</v>
      </c>
    </row>
    <row r="16" spans="1:5">
      <c r="A16" s="3" t="s">
        <v>546</v>
      </c>
      <c r="B16" s="5" t="n">
        <v>65749</v>
      </c>
      <c r="C16" s="5" t="n">
        <v>45236</v>
      </c>
      <c r="D16" s="5" t="n">
        <v>65717</v>
      </c>
      <c r="E16" s="5" t="n">
        <v>44553</v>
      </c>
    </row>
    <row r="17" spans="1:5">
      <c r="A17" s="3" t="s">
        <v>548</v>
      </c>
      <c r="B17" s="8" t="n">
        <v>0.15</v>
      </c>
      <c r="C17" s="8" t="n">
        <v>0.2</v>
      </c>
      <c r="D17" s="8" t="n">
        <v>-0.01</v>
      </c>
      <c r="E17" s="8" t="n">
        <v>-0.11</v>
      </c>
    </row>
    <row r="18" spans="1:5">
      <c r="A18" s="3" t="s">
        <v>549</v>
      </c>
    </row>
    <row r="19" spans="1:5">
      <c r="A19" s="6" t="s">
        <v>543</v>
      </c>
    </row>
    <row r="20" spans="1:5">
      <c r="A20" s="3" t="s">
        <v>101</v>
      </c>
      <c r="B20" s="7" t="n">
        <v>0</v>
      </c>
      <c r="C20" s="7" t="n">
        <v>-2</v>
      </c>
      <c r="D20" s="7" t="n">
        <v>0</v>
      </c>
      <c r="E20" s="7" t="n">
        <v>-4</v>
      </c>
    </row>
    <row r="21" spans="1:5">
      <c r="A21" s="3" t="s">
        <v>103</v>
      </c>
      <c r="B21" s="5" t="n">
        <v>0</v>
      </c>
      <c r="C21" s="5" t="n">
        <v>0</v>
      </c>
      <c r="D21" s="5" t="n">
        <v>0</v>
      </c>
      <c r="E21" s="5" t="n">
        <v>0</v>
      </c>
    </row>
    <row r="22" spans="1:5">
      <c r="A22" s="3" t="s">
        <v>545</v>
      </c>
      <c r="B22" s="7" t="n">
        <v>0</v>
      </c>
      <c r="C22" s="7" t="n">
        <v>-2</v>
      </c>
      <c r="D22" s="7" t="n">
        <v>0</v>
      </c>
      <c r="E22" s="7" t="n">
        <v>-4</v>
      </c>
    </row>
    <row r="23" spans="1:5">
      <c r="A23" s="3" t="s">
        <v>546</v>
      </c>
      <c r="B23" s="5" t="n">
        <v>65749</v>
      </c>
      <c r="C23" s="5" t="n">
        <v>45236</v>
      </c>
      <c r="D23" s="5" t="n">
        <v>65717</v>
      </c>
      <c r="E23" s="5" t="n">
        <v>44553</v>
      </c>
    </row>
    <row r="24" spans="1:5">
      <c r="A24" s="3" t="s">
        <v>550</v>
      </c>
      <c r="B24" s="7" t="n">
        <v>0</v>
      </c>
      <c r="C24" s="7" t="n">
        <v>0</v>
      </c>
      <c r="D24" s="7" t="n">
        <v>0</v>
      </c>
      <c r="E24"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4</v>
      </c>
      <c r="D1" s="2" t="s">
        <v>1</v>
      </c>
    </row>
    <row r="2" spans="1:5">
      <c r="B2" s="2" t="s">
        <v>2</v>
      </c>
      <c r="C2" s="2" t="s">
        <v>75</v>
      </c>
      <c r="D2" s="2" t="s">
        <v>2</v>
      </c>
      <c r="E2" s="2" t="s">
        <v>75</v>
      </c>
    </row>
    <row r="3" spans="1:5">
      <c r="A3" s="6" t="s">
        <v>552</v>
      </c>
    </row>
    <row r="4" spans="1:5">
      <c r="A4" s="3" t="s">
        <v>544</v>
      </c>
      <c r="B4" s="7" t="n">
        <v>9611</v>
      </c>
      <c r="C4" s="7" t="n">
        <v>10789</v>
      </c>
      <c r="D4" s="7" t="n">
        <v>-666</v>
      </c>
      <c r="E4" s="7" t="n">
        <v>5898</v>
      </c>
    </row>
    <row r="5" spans="1:5">
      <c r="A5" s="3" t="s">
        <v>101</v>
      </c>
      <c r="B5" s="5" t="n">
        <v>0</v>
      </c>
      <c r="C5" s="5" t="n">
        <v>-2</v>
      </c>
      <c r="D5" s="5" t="n">
        <v>0</v>
      </c>
      <c r="E5" s="5" t="n">
        <v>-4</v>
      </c>
    </row>
    <row r="6" spans="1:5">
      <c r="A6" s="3" t="s">
        <v>102</v>
      </c>
      <c r="B6" s="5" t="n">
        <v>9611</v>
      </c>
      <c r="C6" s="5" t="n">
        <v>10787</v>
      </c>
      <c r="D6" s="5" t="n">
        <v>-666</v>
      </c>
      <c r="E6" s="5" t="n">
        <v>5894</v>
      </c>
    </row>
    <row r="7" spans="1:5">
      <c r="A7" s="3" t="s">
        <v>103</v>
      </c>
      <c r="B7" s="5" t="n">
        <v>0</v>
      </c>
      <c r="C7" s="5" t="n">
        <v>1922</v>
      </c>
      <c r="D7" s="5" t="n">
        <v>0</v>
      </c>
      <c r="E7" s="5" t="n">
        <v>10942</v>
      </c>
    </row>
    <row r="8" spans="1:5">
      <c r="A8" s="3" t="s">
        <v>545</v>
      </c>
      <c r="B8" s="7" t="n">
        <v>9611</v>
      </c>
      <c r="C8" s="7" t="n">
        <v>8865</v>
      </c>
      <c r="D8" s="7" t="n">
        <v>-666</v>
      </c>
      <c r="E8" s="7" t="n">
        <v>-5048</v>
      </c>
    </row>
    <row r="9" spans="1:5">
      <c r="A9" s="3" t="s">
        <v>546</v>
      </c>
      <c r="B9" s="5" t="n">
        <v>65749</v>
      </c>
      <c r="C9" s="5" t="n">
        <v>45236</v>
      </c>
      <c r="D9" s="5" t="n">
        <v>65717</v>
      </c>
      <c r="E9" s="5" t="n">
        <v>44553</v>
      </c>
    </row>
    <row r="10" spans="1:5">
      <c r="A10" s="3" t="s">
        <v>553</v>
      </c>
      <c r="B10" s="5" t="n">
        <v>528</v>
      </c>
      <c r="C10" s="5" t="n">
        <v>411</v>
      </c>
      <c r="D10" s="5" t="n">
        <v>0</v>
      </c>
      <c r="E10" s="5" t="n">
        <v>0</v>
      </c>
    </row>
    <row r="11" spans="1:5">
      <c r="A11" s="3" t="s">
        <v>554</v>
      </c>
      <c r="B11" s="5" t="n">
        <v>66277</v>
      </c>
      <c r="C11" s="5" t="n">
        <v>45647</v>
      </c>
      <c r="D11" s="5" t="n">
        <v>65717</v>
      </c>
      <c r="E11" s="5" t="n">
        <v>44553</v>
      </c>
    </row>
    <row r="12" spans="1:5">
      <c r="A12" s="3" t="s">
        <v>555</v>
      </c>
      <c r="B12" s="8" t="n">
        <v>0.15</v>
      </c>
      <c r="C12" s="8" t="n">
        <v>0.19</v>
      </c>
      <c r="D12" s="8" t="n">
        <v>-0.01</v>
      </c>
      <c r="E12" s="8" t="n">
        <v>-0.11</v>
      </c>
    </row>
    <row r="13" spans="1:5">
      <c r="A13" s="3" t="s">
        <v>547</v>
      </c>
    </row>
    <row r="14" spans="1:5">
      <c r="A14" s="6" t="s">
        <v>552</v>
      </c>
    </row>
    <row r="15" spans="1:5">
      <c r="A15" s="3" t="s">
        <v>544</v>
      </c>
      <c r="B15" s="7" t="n">
        <v>9611</v>
      </c>
      <c r="C15" s="7" t="n">
        <v>10789</v>
      </c>
      <c r="D15" s="7" t="n">
        <v>-666</v>
      </c>
      <c r="E15" s="7" t="n">
        <v>5898</v>
      </c>
    </row>
    <row r="16" spans="1:5">
      <c r="A16" s="3" t="s">
        <v>103</v>
      </c>
      <c r="B16" s="5" t="n">
        <v>0</v>
      </c>
      <c r="C16" s="5" t="n">
        <v>1922</v>
      </c>
      <c r="D16" s="5" t="n">
        <v>0</v>
      </c>
      <c r="E16" s="5" t="n">
        <v>10942</v>
      </c>
    </row>
    <row r="17" spans="1:5">
      <c r="A17" s="3" t="s">
        <v>545</v>
      </c>
      <c r="B17" s="7" t="n">
        <v>9611</v>
      </c>
      <c r="C17" s="7" t="n">
        <v>8867</v>
      </c>
      <c r="D17" s="7" t="n">
        <v>-666</v>
      </c>
      <c r="E17" s="7" t="n">
        <v>-5044</v>
      </c>
    </row>
    <row r="18" spans="1:5">
      <c r="A18" s="3" t="s">
        <v>546</v>
      </c>
      <c r="B18" s="5" t="n">
        <v>65749</v>
      </c>
      <c r="C18" s="5" t="n">
        <v>45236</v>
      </c>
      <c r="D18" s="5" t="n">
        <v>65717</v>
      </c>
      <c r="E18" s="5" t="n">
        <v>44553</v>
      </c>
    </row>
    <row r="19" spans="1:5">
      <c r="A19" s="3" t="s">
        <v>553</v>
      </c>
      <c r="B19" s="5" t="n">
        <v>528</v>
      </c>
      <c r="C19" s="5" t="n">
        <v>411</v>
      </c>
      <c r="D19" s="5" t="n">
        <v>0</v>
      </c>
      <c r="E19" s="5" t="n">
        <v>0</v>
      </c>
    </row>
    <row r="20" spans="1:5">
      <c r="A20" s="3" t="s">
        <v>554</v>
      </c>
      <c r="B20" s="5" t="n">
        <v>66277</v>
      </c>
      <c r="C20" s="5" t="n">
        <v>45647</v>
      </c>
      <c r="D20" s="5" t="n">
        <v>65717</v>
      </c>
      <c r="E20" s="5" t="n">
        <v>44553</v>
      </c>
    </row>
    <row r="21" spans="1:5">
      <c r="A21" s="3" t="s">
        <v>556</v>
      </c>
      <c r="B21" s="8" t="n">
        <v>0.15</v>
      </c>
      <c r="C21" s="8" t="n">
        <v>0.19</v>
      </c>
      <c r="D21" s="8" t="n">
        <v>-0.01</v>
      </c>
      <c r="E21" s="8" t="n">
        <v>-0.11</v>
      </c>
    </row>
    <row r="22" spans="1:5">
      <c r="A22" s="3" t="s">
        <v>549</v>
      </c>
    </row>
    <row r="23" spans="1:5">
      <c r="A23" s="6" t="s">
        <v>552</v>
      </c>
    </row>
    <row r="24" spans="1:5">
      <c r="A24" s="3" t="s">
        <v>101</v>
      </c>
      <c r="B24" s="7" t="n">
        <v>0</v>
      </c>
      <c r="C24" s="7" t="n">
        <v>-2</v>
      </c>
      <c r="D24" s="7" t="n">
        <v>0</v>
      </c>
      <c r="E24" s="7" t="n">
        <v>-4</v>
      </c>
    </row>
    <row r="25" spans="1:5">
      <c r="A25" s="3" t="s">
        <v>103</v>
      </c>
      <c r="B25" s="5" t="n">
        <v>0</v>
      </c>
      <c r="C25" s="5" t="n">
        <v>0</v>
      </c>
      <c r="D25" s="5" t="n">
        <v>0</v>
      </c>
      <c r="E25" s="5" t="n">
        <v>0</v>
      </c>
    </row>
    <row r="26" spans="1:5">
      <c r="A26" s="3" t="s">
        <v>545</v>
      </c>
      <c r="B26" s="7" t="n">
        <v>0</v>
      </c>
      <c r="C26" s="7" t="n">
        <v>-2</v>
      </c>
      <c r="D26" s="7" t="n">
        <v>0</v>
      </c>
      <c r="E26" s="7" t="n">
        <v>-4</v>
      </c>
    </row>
    <row r="27" spans="1:5">
      <c r="A27" s="3" t="s">
        <v>546</v>
      </c>
      <c r="B27" s="5" t="n">
        <v>65749</v>
      </c>
      <c r="C27" s="5" t="n">
        <v>45236</v>
      </c>
      <c r="D27" s="5" t="n">
        <v>65717</v>
      </c>
      <c r="E27" s="5" t="n">
        <v>44553</v>
      </c>
    </row>
    <row r="28" spans="1:5">
      <c r="A28" s="3" t="s">
        <v>553</v>
      </c>
      <c r="B28" s="5" t="n">
        <v>528</v>
      </c>
      <c r="C28" s="5" t="n">
        <v>411</v>
      </c>
      <c r="D28" s="5" t="n">
        <v>0</v>
      </c>
      <c r="E28" s="5" t="n">
        <v>0</v>
      </c>
    </row>
    <row r="29" spans="1:5">
      <c r="A29" s="3" t="s">
        <v>554</v>
      </c>
      <c r="B29" s="5" t="n">
        <v>66277</v>
      </c>
      <c r="C29" s="5" t="n">
        <v>45647</v>
      </c>
      <c r="D29" s="5" t="n">
        <v>65717</v>
      </c>
      <c r="E29" s="5" t="n">
        <v>44553</v>
      </c>
    </row>
    <row r="30" spans="1:5">
      <c r="A30" s="3" t="s">
        <v>557</v>
      </c>
      <c r="B30" s="7" t="n">
        <v>0</v>
      </c>
      <c r="C30" s="7" t="n">
        <v>0</v>
      </c>
      <c r="D30" s="7" t="n">
        <v>0</v>
      </c>
      <c r="E30"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6" t="s">
        <v>145</v>
      </c>
    </row>
    <row r="4" spans="1:2">
      <c r="A4" s="3" t="s">
        <v>146</v>
      </c>
      <c r="B4" s="3"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5</v>
      </c>
    </row>
    <row r="3" spans="1:3">
      <c r="A3" s="6" t="s">
        <v>559</v>
      </c>
    </row>
    <row r="4" spans="1:3">
      <c r="A4" s="3" t="s">
        <v>560</v>
      </c>
      <c r="B4" s="7" t="n">
        <v>-3</v>
      </c>
      <c r="C4" s="7" t="n">
        <v>1</v>
      </c>
    </row>
    <row r="5" spans="1:3">
      <c r="A5" s="3" t="s">
        <v>561</v>
      </c>
      <c r="B5" s="5" t="n">
        <v>43717</v>
      </c>
      <c r="C5" s="5" t="n">
        <v>-60062</v>
      </c>
    </row>
    <row r="6" spans="1:3">
      <c r="A6" s="3" t="s">
        <v>562</v>
      </c>
      <c r="B6" s="5" t="n">
        <v>16805</v>
      </c>
      <c r="C6" s="5" t="n">
        <v>-4305</v>
      </c>
    </row>
    <row r="7" spans="1:3">
      <c r="A7" s="3" t="s">
        <v>563</v>
      </c>
      <c r="B7" s="5" t="n">
        <v>19994</v>
      </c>
      <c r="C7" s="5" t="n">
        <v>-15918</v>
      </c>
    </row>
    <row r="8" spans="1:3">
      <c r="A8" s="3" t="s">
        <v>564</v>
      </c>
      <c r="B8" s="5" t="n">
        <v>1778</v>
      </c>
      <c r="C8" s="5" t="n">
        <v>-2234</v>
      </c>
    </row>
    <row r="9" spans="1:3">
      <c r="A9" s="3" t="s">
        <v>565</v>
      </c>
      <c r="B9" s="5" t="n">
        <v>-4812</v>
      </c>
      <c r="C9" s="5" t="n">
        <v>956</v>
      </c>
    </row>
    <row r="10" spans="1:3">
      <c r="A10" s="3" t="s">
        <v>566</v>
      </c>
      <c r="B10" s="5" t="n">
        <v>-14710</v>
      </c>
      <c r="C10" s="5" t="n">
        <v>-1266</v>
      </c>
    </row>
    <row r="11" spans="1:3">
      <c r="A11" s="3" t="s">
        <v>567</v>
      </c>
      <c r="B11" s="5" t="n">
        <v>-28909</v>
      </c>
      <c r="C11" s="5" t="n">
        <v>60867</v>
      </c>
    </row>
    <row r="12" spans="1:3">
      <c r="A12" s="3" t="s">
        <v>568</v>
      </c>
      <c r="B12" s="5" t="n">
        <v>-23000</v>
      </c>
      <c r="C12" s="5" t="n">
        <v>3997</v>
      </c>
    </row>
    <row r="13" spans="1:3">
      <c r="A13" s="3" t="s">
        <v>569</v>
      </c>
      <c r="B13" s="5" t="n">
        <v>1739</v>
      </c>
      <c r="C13" s="5" t="n">
        <v>-1453</v>
      </c>
    </row>
    <row r="14" spans="1:3">
      <c r="A14" s="3" t="s">
        <v>570</v>
      </c>
      <c r="B14" s="7" t="n">
        <v>12599</v>
      </c>
      <c r="C14" s="7" t="n">
        <v>-194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71</v>
      </c>
      <c r="B1" s="2" t="s">
        <v>1</v>
      </c>
    </row>
    <row r="2" spans="1:3">
      <c r="B2" s="2" t="s">
        <v>2</v>
      </c>
      <c r="C2" s="2" t="s">
        <v>75</v>
      </c>
    </row>
    <row r="3" spans="1:3">
      <c r="A3" s="3" t="s">
        <v>572</v>
      </c>
      <c r="B3" s="9" t="n">
        <v>25.2</v>
      </c>
      <c r="C3" s="9" t="n">
        <v>34.9</v>
      </c>
    </row>
    <row r="4" spans="1:3">
      <c r="A4" s="3" t="s">
        <v>573</v>
      </c>
      <c r="B4" s="12" t="n">
        <v>2.9</v>
      </c>
      <c r="C4" s="12" t="n">
        <v>2.3</v>
      </c>
    </row>
    <row r="5" spans="1:3">
      <c r="A5" s="3" t="s">
        <v>574</v>
      </c>
      <c r="B5" s="12" t="n">
        <v>17.4</v>
      </c>
      <c r="C5" s="12" t="n">
        <v>9.1</v>
      </c>
    </row>
    <row r="6" spans="1:3">
      <c r="A6" s="3" t="s">
        <v>575</v>
      </c>
    </row>
    <row r="7" spans="1:3">
      <c r="A7" s="3" t="s">
        <v>576</v>
      </c>
      <c r="B7" s="9" t="n">
        <v>6.1</v>
      </c>
      <c r="C7" s="7"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4</v>
      </c>
      <c r="D1" s="2" t="s">
        <v>1</v>
      </c>
    </row>
    <row r="2" spans="1:5">
      <c r="B2" s="2" t="s">
        <v>2</v>
      </c>
      <c r="C2" s="2" t="s">
        <v>75</v>
      </c>
      <c r="D2" s="2" t="s">
        <v>2</v>
      </c>
      <c r="E2" s="2" t="s">
        <v>75</v>
      </c>
    </row>
    <row r="3" spans="1:5">
      <c r="A3" s="3" t="s">
        <v>578</v>
      </c>
    </row>
    <row r="4" spans="1:5">
      <c r="A4" s="6" t="s">
        <v>579</v>
      </c>
    </row>
    <row r="5" spans="1:5">
      <c r="A5" s="3" t="s">
        <v>580</v>
      </c>
      <c r="B5" s="7" t="n">
        <v>2512</v>
      </c>
      <c r="C5" s="7" t="n">
        <v>8303</v>
      </c>
      <c r="D5" s="7" t="n">
        <v>24716</v>
      </c>
      <c r="E5" s="7" t="n">
        <v>16832</v>
      </c>
    </row>
    <row r="6" spans="1:5">
      <c r="A6" s="3" t="s">
        <v>581</v>
      </c>
      <c r="B6" s="5" t="n">
        <v>1564</v>
      </c>
      <c r="C6" s="5" t="n">
        <v>6366</v>
      </c>
      <c r="D6" s="5" t="n">
        <v>17148</v>
      </c>
      <c r="E6" s="5" t="n">
        <v>13196</v>
      </c>
    </row>
    <row r="7" spans="1:5">
      <c r="A7" s="3" t="s">
        <v>211</v>
      </c>
    </row>
    <row r="8" spans="1:5">
      <c r="A8" s="6" t="s">
        <v>579</v>
      </c>
    </row>
    <row r="9" spans="1:5">
      <c r="A9" s="3" t="s">
        <v>581</v>
      </c>
      <c r="B9" s="5" t="n">
        <v>0</v>
      </c>
      <c r="C9" s="5" t="n">
        <v>0</v>
      </c>
      <c r="D9" s="5" t="n">
        <v>3911</v>
      </c>
      <c r="E9" s="5" t="n">
        <v>385</v>
      </c>
    </row>
    <row r="10" spans="1:5">
      <c r="A10" s="3" t="s">
        <v>582</v>
      </c>
    </row>
    <row r="11" spans="1:5">
      <c r="A11" s="6" t="s">
        <v>579</v>
      </c>
    </row>
    <row r="12" spans="1:5">
      <c r="A12" s="3" t="s">
        <v>583</v>
      </c>
      <c r="B12" s="5" t="n">
        <v>2221</v>
      </c>
      <c r="C12" s="5" t="n">
        <v>1432</v>
      </c>
      <c r="D12" s="5" t="n">
        <v>4486</v>
      </c>
      <c r="E12" s="5" t="n">
        <v>3354</v>
      </c>
    </row>
    <row r="13" spans="1:5">
      <c r="A13" s="3" t="s">
        <v>584</v>
      </c>
    </row>
    <row r="14" spans="1:5">
      <c r="A14" s="6" t="s">
        <v>579</v>
      </c>
    </row>
    <row r="15" spans="1:5">
      <c r="A15" s="3" t="s">
        <v>583</v>
      </c>
      <c r="B15" s="5" t="n">
        <v>204</v>
      </c>
      <c r="C15" s="5" t="n">
        <v>198</v>
      </c>
      <c r="D15" s="5" t="n">
        <v>408</v>
      </c>
      <c r="E15" s="5" t="n">
        <v>396</v>
      </c>
    </row>
    <row r="16" spans="1:5">
      <c r="A16" s="3" t="s">
        <v>585</v>
      </c>
    </row>
    <row r="17" spans="1:5">
      <c r="A17" s="6" t="s">
        <v>579</v>
      </c>
    </row>
    <row r="18" spans="1:5">
      <c r="A18" s="3" t="s">
        <v>581</v>
      </c>
      <c r="B18" s="5" t="n">
        <v>4613</v>
      </c>
      <c r="C18" s="5" t="n">
        <v>3545</v>
      </c>
      <c r="D18" s="5" t="n">
        <v>8616</v>
      </c>
      <c r="E18" s="5" t="n">
        <v>3545</v>
      </c>
    </row>
    <row r="19" spans="1:5">
      <c r="A19" s="3" t="s">
        <v>586</v>
      </c>
    </row>
    <row r="20" spans="1:5">
      <c r="A20" s="6" t="s">
        <v>579</v>
      </c>
    </row>
    <row r="21" spans="1:5">
      <c r="A21" s="3" t="s">
        <v>580</v>
      </c>
      <c r="B21" s="5" t="n">
        <v>0</v>
      </c>
      <c r="C21" s="5" t="n">
        <v>0</v>
      </c>
      <c r="D21" s="5" t="n">
        <v>436</v>
      </c>
      <c r="E21" s="5" t="n">
        <v>0</v>
      </c>
    </row>
    <row r="22" spans="1:5">
      <c r="A22" s="3" t="s">
        <v>587</v>
      </c>
    </row>
    <row r="23" spans="1:5">
      <c r="A23" s="6" t="s">
        <v>579</v>
      </c>
    </row>
    <row r="24" spans="1:5">
      <c r="A24" s="3" t="s">
        <v>580</v>
      </c>
      <c r="B24" s="5" t="n">
        <v>1088</v>
      </c>
      <c r="C24" s="5" t="n">
        <v>1088</v>
      </c>
      <c r="D24" s="5" t="n">
        <v>2176</v>
      </c>
      <c r="E24" s="5" t="n">
        <v>2176</v>
      </c>
    </row>
    <row r="25" spans="1:5">
      <c r="A25" s="3" t="s">
        <v>588</v>
      </c>
    </row>
    <row r="26" spans="1:5">
      <c r="A26" s="6" t="s">
        <v>579</v>
      </c>
    </row>
    <row r="27" spans="1:5">
      <c r="A27" s="3" t="s">
        <v>583</v>
      </c>
      <c r="B27" s="5" t="n">
        <v>2386</v>
      </c>
      <c r="C27" s="5" t="n">
        <v>2699</v>
      </c>
      <c r="D27" s="5" t="n">
        <v>5041</v>
      </c>
      <c r="E27" s="5" t="n">
        <v>5225</v>
      </c>
    </row>
    <row r="28" spans="1:5">
      <c r="A28" s="3" t="s">
        <v>589</v>
      </c>
    </row>
    <row r="29" spans="1:5">
      <c r="A29" s="6" t="s">
        <v>579</v>
      </c>
    </row>
    <row r="30" spans="1:5">
      <c r="A30" s="3" t="s">
        <v>583</v>
      </c>
      <c r="B30" s="7" t="n">
        <v>127</v>
      </c>
      <c r="C30" s="7" t="n">
        <v>121</v>
      </c>
      <c r="D30" s="7" t="n">
        <v>254</v>
      </c>
      <c r="E30" s="7" t="n">
        <v>2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24</v>
      </c>
      <c r="D1" s="2" t="s">
        <v>75</v>
      </c>
      <c r="E1" s="2" t="s">
        <v>591</v>
      </c>
    </row>
    <row r="2" spans="1:5">
      <c r="A2" s="6" t="s">
        <v>25</v>
      </c>
    </row>
    <row r="3" spans="1:5">
      <c r="A3" s="3" t="s">
        <v>26</v>
      </c>
      <c r="B3" s="7" t="n">
        <v>56535</v>
      </c>
      <c r="C3" s="7" t="n">
        <v>74216</v>
      </c>
      <c r="D3" s="7" t="n">
        <v>255780</v>
      </c>
      <c r="E3" s="7" t="n">
        <v>58096</v>
      </c>
    </row>
    <row r="4" spans="1:5">
      <c r="A4" s="3" t="s">
        <v>592</v>
      </c>
      <c r="B4" s="5" t="n">
        <v>381345</v>
      </c>
      <c r="C4" s="5" t="n">
        <v>418339</v>
      </c>
    </row>
    <row r="5" spans="1:5">
      <c r="A5" s="3" t="s">
        <v>593</v>
      </c>
      <c r="B5" s="5" t="n">
        <v>8650</v>
      </c>
      <c r="C5" s="5" t="n">
        <v>25455</v>
      </c>
    </row>
    <row r="6" spans="1:5">
      <c r="A6" s="3" t="s">
        <v>29</v>
      </c>
      <c r="B6" s="5" t="n">
        <v>80446</v>
      </c>
      <c r="C6" s="5" t="n">
        <v>99234</v>
      </c>
    </row>
    <row r="7" spans="1:5">
      <c r="A7" s="3" t="s">
        <v>594</v>
      </c>
      <c r="B7" s="5" t="n">
        <v>16150</v>
      </c>
      <c r="C7" s="5" t="n">
        <v>18630</v>
      </c>
    </row>
    <row r="8" spans="1:5">
      <c r="A8" s="3" t="s">
        <v>595</v>
      </c>
      <c r="B8" s="5" t="n">
        <v>543126</v>
      </c>
      <c r="C8" s="5" t="n">
        <v>635874</v>
      </c>
    </row>
    <row r="9" spans="1:5">
      <c r="A9" s="3" t="s">
        <v>32</v>
      </c>
      <c r="B9" s="5" t="n">
        <v>1948787</v>
      </c>
      <c r="C9" s="5" t="n">
        <v>1762072</v>
      </c>
    </row>
    <row r="10" spans="1:5">
      <c r="A10" s="3" t="s">
        <v>33</v>
      </c>
      <c r="B10" s="5" t="n">
        <v>430514</v>
      </c>
      <c r="C10" s="5" t="n">
        <v>434289</v>
      </c>
    </row>
    <row r="11" spans="1:5">
      <c r="A11" s="3" t="s">
        <v>34</v>
      </c>
      <c r="B11" s="5" t="n">
        <v>34802</v>
      </c>
      <c r="C11" s="5" t="n">
        <v>34230</v>
      </c>
    </row>
    <row r="12" spans="1:5">
      <c r="A12" s="3" t="s">
        <v>596</v>
      </c>
      <c r="B12" s="5" t="n">
        <v>145639</v>
      </c>
      <c r="C12" s="5" t="n">
        <v>150978</v>
      </c>
    </row>
    <row r="13" spans="1:5">
      <c r="A13" s="3" t="s">
        <v>36</v>
      </c>
      <c r="B13" s="5" t="n">
        <v>63350</v>
      </c>
      <c r="C13" s="5" t="n">
        <v>57529</v>
      </c>
    </row>
    <row r="14" spans="1:5">
      <c r="A14" s="3" t="s">
        <v>597</v>
      </c>
      <c r="B14" s="5" t="n">
        <v>3166218</v>
      </c>
      <c r="C14" s="5" t="n">
        <v>3074972</v>
      </c>
    </row>
    <row r="15" spans="1:5">
      <c r="A15" s="6" t="s">
        <v>38</v>
      </c>
    </row>
    <row r="16" spans="1:5">
      <c r="A16" s="3" t="s">
        <v>66</v>
      </c>
      <c r="B16" s="5" t="n">
        <v>326810</v>
      </c>
      <c r="C16" s="5" t="n">
        <v>367307</v>
      </c>
    </row>
    <row r="17" spans="1:5">
      <c r="A17" s="3" t="s">
        <v>598</v>
      </c>
      <c r="B17" s="5" t="n">
        <v>3508</v>
      </c>
      <c r="C17" s="5" t="n">
        <v>26508</v>
      </c>
    </row>
    <row r="18" spans="1:5">
      <c r="A18" s="3" t="s">
        <v>41</v>
      </c>
      <c r="B18" s="5" t="n">
        <v>113783</v>
      </c>
      <c r="C18" s="5" t="n">
        <v>81104</v>
      </c>
    </row>
    <row r="19" spans="1:5">
      <c r="A19" s="3" t="s">
        <v>599</v>
      </c>
      <c r="B19" s="5" t="n">
        <v>11373</v>
      </c>
      <c r="C19" s="5" t="n">
        <v>13436</v>
      </c>
    </row>
    <row r="20" spans="1:5">
      <c r="A20" s="3" t="s">
        <v>600</v>
      </c>
      <c r="B20" s="5" t="n">
        <v>455474</v>
      </c>
      <c r="C20" s="5" t="n">
        <v>488355</v>
      </c>
    </row>
    <row r="21" spans="1:5">
      <c r="A21" s="3" t="s">
        <v>44</v>
      </c>
      <c r="B21" s="5" t="n">
        <v>1215244</v>
      </c>
      <c r="C21" s="5" t="n">
        <v>1050918</v>
      </c>
    </row>
    <row r="22" spans="1:5">
      <c r="A22" s="3" t="s">
        <v>46</v>
      </c>
      <c r="B22" s="5" t="n">
        <v>63323</v>
      </c>
      <c r="C22" s="5" t="n">
        <v>64501</v>
      </c>
    </row>
    <row r="23" spans="1:5">
      <c r="A23" s="3" t="s">
        <v>601</v>
      </c>
      <c r="B23" s="5" t="n">
        <v>26778</v>
      </c>
      <c r="C23" s="5" t="n">
        <v>25233</v>
      </c>
    </row>
    <row r="24" spans="1:5">
      <c r="A24" s="3" t="s">
        <v>169</v>
      </c>
      <c r="B24" s="3" t="s">
        <v>49</v>
      </c>
      <c r="C24" s="3" t="s">
        <v>49</v>
      </c>
    </row>
    <row r="25" spans="1:5">
      <c r="A25" s="3" t="s">
        <v>602</v>
      </c>
      <c r="B25" s="5" t="n">
        <v>1405399</v>
      </c>
      <c r="C25" s="5" t="n">
        <v>1445965</v>
      </c>
    </row>
    <row r="26" spans="1:5">
      <c r="A26" s="3" t="s">
        <v>603</v>
      </c>
      <c r="B26" s="5" t="n">
        <v>3166218</v>
      </c>
      <c r="C26" s="5" t="n">
        <v>3074972</v>
      </c>
    </row>
    <row r="27" spans="1:5">
      <c r="A27" s="3" t="s">
        <v>604</v>
      </c>
    </row>
    <row r="28" spans="1:5">
      <c r="A28" s="6" t="s">
        <v>25</v>
      </c>
    </row>
    <row r="29" spans="1:5">
      <c r="A29" s="3" t="s">
        <v>26</v>
      </c>
      <c r="B29" s="5" t="n">
        <v>-2389</v>
      </c>
      <c r="C29" s="5" t="n">
        <v>-4582</v>
      </c>
      <c r="D29" s="5" t="n">
        <v>0</v>
      </c>
      <c r="E29" s="5" t="n">
        <v>-1564</v>
      </c>
    </row>
    <row r="30" spans="1:5">
      <c r="A30" s="3" t="s">
        <v>592</v>
      </c>
      <c r="B30" s="5" t="n">
        <v>-8</v>
      </c>
      <c r="C30" s="5" t="n">
        <v>0</v>
      </c>
    </row>
    <row r="31" spans="1:5">
      <c r="A31" s="3" t="s">
        <v>593</v>
      </c>
      <c r="B31" s="5" t="n">
        <v>0</v>
      </c>
      <c r="C31" s="5" t="n">
        <v>0</v>
      </c>
    </row>
    <row r="32" spans="1:5">
      <c r="A32" s="3" t="s">
        <v>29</v>
      </c>
      <c r="B32" s="5" t="n">
        <v>0</v>
      </c>
      <c r="C32" s="5" t="n">
        <v>0</v>
      </c>
    </row>
    <row r="33" spans="1:5">
      <c r="A33" s="3" t="s">
        <v>594</v>
      </c>
      <c r="B33" s="5" t="n">
        <v>8</v>
      </c>
      <c r="C33" s="5" t="n">
        <v>-3</v>
      </c>
    </row>
    <row r="34" spans="1:5">
      <c r="A34" s="3" t="s">
        <v>595</v>
      </c>
      <c r="B34" s="5" t="n">
        <v>-2389</v>
      </c>
      <c r="C34" s="5" t="n">
        <v>-4585</v>
      </c>
    </row>
    <row r="35" spans="1:5">
      <c r="A35" s="3" t="s">
        <v>32</v>
      </c>
      <c r="B35" s="5" t="n">
        <v>0</v>
      </c>
      <c r="C35" s="5" t="n">
        <v>0</v>
      </c>
    </row>
    <row r="36" spans="1:5">
      <c r="A36" s="3" t="s">
        <v>33</v>
      </c>
      <c r="B36" s="5" t="n">
        <v>-3215371</v>
      </c>
      <c r="C36" s="5" t="n">
        <v>-2960525</v>
      </c>
    </row>
    <row r="37" spans="1:5">
      <c r="A37" s="3" t="s">
        <v>34</v>
      </c>
      <c r="B37" s="5" t="n">
        <v>0</v>
      </c>
      <c r="C37" s="5" t="n">
        <v>0</v>
      </c>
    </row>
    <row r="38" spans="1:5">
      <c r="A38" s="3" t="s">
        <v>596</v>
      </c>
      <c r="B38" s="5" t="n">
        <v>0</v>
      </c>
      <c r="C38" s="5" t="n">
        <v>0</v>
      </c>
    </row>
    <row r="39" spans="1:5">
      <c r="A39" s="3" t="s">
        <v>36</v>
      </c>
      <c r="B39" s="5" t="n">
        <v>0</v>
      </c>
      <c r="C39" s="5" t="n">
        <v>0</v>
      </c>
    </row>
    <row r="40" spans="1:5">
      <c r="A40" s="3" t="s">
        <v>597</v>
      </c>
      <c r="B40" s="5" t="n">
        <v>-3217760</v>
      </c>
      <c r="C40" s="5" t="n">
        <v>-2965110</v>
      </c>
    </row>
    <row r="41" spans="1:5">
      <c r="A41" s="6" t="s">
        <v>38</v>
      </c>
    </row>
    <row r="42" spans="1:5">
      <c r="A42" s="3" t="s">
        <v>66</v>
      </c>
      <c r="B42" s="5" t="n">
        <v>0</v>
      </c>
      <c r="C42" s="5" t="n">
        <v>0</v>
      </c>
    </row>
    <row r="43" spans="1:5">
      <c r="A43" s="3" t="s">
        <v>598</v>
      </c>
      <c r="B43" s="5" t="n">
        <v>0</v>
      </c>
      <c r="C43" s="5" t="n">
        <v>0</v>
      </c>
    </row>
    <row r="44" spans="1:5">
      <c r="A44" s="3" t="s">
        <v>41</v>
      </c>
      <c r="B44" s="5" t="n">
        <v>3</v>
      </c>
      <c r="C44" s="5" t="n">
        <v>0</v>
      </c>
    </row>
    <row r="45" spans="1:5">
      <c r="A45" s="3" t="s">
        <v>599</v>
      </c>
      <c r="B45" s="5" t="n">
        <v>0</v>
      </c>
      <c r="C45" s="5" t="n">
        <v>0</v>
      </c>
    </row>
    <row r="46" spans="1:5">
      <c r="A46" s="3" t="s">
        <v>600</v>
      </c>
      <c r="B46" s="5" t="n">
        <v>3</v>
      </c>
      <c r="C46" s="5" t="n">
        <v>0</v>
      </c>
    </row>
    <row r="47" spans="1:5">
      <c r="A47" s="3" t="s">
        <v>44</v>
      </c>
      <c r="B47" s="5" t="n">
        <v>-22947</v>
      </c>
      <c r="C47" s="5" t="n">
        <v>-22617</v>
      </c>
    </row>
    <row r="48" spans="1:5">
      <c r="A48" s="3" t="s">
        <v>46</v>
      </c>
      <c r="B48" s="5" t="n">
        <v>0</v>
      </c>
      <c r="C48" s="5" t="n">
        <v>0</v>
      </c>
    </row>
    <row r="49" spans="1:5">
      <c r="A49" s="3" t="s">
        <v>601</v>
      </c>
      <c r="B49" s="5" t="n">
        <v>0</v>
      </c>
      <c r="C49" s="5" t="n">
        <v>0</v>
      </c>
    </row>
    <row r="50" spans="1:5">
      <c r="A50" s="3" t="s">
        <v>169</v>
      </c>
      <c r="B50" s="3" t="s">
        <v>49</v>
      </c>
      <c r="C50" s="3" t="s">
        <v>49</v>
      </c>
    </row>
    <row r="51" spans="1:5">
      <c r="A51" s="3" t="s">
        <v>602</v>
      </c>
      <c r="B51" s="5" t="n">
        <v>-3194816</v>
      </c>
      <c r="C51" s="5" t="n">
        <v>-2942493</v>
      </c>
    </row>
    <row r="52" spans="1:5">
      <c r="A52" s="3" t="s">
        <v>603</v>
      </c>
      <c r="B52" s="5" t="n">
        <v>-3217760</v>
      </c>
      <c r="C52" s="5" t="n">
        <v>-2965110</v>
      </c>
    </row>
    <row r="53" spans="1:5">
      <c r="A53" s="3" t="s">
        <v>605</v>
      </c>
    </row>
    <row r="54" spans="1:5">
      <c r="A54" s="6" t="s">
        <v>25</v>
      </c>
    </row>
    <row r="55" spans="1:5">
      <c r="A55" s="3" t="s">
        <v>26</v>
      </c>
      <c r="B55" s="5" t="n">
        <v>9218</v>
      </c>
      <c r="C55" s="5" t="n">
        <v>19002</v>
      </c>
      <c r="D55" s="5" t="n">
        <v>187987</v>
      </c>
      <c r="E55" s="5" t="n">
        <v>4559</v>
      </c>
    </row>
    <row r="56" spans="1:5">
      <c r="A56" s="3" t="s">
        <v>592</v>
      </c>
      <c r="B56" s="5" t="n">
        <v>0</v>
      </c>
      <c r="C56" s="5" t="n">
        <v>0</v>
      </c>
    </row>
    <row r="57" spans="1:5">
      <c r="A57" s="3" t="s">
        <v>593</v>
      </c>
      <c r="B57" s="5" t="n">
        <v>872</v>
      </c>
      <c r="C57" s="5" t="n">
        <v>27</v>
      </c>
    </row>
    <row r="58" spans="1:5">
      <c r="A58" s="3" t="s">
        <v>29</v>
      </c>
      <c r="B58" s="5" t="n">
        <v>0</v>
      </c>
      <c r="C58" s="5" t="n">
        <v>0</v>
      </c>
    </row>
    <row r="59" spans="1:5">
      <c r="A59" s="3" t="s">
        <v>594</v>
      </c>
      <c r="B59" s="5" t="n">
        <v>6112</v>
      </c>
      <c r="C59" s="5" t="n">
        <v>8986</v>
      </c>
    </row>
    <row r="60" spans="1:5">
      <c r="A60" s="3" t="s">
        <v>595</v>
      </c>
      <c r="B60" s="5" t="n">
        <v>16202</v>
      </c>
      <c r="C60" s="5" t="n">
        <v>28015</v>
      </c>
    </row>
    <row r="61" spans="1:5">
      <c r="A61" s="3" t="s">
        <v>32</v>
      </c>
      <c r="B61" s="5" t="n">
        <v>7580</v>
      </c>
      <c r="C61" s="5" t="n">
        <v>5621</v>
      </c>
    </row>
    <row r="62" spans="1:5">
      <c r="A62" s="3" t="s">
        <v>33</v>
      </c>
      <c r="B62" s="5" t="n">
        <v>2598141</v>
      </c>
      <c r="C62" s="5" t="n">
        <v>2454118</v>
      </c>
    </row>
    <row r="63" spans="1:5">
      <c r="A63" s="3" t="s">
        <v>34</v>
      </c>
      <c r="B63" s="5" t="n">
        <v>0</v>
      </c>
      <c r="C63" s="5" t="n">
        <v>0</v>
      </c>
    </row>
    <row r="64" spans="1:5">
      <c r="A64" s="3" t="s">
        <v>596</v>
      </c>
      <c r="B64" s="5" t="n">
        <v>13</v>
      </c>
      <c r="C64" s="5" t="n">
        <v>15</v>
      </c>
    </row>
    <row r="65" spans="1:5">
      <c r="A65" s="3" t="s">
        <v>36</v>
      </c>
      <c r="B65" s="5" t="n">
        <v>44599</v>
      </c>
      <c r="C65" s="5" t="n">
        <v>54155</v>
      </c>
    </row>
    <row r="66" spans="1:5">
      <c r="A66" s="3" t="s">
        <v>597</v>
      </c>
      <c r="B66" s="5" t="n">
        <v>2666535</v>
      </c>
      <c r="C66" s="5" t="n">
        <v>2541924</v>
      </c>
    </row>
    <row r="67" spans="1:5">
      <c r="A67" s="6" t="s">
        <v>38</v>
      </c>
    </row>
    <row r="68" spans="1:5">
      <c r="A68" s="3" t="s">
        <v>66</v>
      </c>
      <c r="B68" s="5" t="n">
        <v>884</v>
      </c>
      <c r="C68" s="5" t="n">
        <v>674</v>
      </c>
    </row>
    <row r="69" spans="1:5">
      <c r="A69" s="3" t="s">
        <v>598</v>
      </c>
      <c r="B69" s="5" t="n">
        <v>0</v>
      </c>
      <c r="C69" s="5" t="n">
        <v>0</v>
      </c>
    </row>
    <row r="70" spans="1:5">
      <c r="A70" s="3" t="s">
        <v>41</v>
      </c>
      <c r="B70" s="5" t="n">
        <v>31977</v>
      </c>
      <c r="C70" s="5" t="n">
        <v>25078</v>
      </c>
    </row>
    <row r="71" spans="1:5">
      <c r="A71" s="3" t="s">
        <v>599</v>
      </c>
      <c r="B71" s="5" t="n">
        <v>1485</v>
      </c>
      <c r="C71" s="5" t="n">
        <v>889</v>
      </c>
    </row>
    <row r="72" spans="1:5">
      <c r="A72" s="3" t="s">
        <v>600</v>
      </c>
      <c r="B72" s="5" t="n">
        <v>34346</v>
      </c>
      <c r="C72" s="5" t="n">
        <v>26641</v>
      </c>
    </row>
    <row r="73" spans="1:5">
      <c r="A73" s="3" t="s">
        <v>44</v>
      </c>
      <c r="B73" s="5" t="n">
        <v>1215233</v>
      </c>
      <c r="C73" s="5" t="n">
        <v>1050893</v>
      </c>
    </row>
    <row r="74" spans="1:5">
      <c r="A74" s="3" t="s">
        <v>46</v>
      </c>
      <c r="B74" s="5" t="n">
        <v>9615</v>
      </c>
      <c r="C74" s="5" t="n">
        <v>16119</v>
      </c>
    </row>
    <row r="75" spans="1:5">
      <c r="A75" s="3" t="s">
        <v>601</v>
      </c>
      <c r="B75" s="5" t="n">
        <v>1942</v>
      </c>
      <c r="C75" s="5" t="n">
        <v>2306</v>
      </c>
    </row>
    <row r="76" spans="1:5">
      <c r="A76" s="3" t="s">
        <v>169</v>
      </c>
      <c r="B76" s="3" t="s">
        <v>49</v>
      </c>
      <c r="C76" s="3" t="s">
        <v>49</v>
      </c>
    </row>
    <row r="77" spans="1:5">
      <c r="A77" s="3" t="s">
        <v>602</v>
      </c>
      <c r="B77" s="5" t="n">
        <v>1405399</v>
      </c>
      <c r="C77" s="5" t="n">
        <v>1445965</v>
      </c>
    </row>
    <row r="78" spans="1:5">
      <c r="A78" s="3" t="s">
        <v>603</v>
      </c>
      <c r="B78" s="5" t="n">
        <v>2666535</v>
      </c>
      <c r="C78" s="5" t="n">
        <v>2541924</v>
      </c>
    </row>
    <row r="79" spans="1:5">
      <c r="A79" s="3" t="s">
        <v>606</v>
      </c>
    </row>
    <row r="80" spans="1:5">
      <c r="A80" s="6" t="s">
        <v>25</v>
      </c>
    </row>
    <row r="81" spans="1:5">
      <c r="A81" s="3" t="s">
        <v>26</v>
      </c>
      <c r="B81" s="5" t="n">
        <v>0</v>
      </c>
      <c r="C81" s="5" t="n">
        <v>0</v>
      </c>
      <c r="D81" s="5" t="n">
        <v>7087</v>
      </c>
      <c r="E81" s="5" t="n">
        <v>9058</v>
      </c>
    </row>
    <row r="82" spans="1:5">
      <c r="A82" s="3" t="s">
        <v>592</v>
      </c>
      <c r="B82" s="5" t="n">
        <v>308737</v>
      </c>
      <c r="C82" s="5" t="n">
        <v>361160</v>
      </c>
    </row>
    <row r="83" spans="1:5">
      <c r="A83" s="3" t="s">
        <v>593</v>
      </c>
      <c r="B83" s="5" t="n">
        <v>7578</v>
      </c>
      <c r="C83" s="5" t="n">
        <v>25244</v>
      </c>
    </row>
    <row r="84" spans="1:5">
      <c r="A84" s="3" t="s">
        <v>29</v>
      </c>
      <c r="B84" s="5" t="n">
        <v>70050</v>
      </c>
      <c r="C84" s="5" t="n">
        <v>89638</v>
      </c>
    </row>
    <row r="85" spans="1:5">
      <c r="A85" s="3" t="s">
        <v>594</v>
      </c>
      <c r="B85" s="5" t="n">
        <v>5497</v>
      </c>
      <c r="C85" s="5" t="n">
        <v>5760</v>
      </c>
    </row>
    <row r="86" spans="1:5">
      <c r="A86" s="3" t="s">
        <v>595</v>
      </c>
      <c r="B86" s="5" t="n">
        <v>391862</v>
      </c>
      <c r="C86" s="5" t="n">
        <v>481802</v>
      </c>
    </row>
    <row r="87" spans="1:5">
      <c r="A87" s="3" t="s">
        <v>32</v>
      </c>
      <c r="B87" s="5" t="n">
        <v>971828</v>
      </c>
      <c r="C87" s="5" t="n">
        <v>970079</v>
      </c>
    </row>
    <row r="88" spans="1:5">
      <c r="A88" s="3" t="s">
        <v>33</v>
      </c>
      <c r="B88" s="5" t="n">
        <v>1047744</v>
      </c>
      <c r="C88" s="5" t="n">
        <v>940696</v>
      </c>
    </row>
    <row r="89" spans="1:5">
      <c r="A89" s="3" t="s">
        <v>34</v>
      </c>
      <c r="B89" s="5" t="n">
        <v>26628</v>
      </c>
      <c r="C89" s="5" t="n">
        <v>26628</v>
      </c>
    </row>
    <row r="90" spans="1:5">
      <c r="A90" s="3" t="s">
        <v>596</v>
      </c>
      <c r="B90" s="5" t="n">
        <v>144503</v>
      </c>
      <c r="C90" s="5" t="n">
        <v>149669</v>
      </c>
    </row>
    <row r="91" spans="1:5">
      <c r="A91" s="3" t="s">
        <v>36</v>
      </c>
      <c r="B91" s="5" t="n">
        <v>1934</v>
      </c>
      <c r="C91" s="5" t="n">
        <v>2080</v>
      </c>
    </row>
    <row r="92" spans="1:5">
      <c r="A92" s="3" t="s">
        <v>597</v>
      </c>
      <c r="B92" s="5" t="n">
        <v>2584499</v>
      </c>
      <c r="C92" s="5" t="n">
        <v>2570954</v>
      </c>
    </row>
    <row r="93" spans="1:5">
      <c r="A93" s="6" t="s">
        <v>38</v>
      </c>
    </row>
    <row r="94" spans="1:5">
      <c r="A94" s="3" t="s">
        <v>66</v>
      </c>
      <c r="B94" s="5" t="n">
        <v>292924</v>
      </c>
      <c r="C94" s="5" t="n">
        <v>348297</v>
      </c>
    </row>
    <row r="95" spans="1:5">
      <c r="A95" s="3" t="s">
        <v>598</v>
      </c>
      <c r="B95" s="5" t="n">
        <v>3508</v>
      </c>
      <c r="C95" s="5" t="n">
        <v>26508</v>
      </c>
    </row>
    <row r="96" spans="1:5">
      <c r="A96" s="3" t="s">
        <v>41</v>
      </c>
      <c r="B96" s="5" t="n">
        <v>30162</v>
      </c>
      <c r="C96" s="5" t="n">
        <v>23423</v>
      </c>
    </row>
    <row r="97" spans="1:5">
      <c r="A97" s="3" t="s">
        <v>599</v>
      </c>
      <c r="B97" s="5" t="n">
        <v>4284</v>
      </c>
      <c r="C97" s="5" t="n">
        <v>5108</v>
      </c>
    </row>
    <row r="98" spans="1:5">
      <c r="A98" s="3" t="s">
        <v>600</v>
      </c>
      <c r="B98" s="5" t="n">
        <v>330878</v>
      </c>
      <c r="C98" s="5" t="n">
        <v>403336</v>
      </c>
    </row>
    <row r="99" spans="1:5">
      <c r="A99" s="3" t="s">
        <v>44</v>
      </c>
      <c r="B99" s="5" t="n">
        <v>6458</v>
      </c>
      <c r="C99" s="5" t="n">
        <v>6142</v>
      </c>
    </row>
    <row r="100" spans="1:5">
      <c r="A100" s="3" t="s">
        <v>46</v>
      </c>
      <c r="B100" s="5" t="n">
        <v>0</v>
      </c>
      <c r="C100" s="5" t="n">
        <v>0</v>
      </c>
    </row>
    <row r="101" spans="1:5">
      <c r="A101" s="3" t="s">
        <v>601</v>
      </c>
      <c r="B101" s="5" t="n">
        <v>0</v>
      </c>
      <c r="C101" s="5" t="n">
        <v>0</v>
      </c>
    </row>
    <row r="102" spans="1:5">
      <c r="A102" s="3" t="s">
        <v>169</v>
      </c>
      <c r="B102" s="3" t="s">
        <v>49</v>
      </c>
      <c r="C102" s="3" t="s">
        <v>49</v>
      </c>
    </row>
    <row r="103" spans="1:5">
      <c r="A103" s="3" t="s">
        <v>602</v>
      </c>
      <c r="B103" s="5" t="n">
        <v>2247163</v>
      </c>
      <c r="C103" s="5" t="n">
        <v>2161476</v>
      </c>
    </row>
    <row r="104" spans="1:5">
      <c r="A104" s="3" t="s">
        <v>603</v>
      </c>
      <c r="B104" s="5" t="n">
        <v>2584499</v>
      </c>
      <c r="C104" s="5" t="n">
        <v>2570954</v>
      </c>
    </row>
    <row r="105" spans="1:5">
      <c r="A105" s="3" t="s">
        <v>607</v>
      </c>
    </row>
    <row r="106" spans="1:5">
      <c r="A106" s="6" t="s">
        <v>25</v>
      </c>
    </row>
    <row r="107" spans="1:5">
      <c r="A107" s="3" t="s">
        <v>26</v>
      </c>
      <c r="B107" s="5" t="n">
        <v>49706</v>
      </c>
      <c r="C107" s="5" t="n">
        <v>59796</v>
      </c>
      <c r="D107" s="7" t="n">
        <v>60706</v>
      </c>
      <c r="E107" s="7" t="n">
        <v>46043</v>
      </c>
    </row>
    <row r="108" spans="1:5">
      <c r="A108" s="3" t="s">
        <v>592</v>
      </c>
      <c r="B108" s="5" t="n">
        <v>72616</v>
      </c>
      <c r="C108" s="5" t="n">
        <v>57179</v>
      </c>
    </row>
    <row r="109" spans="1:5">
      <c r="A109" s="3" t="s">
        <v>593</v>
      </c>
      <c r="B109" s="5" t="n">
        <v>200</v>
      </c>
      <c r="C109" s="5" t="n">
        <v>184</v>
      </c>
    </row>
    <row r="110" spans="1:5">
      <c r="A110" s="3" t="s">
        <v>29</v>
      </c>
      <c r="B110" s="5" t="n">
        <v>10396</v>
      </c>
      <c r="C110" s="5" t="n">
        <v>9596</v>
      </c>
    </row>
    <row r="111" spans="1:5">
      <c r="A111" s="3" t="s">
        <v>594</v>
      </c>
      <c r="B111" s="5" t="n">
        <v>4533</v>
      </c>
      <c r="C111" s="5" t="n">
        <v>3887</v>
      </c>
    </row>
    <row r="112" spans="1:5">
      <c r="A112" s="3" t="s">
        <v>595</v>
      </c>
      <c r="B112" s="5" t="n">
        <v>137451</v>
      </c>
      <c r="C112" s="5" t="n">
        <v>130642</v>
      </c>
    </row>
    <row r="113" spans="1:5">
      <c r="A113" s="3" t="s">
        <v>32</v>
      </c>
      <c r="B113" s="5" t="n">
        <v>969379</v>
      </c>
      <c r="C113" s="5" t="n">
        <v>786372</v>
      </c>
    </row>
    <row r="114" spans="1:5">
      <c r="A114" s="3" t="s">
        <v>33</v>
      </c>
      <c r="B114" s="5" t="n">
        <v>0</v>
      </c>
      <c r="C114" s="5" t="n">
        <v>0</v>
      </c>
    </row>
    <row r="115" spans="1:5">
      <c r="A115" s="3" t="s">
        <v>34</v>
      </c>
      <c r="B115" s="5" t="n">
        <v>8174</v>
      </c>
      <c r="C115" s="5" t="n">
        <v>7602</v>
      </c>
    </row>
    <row r="116" spans="1:5">
      <c r="A116" s="3" t="s">
        <v>596</v>
      </c>
      <c r="B116" s="5" t="n">
        <v>1123</v>
      </c>
      <c r="C116" s="5" t="n">
        <v>1294</v>
      </c>
    </row>
    <row r="117" spans="1:5">
      <c r="A117" s="3" t="s">
        <v>36</v>
      </c>
      <c r="B117" s="5" t="n">
        <v>16817</v>
      </c>
      <c r="C117" s="5" t="n">
        <v>1294</v>
      </c>
    </row>
    <row r="118" spans="1:5">
      <c r="A118" s="3" t="s">
        <v>597</v>
      </c>
      <c r="B118" s="5" t="n">
        <v>1132944</v>
      </c>
      <c r="C118" s="5" t="n">
        <v>927204</v>
      </c>
    </row>
    <row r="119" spans="1:5">
      <c r="A119" s="6" t="s">
        <v>38</v>
      </c>
    </row>
    <row r="120" spans="1:5">
      <c r="A120" s="3" t="s">
        <v>66</v>
      </c>
      <c r="B120" s="5" t="n">
        <v>33002</v>
      </c>
      <c r="C120" s="5" t="n">
        <v>18336</v>
      </c>
    </row>
    <row r="121" spans="1:5">
      <c r="A121" s="3" t="s">
        <v>598</v>
      </c>
      <c r="B121" s="5" t="n">
        <v>0</v>
      </c>
      <c r="C121" s="5" t="n">
        <v>0</v>
      </c>
    </row>
    <row r="122" spans="1:5">
      <c r="A122" s="3" t="s">
        <v>41</v>
      </c>
      <c r="B122" s="5" t="n">
        <v>51641</v>
      </c>
      <c r="C122" s="5" t="n">
        <v>32603</v>
      </c>
    </row>
    <row r="123" spans="1:5">
      <c r="A123" s="3" t="s">
        <v>599</v>
      </c>
      <c r="B123" s="5" t="n">
        <v>5604</v>
      </c>
      <c r="C123" s="5" t="n">
        <v>7439</v>
      </c>
    </row>
    <row r="124" spans="1:5">
      <c r="A124" s="3" t="s">
        <v>600</v>
      </c>
      <c r="B124" s="5" t="n">
        <v>90247</v>
      </c>
      <c r="C124" s="5" t="n">
        <v>58378</v>
      </c>
    </row>
    <row r="125" spans="1:5">
      <c r="A125" s="3" t="s">
        <v>44</v>
      </c>
      <c r="B125" s="5" t="n">
        <v>16500</v>
      </c>
      <c r="C125" s="5" t="n">
        <v>16500</v>
      </c>
    </row>
    <row r="126" spans="1:5">
      <c r="A126" s="3" t="s">
        <v>46</v>
      </c>
      <c r="B126" s="5" t="n">
        <v>53708</v>
      </c>
      <c r="C126" s="5" t="n">
        <v>48382</v>
      </c>
    </row>
    <row r="127" spans="1:5">
      <c r="A127" s="3" t="s">
        <v>601</v>
      </c>
      <c r="B127" s="5" t="n">
        <v>24836</v>
      </c>
      <c r="C127" s="5" t="n">
        <v>22927</v>
      </c>
    </row>
    <row r="128" spans="1:5">
      <c r="A128" s="3" t="s">
        <v>169</v>
      </c>
      <c r="B128" s="3" t="s">
        <v>49</v>
      </c>
      <c r="C128" s="3" t="s">
        <v>49</v>
      </c>
    </row>
    <row r="129" spans="1:5">
      <c r="A129" s="3" t="s">
        <v>602</v>
      </c>
      <c r="B129" s="5" t="n">
        <v>947653</v>
      </c>
      <c r="C129" s="5" t="n">
        <v>781017</v>
      </c>
    </row>
    <row r="130" spans="1:5">
      <c r="A130" s="3" t="s">
        <v>603</v>
      </c>
      <c r="B130" s="7" t="n">
        <v>1132944</v>
      </c>
      <c r="C130" s="7" t="n">
        <v>9272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74</v>
      </c>
      <c r="D1" s="2" t="s">
        <v>1</v>
      </c>
    </row>
    <row r="2" spans="1:5">
      <c r="B2" s="2" t="s">
        <v>2</v>
      </c>
      <c r="C2" s="2" t="s">
        <v>75</v>
      </c>
      <c r="D2" s="2" t="s">
        <v>2</v>
      </c>
      <c r="E2" s="2" t="s">
        <v>75</v>
      </c>
    </row>
    <row r="3" spans="1:5">
      <c r="A3" s="6" t="s">
        <v>76</v>
      </c>
    </row>
    <row r="4" spans="1:5">
      <c r="A4" s="3" t="s">
        <v>77</v>
      </c>
      <c r="B4" s="7" t="n">
        <v>368006</v>
      </c>
      <c r="C4" s="7" t="n">
        <v>210126</v>
      </c>
      <c r="D4" s="7" t="n">
        <v>741367</v>
      </c>
      <c r="E4" s="7" t="n">
        <v>447022</v>
      </c>
    </row>
    <row r="5" spans="1:5">
      <c r="A5" s="3" t="s">
        <v>78</v>
      </c>
      <c r="B5" s="5" t="n">
        <v>88487</v>
      </c>
      <c r="C5" s="5" t="n">
        <v>62200</v>
      </c>
      <c r="D5" s="5" t="n">
        <v>156680</v>
      </c>
      <c r="E5" s="5" t="n">
        <v>126273</v>
      </c>
    </row>
    <row r="6" spans="1:5">
      <c r="A6" s="3" t="s">
        <v>79</v>
      </c>
      <c r="B6" s="5" t="n">
        <v>16596</v>
      </c>
      <c r="C6" s="5" t="n">
        <v>15051</v>
      </c>
      <c r="D6" s="5" t="n">
        <v>31142</v>
      </c>
      <c r="E6" s="5" t="n">
        <v>28933</v>
      </c>
    </row>
    <row r="7" spans="1:5">
      <c r="A7" s="3" t="s">
        <v>80</v>
      </c>
      <c r="B7" s="5" t="n">
        <v>473089</v>
      </c>
      <c r="C7" s="5" t="n">
        <v>287377</v>
      </c>
      <c r="D7" s="5" t="n">
        <v>929189</v>
      </c>
      <c r="E7" s="5" t="n">
        <v>602228</v>
      </c>
    </row>
    <row r="8" spans="1:5">
      <c r="A8" s="6" t="s">
        <v>81</v>
      </c>
    </row>
    <row r="9" spans="1:5">
      <c r="A9" s="3" t="s">
        <v>82</v>
      </c>
      <c r="B9" s="5" t="n">
        <v>340107</v>
      </c>
      <c r="C9" s="5" t="n">
        <v>176842</v>
      </c>
      <c r="D9" s="5" t="n">
        <v>689105</v>
      </c>
      <c r="E9" s="5" t="n">
        <v>373789</v>
      </c>
    </row>
    <row r="10" spans="1:5">
      <c r="A10" s="3" t="s">
        <v>83</v>
      </c>
      <c r="B10" s="5" t="n">
        <v>73346</v>
      </c>
      <c r="C10" s="5" t="n">
        <v>54707</v>
      </c>
      <c r="D10" s="5" t="n">
        <v>125429</v>
      </c>
      <c r="E10" s="5" t="n">
        <v>104899</v>
      </c>
    </row>
    <row r="11" spans="1:5">
      <c r="A11" s="3" t="s">
        <v>84</v>
      </c>
      <c r="B11" s="5" t="n">
        <v>26752</v>
      </c>
      <c r="C11" s="5" t="n">
        <v>20775</v>
      </c>
      <c r="D11" s="5" t="n">
        <v>48396</v>
      </c>
      <c r="E11" s="5" t="n">
        <v>41835</v>
      </c>
    </row>
    <row r="12" spans="1:5">
      <c r="A12" s="3" t="s">
        <v>85</v>
      </c>
      <c r="B12" s="5" t="n">
        <v>25602</v>
      </c>
      <c r="C12" s="5" t="n">
        <v>25055</v>
      </c>
      <c r="D12" s="5" t="n">
        <v>50201</v>
      </c>
      <c r="E12" s="5" t="n">
        <v>49106</v>
      </c>
    </row>
    <row r="13" spans="1:5">
      <c r="A13" s="3" t="s">
        <v>86</v>
      </c>
      <c r="B13" s="5" t="n">
        <v>-234</v>
      </c>
      <c r="C13" s="5" t="n">
        <v>1685</v>
      </c>
      <c r="D13" s="5" t="n">
        <v>2176</v>
      </c>
      <c r="E13" s="5" t="n">
        <v>14992</v>
      </c>
    </row>
    <row r="14" spans="1:5">
      <c r="A14" s="3" t="s">
        <v>87</v>
      </c>
      <c r="B14" s="5" t="n">
        <v>465573</v>
      </c>
      <c r="C14" s="5" t="n">
        <v>279064</v>
      </c>
      <c r="D14" s="5" t="n">
        <v>915307</v>
      </c>
      <c r="E14" s="5" t="n">
        <v>584621</v>
      </c>
    </row>
    <row r="15" spans="1:5">
      <c r="A15" s="3" t="s">
        <v>88</v>
      </c>
      <c r="B15" s="5" t="n">
        <v>17753</v>
      </c>
      <c r="C15" s="5" t="n">
        <v>17078</v>
      </c>
      <c r="D15" s="5" t="n">
        <v>34844</v>
      </c>
      <c r="E15" s="5" t="n">
        <v>40149</v>
      </c>
    </row>
    <row r="16" spans="1:5">
      <c r="A16" s="3" t="s">
        <v>89</v>
      </c>
      <c r="B16" s="5" t="n">
        <v>0</v>
      </c>
      <c r="C16" s="5" t="n">
        <v>0</v>
      </c>
      <c r="D16" s="5" t="n">
        <v>0</v>
      </c>
      <c r="E16" s="5" t="n">
        <v>-41</v>
      </c>
    </row>
    <row r="17" spans="1:5">
      <c r="A17" s="3" t="s">
        <v>90</v>
      </c>
      <c r="B17" s="5" t="n">
        <v>25269</v>
      </c>
      <c r="C17" s="5" t="n">
        <v>25391</v>
      </c>
      <c r="D17" s="5" t="n">
        <v>48726</v>
      </c>
      <c r="E17" s="5" t="n">
        <v>57715</v>
      </c>
    </row>
    <row r="18" spans="1:5">
      <c r="A18" s="6" t="s">
        <v>91</v>
      </c>
    </row>
    <row r="19" spans="1:5">
      <c r="A19" s="3" t="s">
        <v>298</v>
      </c>
      <c r="B19" s="5" t="n">
        <v>13477</v>
      </c>
      <c r="C19" s="5" t="n">
        <v>18011</v>
      </c>
      <c r="D19" s="5" t="n">
        <v>27344</v>
      </c>
      <c r="E19" s="5" t="n">
        <v>35588</v>
      </c>
    </row>
    <row r="20" spans="1:5">
      <c r="A20" s="3" t="s">
        <v>93</v>
      </c>
      <c r="B20" s="5" t="n">
        <v>8</v>
      </c>
      <c r="C20" s="5" t="n">
        <v>0</v>
      </c>
      <c r="D20" s="5" t="n">
        <v>19930</v>
      </c>
      <c r="E20" s="5" t="n">
        <v>0</v>
      </c>
    </row>
    <row r="21" spans="1:5">
      <c r="A21" s="3" t="s">
        <v>94</v>
      </c>
      <c r="B21" s="5" t="n">
        <v>-1011</v>
      </c>
      <c r="C21" s="5" t="n">
        <v>1543</v>
      </c>
      <c r="D21" s="5" t="n">
        <v>-1011</v>
      </c>
      <c r="E21" s="5" t="n">
        <v>3012</v>
      </c>
    </row>
    <row r="22" spans="1:5">
      <c r="A22" s="3" t="s">
        <v>95</v>
      </c>
      <c r="B22" s="5" t="n">
        <v>0</v>
      </c>
      <c r="C22" s="5" t="n">
        <v>-9120</v>
      </c>
      <c r="D22" s="5" t="n">
        <v>0</v>
      </c>
      <c r="E22" s="5" t="n">
        <v>30644</v>
      </c>
    </row>
    <row r="23" spans="1:5">
      <c r="A23" s="3" t="s">
        <v>299</v>
      </c>
      <c r="B23" s="5" t="n">
        <v>-441</v>
      </c>
      <c r="C23" s="5" t="n">
        <v>-490</v>
      </c>
      <c r="D23" s="5" t="n">
        <v>-591</v>
      </c>
      <c r="E23" s="5" t="n">
        <v>-678</v>
      </c>
    </row>
    <row r="24" spans="1:5">
      <c r="A24" s="3" t="s">
        <v>97</v>
      </c>
      <c r="B24" s="5" t="n">
        <v>12033</v>
      </c>
      <c r="C24" s="5" t="n">
        <v>9944</v>
      </c>
      <c r="D24" s="5" t="n">
        <v>45672</v>
      </c>
      <c r="E24" s="5" t="n">
        <v>68566</v>
      </c>
    </row>
    <row r="25" spans="1:5">
      <c r="A25" s="3" t="s">
        <v>98</v>
      </c>
      <c r="B25" s="5" t="n">
        <v>13236</v>
      </c>
      <c r="C25" s="5" t="n">
        <v>15447</v>
      </c>
      <c r="D25" s="5" t="n">
        <v>3054</v>
      </c>
      <c r="E25" s="5" t="n">
        <v>-10851</v>
      </c>
    </row>
    <row r="26" spans="1:5">
      <c r="A26" s="3" t="s">
        <v>99</v>
      </c>
      <c r="B26" s="5" t="n">
        <v>3625</v>
      </c>
      <c r="C26" s="5" t="n">
        <v>4658</v>
      </c>
      <c r="D26" s="5" t="n">
        <v>3720</v>
      </c>
      <c r="E26" s="5" t="n">
        <v>-16749</v>
      </c>
    </row>
    <row r="27" spans="1:5">
      <c r="A27" s="3" t="s">
        <v>100</v>
      </c>
      <c r="B27" s="5" t="n">
        <v>9611</v>
      </c>
      <c r="C27" s="5" t="n">
        <v>10789</v>
      </c>
      <c r="D27" s="5" t="n">
        <v>-666</v>
      </c>
      <c r="E27" s="5" t="n">
        <v>5898</v>
      </c>
    </row>
    <row r="28" spans="1:5">
      <c r="A28" s="3" t="s">
        <v>609</v>
      </c>
      <c r="B28" s="5" t="n">
        <v>0</v>
      </c>
      <c r="C28" s="5" t="n">
        <v>-2</v>
      </c>
      <c r="D28" s="5" t="n">
        <v>0</v>
      </c>
      <c r="E28" s="5" t="n">
        <v>-4</v>
      </c>
    </row>
    <row r="29" spans="1:5">
      <c r="A29" s="3" t="s">
        <v>102</v>
      </c>
      <c r="B29" s="5" t="n">
        <v>9611</v>
      </c>
      <c r="C29" s="5" t="n">
        <v>10787</v>
      </c>
      <c r="D29" s="5" t="n">
        <v>-666</v>
      </c>
      <c r="E29" s="5" t="n">
        <v>5894</v>
      </c>
    </row>
    <row r="30" spans="1:5">
      <c r="A30" s="3" t="s">
        <v>103</v>
      </c>
      <c r="B30" s="5" t="n">
        <v>0</v>
      </c>
      <c r="C30" s="5" t="n">
        <v>1922</v>
      </c>
      <c r="D30" s="5" t="n">
        <v>0</v>
      </c>
      <c r="E30" s="5" t="n">
        <v>10942</v>
      </c>
    </row>
    <row r="31" spans="1:5">
      <c r="A31" s="3" t="s">
        <v>104</v>
      </c>
      <c r="B31" s="5" t="n">
        <v>9611</v>
      </c>
      <c r="C31" s="5" t="n">
        <v>8865</v>
      </c>
      <c r="D31" s="5" t="n">
        <v>-666</v>
      </c>
      <c r="E31" s="5" t="n">
        <v>-5048</v>
      </c>
    </row>
    <row r="32" spans="1:5">
      <c r="A32" s="3" t="s">
        <v>610</v>
      </c>
      <c r="B32" s="5" t="n">
        <v>-8952</v>
      </c>
      <c r="C32" s="5" t="n">
        <v>-6591</v>
      </c>
      <c r="D32" s="5" t="n">
        <v>-14985</v>
      </c>
      <c r="E32" s="5" t="n">
        <v>-2482</v>
      </c>
    </row>
    <row r="33" spans="1:5">
      <c r="A33" s="3" t="s">
        <v>611</v>
      </c>
      <c r="B33" s="5" t="n">
        <v>18563</v>
      </c>
      <c r="C33" s="5" t="n">
        <v>17378</v>
      </c>
      <c r="D33" s="5" t="n">
        <v>14319</v>
      </c>
      <c r="E33" s="5" t="n">
        <v>8376</v>
      </c>
    </row>
    <row r="34" spans="1:5">
      <c r="A34" s="3" t="s">
        <v>107</v>
      </c>
      <c r="B34" s="5" t="n">
        <v>0</v>
      </c>
      <c r="C34" s="5" t="n">
        <v>1922</v>
      </c>
      <c r="D34" s="5" t="n">
        <v>0</v>
      </c>
      <c r="E34" s="5" t="n">
        <v>10942</v>
      </c>
    </row>
    <row r="35" spans="1:5">
      <c r="A35" s="3" t="s">
        <v>108</v>
      </c>
      <c r="B35" s="5" t="n">
        <v>18563</v>
      </c>
      <c r="C35" s="5" t="n">
        <v>15456</v>
      </c>
      <c r="D35" s="5" t="n">
        <v>14319</v>
      </c>
      <c r="E35" s="5" t="n">
        <v>-2566</v>
      </c>
    </row>
    <row r="36" spans="1:5">
      <c r="A36" s="3" t="s">
        <v>604</v>
      </c>
    </row>
    <row r="37" spans="1:5">
      <c r="A37" s="6" t="s">
        <v>76</v>
      </c>
    </row>
    <row r="38" spans="1:5">
      <c r="A38" s="3" t="s">
        <v>77</v>
      </c>
      <c r="B38" s="5" t="n">
        <v>0</v>
      </c>
      <c r="C38" s="5" t="n">
        <v>0</v>
      </c>
      <c r="D38" s="5" t="n">
        <v>0</v>
      </c>
      <c r="E38" s="5" t="n">
        <v>0</v>
      </c>
    </row>
    <row r="39" spans="1:5">
      <c r="A39" s="3" t="s">
        <v>78</v>
      </c>
      <c r="B39" s="5" t="n">
        <v>0</v>
      </c>
      <c r="C39" s="5" t="n">
        <v>0</v>
      </c>
      <c r="D39" s="5" t="n">
        <v>0</v>
      </c>
      <c r="E39" s="5" t="n">
        <v>0</v>
      </c>
    </row>
    <row r="40" spans="1:5">
      <c r="A40" s="3" t="s">
        <v>79</v>
      </c>
      <c r="B40" s="5" t="n">
        <v>0</v>
      </c>
      <c r="C40" s="5" t="n">
        <v>0</v>
      </c>
      <c r="D40" s="5" t="n">
        <v>0</v>
      </c>
      <c r="E40" s="5" t="n">
        <v>0</v>
      </c>
    </row>
    <row r="41" spans="1:5">
      <c r="A41" s="3" t="s">
        <v>80</v>
      </c>
      <c r="B41" s="5" t="n">
        <v>0</v>
      </c>
      <c r="C41" s="5" t="n">
        <v>0</v>
      </c>
      <c r="D41" s="5" t="n">
        <v>0</v>
      </c>
      <c r="E41" s="5" t="n">
        <v>0</v>
      </c>
    </row>
    <row r="42" spans="1:5">
      <c r="A42" s="6" t="s">
        <v>81</v>
      </c>
    </row>
    <row r="43" spans="1:5">
      <c r="A43" s="3" t="s">
        <v>82</v>
      </c>
      <c r="B43" s="5" t="n">
        <v>0</v>
      </c>
      <c r="C43" s="5" t="n">
        <v>0</v>
      </c>
      <c r="D43" s="5" t="n">
        <v>0</v>
      </c>
      <c r="E43" s="5" t="n">
        <v>0</v>
      </c>
    </row>
    <row r="44" spans="1:5">
      <c r="A44" s="3" t="s">
        <v>83</v>
      </c>
      <c r="B44" s="5" t="n">
        <v>0</v>
      </c>
      <c r="C44" s="5" t="n">
        <v>0</v>
      </c>
      <c r="D44" s="5" t="n">
        <v>0</v>
      </c>
      <c r="E44" s="5" t="n">
        <v>0</v>
      </c>
    </row>
    <row r="45" spans="1:5">
      <c r="A45" s="3" t="s">
        <v>84</v>
      </c>
      <c r="B45" s="5" t="n">
        <v>0</v>
      </c>
      <c r="C45" s="5" t="n">
        <v>0</v>
      </c>
      <c r="D45" s="5" t="n">
        <v>0</v>
      </c>
      <c r="E45" s="5" t="n">
        <v>0</v>
      </c>
    </row>
    <row r="46" spans="1:5">
      <c r="A46" s="3" t="s">
        <v>85</v>
      </c>
      <c r="B46" s="5" t="n">
        <v>0</v>
      </c>
      <c r="C46" s="5" t="n">
        <v>0</v>
      </c>
      <c r="D46" s="5" t="n">
        <v>0</v>
      </c>
      <c r="E46" s="5" t="n">
        <v>0</v>
      </c>
    </row>
    <row r="47" spans="1:5">
      <c r="A47" s="3" t="s">
        <v>86</v>
      </c>
      <c r="B47" s="5" t="n">
        <v>0</v>
      </c>
      <c r="C47" s="5" t="n">
        <v>0</v>
      </c>
      <c r="D47" s="5" t="n">
        <v>0</v>
      </c>
      <c r="E47" s="5" t="n">
        <v>0</v>
      </c>
    </row>
    <row r="48" spans="1:5">
      <c r="A48" s="3" t="s">
        <v>87</v>
      </c>
      <c r="B48" s="5" t="n">
        <v>0</v>
      </c>
      <c r="C48" s="5" t="n">
        <v>0</v>
      </c>
      <c r="D48" s="5" t="n">
        <v>0</v>
      </c>
      <c r="E48" s="5" t="n">
        <v>0</v>
      </c>
    </row>
    <row r="49" spans="1:5">
      <c r="A49" s="3" t="s">
        <v>88</v>
      </c>
      <c r="B49" s="5" t="n">
        <v>-26420</v>
      </c>
      <c r="C49" s="5" t="n">
        <v>-7887</v>
      </c>
      <c r="D49" s="5" t="n">
        <v>-47086</v>
      </c>
      <c r="E49" s="5" t="n">
        <v>-14495</v>
      </c>
    </row>
    <row r="50" spans="1:5">
      <c r="A50" s="3" t="s">
        <v>89</v>
      </c>
      <c r="E50" s="5" t="n">
        <v>0</v>
      </c>
    </row>
    <row r="51" spans="1:5">
      <c r="A51" s="3" t="s">
        <v>90</v>
      </c>
      <c r="B51" s="5" t="n">
        <v>-26420</v>
      </c>
      <c r="C51" s="5" t="n">
        <v>-7887</v>
      </c>
      <c r="D51" s="5" t="n">
        <v>-47086</v>
      </c>
      <c r="E51" s="5" t="n">
        <v>-14495</v>
      </c>
    </row>
    <row r="52" spans="1:5">
      <c r="A52" s="6" t="s">
        <v>91</v>
      </c>
    </row>
    <row r="53" spans="1:5">
      <c r="A53" s="3" t="s">
        <v>298</v>
      </c>
      <c r="B53" s="5" t="n">
        <v>-207</v>
      </c>
      <c r="C53" s="5" t="n">
        <v>-236</v>
      </c>
      <c r="D53" s="5" t="n">
        <v>-396</v>
      </c>
      <c r="E53" s="5" t="n">
        <v>-473</v>
      </c>
    </row>
    <row r="54" spans="1:5">
      <c r="A54" s="3" t="s">
        <v>93</v>
      </c>
      <c r="B54" s="5" t="n">
        <v>0</v>
      </c>
      <c r="D54" s="5" t="n">
        <v>0</v>
      </c>
    </row>
    <row r="55" spans="1:5">
      <c r="A55" s="3" t="s">
        <v>94</v>
      </c>
      <c r="B55" s="5" t="n">
        <v>0</v>
      </c>
      <c r="C55" s="5" t="n">
        <v>0</v>
      </c>
      <c r="D55" s="5" t="n">
        <v>0</v>
      </c>
      <c r="E55" s="5" t="n">
        <v>0</v>
      </c>
    </row>
    <row r="56" spans="1:5">
      <c r="A56" s="3" t="s">
        <v>95</v>
      </c>
      <c r="C56" s="5" t="n">
        <v>0</v>
      </c>
      <c r="E56" s="5" t="n">
        <v>0</v>
      </c>
    </row>
    <row r="57" spans="1:5">
      <c r="A57" s="3" t="s">
        <v>299</v>
      </c>
      <c r="B57" s="5" t="n">
        <v>207</v>
      </c>
      <c r="C57" s="5" t="n">
        <v>236</v>
      </c>
      <c r="D57" s="5" t="n">
        <v>396</v>
      </c>
      <c r="E57" s="5" t="n">
        <v>473</v>
      </c>
    </row>
    <row r="58" spans="1:5">
      <c r="A58" s="3" t="s">
        <v>97</v>
      </c>
      <c r="B58" s="5" t="n">
        <v>0</v>
      </c>
      <c r="C58" s="5" t="n">
        <v>0</v>
      </c>
      <c r="D58" s="5" t="n">
        <v>0</v>
      </c>
      <c r="E58" s="5" t="n">
        <v>0</v>
      </c>
    </row>
    <row r="59" spans="1:5">
      <c r="A59" s="3" t="s">
        <v>98</v>
      </c>
      <c r="B59" s="5" t="n">
        <v>-26420</v>
      </c>
      <c r="C59" s="5" t="n">
        <v>-7887</v>
      </c>
      <c r="D59" s="5" t="n">
        <v>-47086</v>
      </c>
      <c r="E59" s="5" t="n">
        <v>-14495</v>
      </c>
    </row>
    <row r="60" spans="1:5">
      <c r="A60" s="3" t="s">
        <v>99</v>
      </c>
      <c r="B60" s="5" t="n">
        <v>0</v>
      </c>
      <c r="C60" s="5" t="n">
        <v>0</v>
      </c>
      <c r="D60" s="5" t="n">
        <v>0</v>
      </c>
      <c r="E60" s="5" t="n">
        <v>0</v>
      </c>
    </row>
    <row r="61" spans="1:5">
      <c r="A61" s="3" t="s">
        <v>100</v>
      </c>
      <c r="C61" s="5" t="n">
        <v>-7887</v>
      </c>
      <c r="E61" s="5" t="n">
        <v>-14495</v>
      </c>
    </row>
    <row r="62" spans="1:5">
      <c r="A62" s="3" t="s">
        <v>609</v>
      </c>
      <c r="C62" s="5" t="n">
        <v>0</v>
      </c>
      <c r="E62" s="5" t="n">
        <v>0</v>
      </c>
    </row>
    <row r="63" spans="1:5">
      <c r="A63" s="3" t="s">
        <v>102</v>
      </c>
      <c r="B63" s="5" t="n">
        <v>-26420</v>
      </c>
      <c r="C63" s="5" t="n">
        <v>-7887</v>
      </c>
      <c r="D63" s="5" t="n">
        <v>-47086</v>
      </c>
      <c r="E63" s="5" t="n">
        <v>-14495</v>
      </c>
    </row>
    <row r="64" spans="1:5">
      <c r="A64" s="3" t="s">
        <v>103</v>
      </c>
      <c r="C64" s="5" t="n">
        <v>0</v>
      </c>
      <c r="E64" s="5" t="n">
        <v>0</v>
      </c>
    </row>
    <row r="65" spans="1:5">
      <c r="A65" s="3" t="s">
        <v>104</v>
      </c>
      <c r="C65" s="5" t="n">
        <v>-7887</v>
      </c>
      <c r="E65" s="5" t="n">
        <v>-14495</v>
      </c>
    </row>
    <row r="66" spans="1:5">
      <c r="A66" s="3" t="s">
        <v>610</v>
      </c>
      <c r="B66" s="5" t="n">
        <v>0</v>
      </c>
      <c r="C66" s="5" t="n">
        <v>0</v>
      </c>
      <c r="D66" s="5" t="n">
        <v>0</v>
      </c>
      <c r="E66" s="5" t="n">
        <v>0</v>
      </c>
    </row>
    <row r="67" spans="1:5">
      <c r="A67" s="3" t="s">
        <v>611</v>
      </c>
      <c r="B67" s="5" t="n">
        <v>-26420</v>
      </c>
      <c r="C67" s="5" t="n">
        <v>-7887</v>
      </c>
      <c r="D67" s="5" t="n">
        <v>-47086</v>
      </c>
      <c r="E67" s="5" t="n">
        <v>-14495</v>
      </c>
    </row>
    <row r="68" spans="1:5">
      <c r="A68" s="3" t="s">
        <v>107</v>
      </c>
      <c r="C68" s="5" t="n">
        <v>0</v>
      </c>
      <c r="E68" s="5" t="n">
        <v>0</v>
      </c>
    </row>
    <row r="69" spans="1:5">
      <c r="A69" s="3" t="s">
        <v>108</v>
      </c>
      <c r="C69" s="5" t="n">
        <v>-7887</v>
      </c>
      <c r="E69" s="5" t="n">
        <v>-14495</v>
      </c>
    </row>
    <row r="70" spans="1:5">
      <c r="A70" s="3" t="s">
        <v>605</v>
      </c>
    </row>
    <row r="71" spans="1:5">
      <c r="A71" s="6" t="s">
        <v>76</v>
      </c>
    </row>
    <row r="72" spans="1:5">
      <c r="A72" s="3" t="s">
        <v>77</v>
      </c>
      <c r="B72" s="5" t="n">
        <v>0</v>
      </c>
      <c r="C72" s="5" t="n">
        <v>0</v>
      </c>
      <c r="D72" s="5" t="n">
        <v>0</v>
      </c>
      <c r="E72" s="5" t="n">
        <v>0</v>
      </c>
    </row>
    <row r="73" spans="1:5">
      <c r="A73" s="3" t="s">
        <v>78</v>
      </c>
      <c r="B73" s="5" t="n">
        <v>0</v>
      </c>
      <c r="C73" s="5" t="n">
        <v>0</v>
      </c>
      <c r="D73" s="5" t="n">
        <v>0</v>
      </c>
      <c r="E73" s="5" t="n">
        <v>0</v>
      </c>
    </row>
    <row r="74" spans="1:5">
      <c r="A74" s="3" t="s">
        <v>79</v>
      </c>
      <c r="B74" s="5" t="n">
        <v>0</v>
      </c>
      <c r="C74" s="5" t="n">
        <v>0</v>
      </c>
      <c r="D74" s="5" t="n">
        <v>0</v>
      </c>
      <c r="E74" s="5" t="n">
        <v>0</v>
      </c>
    </row>
    <row r="75" spans="1:5">
      <c r="A75" s="3" t="s">
        <v>80</v>
      </c>
      <c r="B75" s="5" t="n">
        <v>0</v>
      </c>
      <c r="C75" s="5" t="n">
        <v>0</v>
      </c>
      <c r="D75" s="5" t="n">
        <v>0</v>
      </c>
      <c r="E75" s="5" t="n">
        <v>0</v>
      </c>
    </row>
    <row r="76" spans="1:5">
      <c r="A76" s="6" t="s">
        <v>81</v>
      </c>
    </row>
    <row r="77" spans="1:5">
      <c r="A77" s="3" t="s">
        <v>82</v>
      </c>
      <c r="B77" s="5" t="n">
        <v>0</v>
      </c>
      <c r="C77" s="5" t="n">
        <v>0</v>
      </c>
      <c r="D77" s="5" t="n">
        <v>0</v>
      </c>
      <c r="E77" s="5" t="n">
        <v>0</v>
      </c>
    </row>
    <row r="78" spans="1:5">
      <c r="A78" s="3" t="s">
        <v>83</v>
      </c>
      <c r="B78" s="5" t="n">
        <v>0</v>
      </c>
      <c r="C78" s="5" t="n">
        <v>0</v>
      </c>
      <c r="D78" s="5" t="n">
        <v>0</v>
      </c>
      <c r="E78" s="5" t="n">
        <v>0</v>
      </c>
    </row>
    <row r="79" spans="1:5">
      <c r="A79" s="3" t="s">
        <v>84</v>
      </c>
      <c r="B79" s="5" t="n">
        <v>10613</v>
      </c>
      <c r="C79" s="5" t="n">
        <v>4782</v>
      </c>
      <c r="D79" s="5" t="n">
        <v>16543</v>
      </c>
      <c r="E79" s="5" t="n">
        <v>10654</v>
      </c>
    </row>
    <row r="80" spans="1:5">
      <c r="A80" s="3" t="s">
        <v>85</v>
      </c>
      <c r="B80" s="5" t="n">
        <v>530</v>
      </c>
      <c r="C80" s="5" t="n">
        <v>393</v>
      </c>
      <c r="D80" s="5" t="n">
        <v>1003</v>
      </c>
      <c r="E80" s="5" t="n">
        <v>773</v>
      </c>
    </row>
    <row r="81" spans="1:5">
      <c r="A81" s="3" t="s">
        <v>86</v>
      </c>
      <c r="B81" s="5" t="n">
        <v>0</v>
      </c>
      <c r="C81" s="5" t="n">
        <v>0</v>
      </c>
      <c r="D81" s="5" t="n">
        <v>0</v>
      </c>
      <c r="E81" s="5" t="n">
        <v>0</v>
      </c>
    </row>
    <row r="82" spans="1:5">
      <c r="A82" s="3" t="s">
        <v>87</v>
      </c>
      <c r="B82" s="5" t="n">
        <v>11143</v>
      </c>
      <c r="C82" s="5" t="n">
        <v>5175</v>
      </c>
      <c r="D82" s="5" t="n">
        <v>17546</v>
      </c>
      <c r="E82" s="5" t="n">
        <v>11427</v>
      </c>
    </row>
    <row r="83" spans="1:5">
      <c r="A83" s="3" t="s">
        <v>88</v>
      </c>
      <c r="B83" s="5" t="n">
        <v>25104</v>
      </c>
      <c r="C83" s="5" t="n">
        <v>6854</v>
      </c>
      <c r="D83" s="5" t="n">
        <v>44295</v>
      </c>
      <c r="E83" s="5" t="n">
        <v>13960</v>
      </c>
    </row>
    <row r="84" spans="1:5">
      <c r="A84" s="3" t="s">
        <v>89</v>
      </c>
      <c r="E84" s="5" t="n">
        <v>-41</v>
      </c>
    </row>
    <row r="85" spans="1:5">
      <c r="A85" s="3" t="s">
        <v>90</v>
      </c>
      <c r="B85" s="5" t="n">
        <v>13961</v>
      </c>
      <c r="C85" s="5" t="n">
        <v>1679</v>
      </c>
      <c r="D85" s="5" t="n">
        <v>26749</v>
      </c>
      <c r="E85" s="5" t="n">
        <v>2492</v>
      </c>
    </row>
    <row r="86" spans="1:5">
      <c r="A86" s="6" t="s">
        <v>91</v>
      </c>
    </row>
    <row r="87" spans="1:5">
      <c r="A87" s="3" t="s">
        <v>298</v>
      </c>
      <c r="B87" s="5" t="n">
        <v>4725</v>
      </c>
      <c r="C87" s="5" t="n">
        <v>-1496</v>
      </c>
      <c r="D87" s="5" t="n">
        <v>10591</v>
      </c>
      <c r="E87" s="5" t="n">
        <v>-2911</v>
      </c>
    </row>
    <row r="88" spans="1:5">
      <c r="A88" s="3" t="s">
        <v>93</v>
      </c>
      <c r="B88" s="5" t="n">
        <v>8</v>
      </c>
      <c r="D88" s="5" t="n">
        <v>19930</v>
      </c>
    </row>
    <row r="89" spans="1:5">
      <c r="A89" s="3" t="s">
        <v>94</v>
      </c>
      <c r="B89" s="5" t="n">
        <v>0</v>
      </c>
      <c r="C89" s="5" t="n">
        <v>0</v>
      </c>
      <c r="D89" s="5" t="n">
        <v>0</v>
      </c>
      <c r="E89" s="5" t="n">
        <v>0</v>
      </c>
    </row>
    <row r="90" spans="1:5">
      <c r="A90" s="3" t="s">
        <v>95</v>
      </c>
      <c r="C90" s="5" t="n">
        <v>-9120</v>
      </c>
      <c r="E90" s="5" t="n">
        <v>30644</v>
      </c>
    </row>
    <row r="91" spans="1:5">
      <c r="A91" s="3" t="s">
        <v>299</v>
      </c>
      <c r="B91" s="5" t="n">
        <v>-247</v>
      </c>
      <c r="C91" s="5" t="n">
        <v>-249</v>
      </c>
      <c r="D91" s="5" t="n">
        <v>-440</v>
      </c>
      <c r="E91" s="5" t="n">
        <v>-487</v>
      </c>
    </row>
    <row r="92" spans="1:5">
      <c r="A92" s="3" t="s">
        <v>97</v>
      </c>
      <c r="B92" s="5" t="n">
        <v>4486</v>
      </c>
      <c r="C92" s="5" t="n">
        <v>-10865</v>
      </c>
      <c r="D92" s="5" t="n">
        <v>30081</v>
      </c>
      <c r="E92" s="5" t="n">
        <v>27246</v>
      </c>
    </row>
    <row r="93" spans="1:5">
      <c r="A93" s="3" t="s">
        <v>98</v>
      </c>
      <c r="B93" s="5" t="n">
        <v>9475</v>
      </c>
      <c r="C93" s="5" t="n">
        <v>12544</v>
      </c>
      <c r="D93" s="5" t="n">
        <v>-3332</v>
      </c>
      <c r="E93" s="5" t="n">
        <v>-24754</v>
      </c>
    </row>
    <row r="94" spans="1:5">
      <c r="A94" s="3" t="s">
        <v>99</v>
      </c>
      <c r="B94" s="5" t="n">
        <v>-136</v>
      </c>
      <c r="C94" s="5" t="n">
        <v>3679</v>
      </c>
      <c r="D94" s="5" t="n">
        <v>-2666</v>
      </c>
      <c r="E94" s="5" t="n">
        <v>-19706</v>
      </c>
    </row>
    <row r="95" spans="1:5">
      <c r="A95" s="3" t="s">
        <v>100</v>
      </c>
      <c r="C95" s="5" t="n">
        <v>8865</v>
      </c>
      <c r="E95" s="5" t="n">
        <v>-5048</v>
      </c>
    </row>
    <row r="96" spans="1:5">
      <c r="A96" s="3" t="s">
        <v>609</v>
      </c>
      <c r="C96" s="5" t="n">
        <v>0</v>
      </c>
      <c r="E96" s="5" t="n">
        <v>0</v>
      </c>
    </row>
    <row r="97" spans="1:5">
      <c r="A97" s="3" t="s">
        <v>102</v>
      </c>
      <c r="B97" s="5" t="n">
        <v>9611</v>
      </c>
      <c r="C97" s="5" t="n">
        <v>8865</v>
      </c>
      <c r="D97" s="5" t="n">
        <v>-666</v>
      </c>
      <c r="E97" s="5" t="n">
        <v>-5048</v>
      </c>
    </row>
    <row r="98" spans="1:5">
      <c r="A98" s="3" t="s">
        <v>103</v>
      </c>
      <c r="C98" s="5" t="n">
        <v>0</v>
      </c>
      <c r="E98" s="5" t="n">
        <v>0</v>
      </c>
    </row>
    <row r="99" spans="1:5">
      <c r="A99" s="3" t="s">
        <v>104</v>
      </c>
      <c r="C99" s="5" t="n">
        <v>8865</v>
      </c>
      <c r="E99" s="5" t="n">
        <v>-5048</v>
      </c>
    </row>
    <row r="100" spans="1:5">
      <c r="A100" s="3" t="s">
        <v>610</v>
      </c>
      <c r="B100" s="5" t="n">
        <v>5369</v>
      </c>
      <c r="C100" s="5" t="n">
        <v>-18480</v>
      </c>
      <c r="D100" s="5" t="n">
        <v>8950</v>
      </c>
      <c r="E100" s="5" t="n">
        <v>1986</v>
      </c>
    </row>
    <row r="101" spans="1:5">
      <c r="A101" s="3" t="s">
        <v>611</v>
      </c>
      <c r="B101" s="5" t="n">
        <v>4242</v>
      </c>
      <c r="C101" s="5" t="n">
        <v>27345</v>
      </c>
      <c r="D101" s="5" t="n">
        <v>-9616</v>
      </c>
      <c r="E101" s="5" t="n">
        <v>-7034</v>
      </c>
    </row>
    <row r="102" spans="1:5">
      <c r="A102" s="3" t="s">
        <v>107</v>
      </c>
      <c r="C102" s="5" t="n">
        <v>0</v>
      </c>
      <c r="E102" s="5" t="n">
        <v>0</v>
      </c>
    </row>
    <row r="103" spans="1:5">
      <c r="A103" s="3" t="s">
        <v>108</v>
      </c>
      <c r="C103" s="5" t="n">
        <v>27345</v>
      </c>
      <c r="E103" s="5" t="n">
        <v>-7034</v>
      </c>
    </row>
    <row r="104" spans="1:5">
      <c r="A104" s="3" t="s">
        <v>606</v>
      </c>
    </row>
    <row r="105" spans="1:5">
      <c r="A105" s="6" t="s">
        <v>76</v>
      </c>
    </row>
    <row r="106" spans="1:5">
      <c r="A106" s="3" t="s">
        <v>77</v>
      </c>
      <c r="B106" s="5" t="n">
        <v>333371</v>
      </c>
      <c r="C106" s="5" t="n">
        <v>180529</v>
      </c>
      <c r="D106" s="5" t="n">
        <v>674159</v>
      </c>
      <c r="E106" s="5" t="n">
        <v>387803</v>
      </c>
    </row>
    <row r="107" spans="1:5">
      <c r="A107" s="3" t="s">
        <v>78</v>
      </c>
      <c r="B107" s="5" t="n">
        <v>37549</v>
      </c>
      <c r="C107" s="5" t="n">
        <v>36815</v>
      </c>
      <c r="D107" s="5" t="n">
        <v>75599</v>
      </c>
      <c r="E107" s="5" t="n">
        <v>77012</v>
      </c>
    </row>
    <row r="108" spans="1:5">
      <c r="A108" s="3" t="s">
        <v>79</v>
      </c>
      <c r="B108" s="5" t="n">
        <v>0</v>
      </c>
      <c r="C108" s="5" t="n">
        <v>0</v>
      </c>
      <c r="D108" s="5" t="n">
        <v>0</v>
      </c>
      <c r="E108" s="5" t="n">
        <v>0</v>
      </c>
    </row>
    <row r="109" spans="1:5">
      <c r="A109" s="3" t="s">
        <v>80</v>
      </c>
      <c r="B109" s="5" t="n">
        <v>370920</v>
      </c>
      <c r="C109" s="5" t="n">
        <v>217344</v>
      </c>
      <c r="D109" s="5" t="n">
        <v>749758</v>
      </c>
      <c r="E109" s="5" t="n">
        <v>464815</v>
      </c>
    </row>
    <row r="110" spans="1:5">
      <c r="A110" s="6" t="s">
        <v>81</v>
      </c>
    </row>
    <row r="111" spans="1:5">
      <c r="A111" s="3" t="s">
        <v>82</v>
      </c>
      <c r="B111" s="5" t="n">
        <v>310506</v>
      </c>
      <c r="C111" s="5" t="n">
        <v>153413</v>
      </c>
      <c r="D111" s="5" t="n">
        <v>632163</v>
      </c>
      <c r="E111" s="5" t="n">
        <v>326667</v>
      </c>
    </row>
    <row r="112" spans="1:5">
      <c r="A112" s="3" t="s">
        <v>83</v>
      </c>
      <c r="B112" s="5" t="n">
        <v>28014</v>
      </c>
      <c r="C112" s="5" t="n">
        <v>28918</v>
      </c>
      <c r="D112" s="5" t="n">
        <v>56134</v>
      </c>
      <c r="E112" s="5" t="n">
        <v>58018</v>
      </c>
    </row>
    <row r="113" spans="1:5">
      <c r="A113" s="3" t="s">
        <v>84</v>
      </c>
      <c r="B113" s="5" t="n">
        <v>8443</v>
      </c>
      <c r="C113" s="5" t="n">
        <v>7806</v>
      </c>
      <c r="D113" s="5" t="n">
        <v>15373</v>
      </c>
      <c r="E113" s="5" t="n">
        <v>14954</v>
      </c>
    </row>
    <row r="114" spans="1:5">
      <c r="A114" s="3" t="s">
        <v>85</v>
      </c>
      <c r="B114" s="5" t="n">
        <v>17667</v>
      </c>
      <c r="C114" s="5" t="n">
        <v>17388</v>
      </c>
      <c r="D114" s="5" t="n">
        <v>34497</v>
      </c>
      <c r="E114" s="5" t="n">
        <v>34159</v>
      </c>
    </row>
    <row r="115" spans="1:5">
      <c r="A115" s="3" t="s">
        <v>86</v>
      </c>
      <c r="B115" s="5" t="n">
        <v>-18</v>
      </c>
      <c r="C115" s="5" t="n">
        <v>1713</v>
      </c>
      <c r="D115" s="5" t="n">
        <v>1964</v>
      </c>
      <c r="E115" s="5" t="n">
        <v>15059</v>
      </c>
    </row>
    <row r="116" spans="1:5">
      <c r="A116" s="3" t="s">
        <v>87</v>
      </c>
      <c r="B116" s="5" t="n">
        <v>364612</v>
      </c>
      <c r="C116" s="5" t="n">
        <v>209238</v>
      </c>
      <c r="D116" s="5" t="n">
        <v>740131</v>
      </c>
      <c r="E116" s="5" t="n">
        <v>448857</v>
      </c>
    </row>
    <row r="117" spans="1:5">
      <c r="A117" s="3" t="s">
        <v>88</v>
      </c>
      <c r="B117" s="5" t="n">
        <v>19069</v>
      </c>
      <c r="C117" s="5" t="n">
        <v>18111</v>
      </c>
      <c r="D117" s="5" t="n">
        <v>37635</v>
      </c>
      <c r="E117" s="5" t="n">
        <v>40684</v>
      </c>
    </row>
    <row r="118" spans="1:5">
      <c r="A118" s="3" t="s">
        <v>89</v>
      </c>
      <c r="E118" s="5" t="n">
        <v>0</v>
      </c>
    </row>
    <row r="119" spans="1:5">
      <c r="A119" s="3" t="s">
        <v>90</v>
      </c>
      <c r="B119" s="5" t="n">
        <v>25377</v>
      </c>
      <c r="C119" s="5" t="n">
        <v>26217</v>
      </c>
      <c r="D119" s="5" t="n">
        <v>47262</v>
      </c>
      <c r="E119" s="5" t="n">
        <v>56642</v>
      </c>
    </row>
    <row r="120" spans="1:5">
      <c r="A120" s="6" t="s">
        <v>91</v>
      </c>
    </row>
    <row r="121" spans="1:5">
      <c r="A121" s="3" t="s">
        <v>298</v>
      </c>
      <c r="B121" s="5" t="n">
        <v>9598</v>
      </c>
      <c r="C121" s="5" t="n">
        <v>20767</v>
      </c>
      <c r="D121" s="5" t="n">
        <v>18418</v>
      </c>
      <c r="E121" s="5" t="n">
        <v>41207</v>
      </c>
    </row>
    <row r="122" spans="1:5">
      <c r="A122" s="3" t="s">
        <v>93</v>
      </c>
      <c r="B122" s="5" t="n">
        <v>0</v>
      </c>
      <c r="D122" s="5" t="n">
        <v>0</v>
      </c>
    </row>
    <row r="123" spans="1:5">
      <c r="A123" s="3" t="s">
        <v>94</v>
      </c>
      <c r="B123" s="5" t="n">
        <v>0</v>
      </c>
      <c r="C123" s="5" t="n">
        <v>0</v>
      </c>
      <c r="D123" s="5" t="n">
        <v>0</v>
      </c>
      <c r="E123" s="5" t="n">
        <v>0</v>
      </c>
    </row>
    <row r="124" spans="1:5">
      <c r="A124" s="3" t="s">
        <v>95</v>
      </c>
      <c r="C124" s="5" t="n">
        <v>0</v>
      </c>
      <c r="E124" s="5" t="n">
        <v>0</v>
      </c>
    </row>
    <row r="125" spans="1:5">
      <c r="A125" s="3" t="s">
        <v>299</v>
      </c>
      <c r="B125" s="5" t="n">
        <v>-3</v>
      </c>
      <c r="C125" s="5" t="n">
        <v>0</v>
      </c>
      <c r="D125" s="5" t="n">
        <v>-5</v>
      </c>
      <c r="E125" s="5" t="n">
        <v>0</v>
      </c>
    </row>
    <row r="126" spans="1:5">
      <c r="A126" s="3" t="s">
        <v>97</v>
      </c>
      <c r="B126" s="5" t="n">
        <v>9595</v>
      </c>
      <c r="C126" s="5" t="n">
        <v>20767</v>
      </c>
      <c r="D126" s="5" t="n">
        <v>18413</v>
      </c>
      <c r="E126" s="5" t="n">
        <v>41207</v>
      </c>
    </row>
    <row r="127" spans="1:5">
      <c r="A127" s="3" t="s">
        <v>98</v>
      </c>
      <c r="B127" s="5" t="n">
        <v>15782</v>
      </c>
      <c r="C127" s="5" t="n">
        <v>5450</v>
      </c>
      <c r="D127" s="5" t="n">
        <v>28849</v>
      </c>
      <c r="E127" s="5" t="n">
        <v>15435</v>
      </c>
    </row>
    <row r="128" spans="1:5">
      <c r="A128" s="3" t="s">
        <v>99</v>
      </c>
      <c r="B128" s="5" t="n">
        <v>0</v>
      </c>
      <c r="C128" s="5" t="n">
        <v>0</v>
      </c>
      <c r="D128" s="5" t="n">
        <v>0</v>
      </c>
      <c r="E128" s="5" t="n">
        <v>0</v>
      </c>
    </row>
    <row r="129" spans="1:5">
      <c r="A129" s="3" t="s">
        <v>100</v>
      </c>
      <c r="C129" s="5" t="n">
        <v>5450</v>
      </c>
      <c r="E129" s="5" t="n">
        <v>15435</v>
      </c>
    </row>
    <row r="130" spans="1:5">
      <c r="A130" s="3" t="s">
        <v>609</v>
      </c>
      <c r="C130" s="5" t="n">
        <v>-1</v>
      </c>
      <c r="E130" s="5" t="n">
        <v>-3</v>
      </c>
    </row>
    <row r="131" spans="1:5">
      <c r="A131" s="3" t="s">
        <v>102</v>
      </c>
      <c r="B131" s="5" t="n">
        <v>15782</v>
      </c>
      <c r="C131" s="5" t="n">
        <v>5449</v>
      </c>
      <c r="D131" s="5" t="n">
        <v>28849</v>
      </c>
      <c r="E131" s="5" t="n">
        <v>15432</v>
      </c>
    </row>
    <row r="132" spans="1:5">
      <c r="A132" s="3" t="s">
        <v>103</v>
      </c>
      <c r="C132" s="5" t="n">
        <v>1922</v>
      </c>
      <c r="E132" s="5" t="n">
        <v>10942</v>
      </c>
    </row>
    <row r="133" spans="1:5">
      <c r="A133" s="3" t="s">
        <v>104</v>
      </c>
      <c r="C133" s="5" t="n">
        <v>3527</v>
      </c>
      <c r="E133" s="5" t="n">
        <v>4490</v>
      </c>
    </row>
    <row r="134" spans="1:5">
      <c r="A134" s="3" t="s">
        <v>610</v>
      </c>
      <c r="B134" s="5" t="n">
        <v>256</v>
      </c>
      <c r="C134" s="5" t="n">
        <v>-485</v>
      </c>
      <c r="D134" s="5" t="n">
        <v>330</v>
      </c>
      <c r="E134" s="5" t="n">
        <v>-701</v>
      </c>
    </row>
    <row r="135" spans="1:5">
      <c r="A135" s="3" t="s">
        <v>611</v>
      </c>
      <c r="B135" s="5" t="n">
        <v>15526</v>
      </c>
      <c r="C135" s="5" t="n">
        <v>5934</v>
      </c>
      <c r="D135" s="5" t="n">
        <v>28519</v>
      </c>
      <c r="E135" s="5" t="n">
        <v>16133</v>
      </c>
    </row>
    <row r="136" spans="1:5">
      <c r="A136" s="3" t="s">
        <v>107</v>
      </c>
      <c r="C136" s="5" t="n">
        <v>1922</v>
      </c>
      <c r="E136" s="5" t="n">
        <v>10942</v>
      </c>
    </row>
    <row r="137" spans="1:5">
      <c r="A137" s="3" t="s">
        <v>108</v>
      </c>
      <c r="C137" s="5" t="n">
        <v>4012</v>
      </c>
      <c r="E137" s="5" t="n">
        <v>5191</v>
      </c>
    </row>
    <row r="138" spans="1:5">
      <c r="A138" s="3" t="s">
        <v>607</v>
      </c>
    </row>
    <row r="139" spans="1:5">
      <c r="A139" s="6" t="s">
        <v>76</v>
      </c>
    </row>
    <row r="140" spans="1:5">
      <c r="A140" s="3" t="s">
        <v>77</v>
      </c>
      <c r="B140" s="5" t="n">
        <v>34635</v>
      </c>
      <c r="C140" s="5" t="n">
        <v>29597</v>
      </c>
      <c r="D140" s="5" t="n">
        <v>67208</v>
      </c>
      <c r="E140" s="5" t="n">
        <v>59219</v>
      </c>
    </row>
    <row r="141" spans="1:5">
      <c r="A141" s="3" t="s">
        <v>78</v>
      </c>
      <c r="B141" s="5" t="n">
        <v>50938</v>
      </c>
      <c r="C141" s="5" t="n">
        <v>25385</v>
      </c>
      <c r="D141" s="5" t="n">
        <v>81081</v>
      </c>
      <c r="E141" s="5" t="n">
        <v>49261</v>
      </c>
    </row>
    <row r="142" spans="1:5">
      <c r="A142" s="3" t="s">
        <v>79</v>
      </c>
      <c r="B142" s="5" t="n">
        <v>16596</v>
      </c>
      <c r="C142" s="5" t="n">
        <v>15051</v>
      </c>
      <c r="D142" s="5" t="n">
        <v>31142</v>
      </c>
      <c r="E142" s="5" t="n">
        <v>28933</v>
      </c>
    </row>
    <row r="143" spans="1:5">
      <c r="A143" s="3" t="s">
        <v>80</v>
      </c>
      <c r="B143" s="5" t="n">
        <v>102169</v>
      </c>
      <c r="C143" s="5" t="n">
        <v>70033</v>
      </c>
      <c r="D143" s="5" t="n">
        <v>179431</v>
      </c>
      <c r="E143" s="5" t="n">
        <v>137413</v>
      </c>
    </row>
    <row r="144" spans="1:5">
      <c r="A144" s="6" t="s">
        <v>81</v>
      </c>
    </row>
    <row r="145" spans="1:5">
      <c r="A145" s="3" t="s">
        <v>82</v>
      </c>
      <c r="B145" s="5" t="n">
        <v>29601</v>
      </c>
      <c r="C145" s="5" t="n">
        <v>23429</v>
      </c>
      <c r="D145" s="5" t="n">
        <v>56942</v>
      </c>
      <c r="E145" s="5" t="n">
        <v>47122</v>
      </c>
    </row>
    <row r="146" spans="1:5">
      <c r="A146" s="3" t="s">
        <v>83</v>
      </c>
      <c r="B146" s="5" t="n">
        <v>45332</v>
      </c>
      <c r="C146" s="5" t="n">
        <v>25789</v>
      </c>
      <c r="D146" s="5" t="n">
        <v>69295</v>
      </c>
      <c r="E146" s="5" t="n">
        <v>46881</v>
      </c>
    </row>
    <row r="147" spans="1:5">
      <c r="A147" s="3" t="s">
        <v>84</v>
      </c>
      <c r="B147" s="5" t="n">
        <v>7696</v>
      </c>
      <c r="C147" s="5" t="n">
        <v>8187</v>
      </c>
      <c r="D147" s="5" t="n">
        <v>16480</v>
      </c>
      <c r="E147" s="5" t="n">
        <v>16227</v>
      </c>
    </row>
    <row r="148" spans="1:5">
      <c r="A148" s="3" t="s">
        <v>85</v>
      </c>
      <c r="B148" s="5" t="n">
        <v>7405</v>
      </c>
      <c r="C148" s="5" t="n">
        <v>7274</v>
      </c>
      <c r="D148" s="5" t="n">
        <v>14701</v>
      </c>
      <c r="E148" s="5" t="n">
        <v>14174</v>
      </c>
    </row>
    <row r="149" spans="1:5">
      <c r="A149" s="3" t="s">
        <v>86</v>
      </c>
      <c r="B149" s="5" t="n">
        <v>-216</v>
      </c>
      <c r="C149" s="5" t="n">
        <v>-28</v>
      </c>
      <c r="D149" s="5" t="n">
        <v>212</v>
      </c>
      <c r="E149" s="5" t="n">
        <v>-67</v>
      </c>
    </row>
    <row r="150" spans="1:5">
      <c r="A150" s="3" t="s">
        <v>87</v>
      </c>
      <c r="B150" s="5" t="n">
        <v>89818</v>
      </c>
      <c r="C150" s="5" t="n">
        <v>64651</v>
      </c>
      <c r="D150" s="5" t="n">
        <v>157630</v>
      </c>
      <c r="E150" s="5" t="n">
        <v>124337</v>
      </c>
    </row>
    <row r="151" spans="1:5">
      <c r="A151" s="3" t="s">
        <v>88</v>
      </c>
      <c r="B151" s="5" t="n">
        <v>0</v>
      </c>
      <c r="C151" s="5" t="n">
        <v>0</v>
      </c>
      <c r="D151" s="5" t="n">
        <v>0</v>
      </c>
      <c r="E151" s="5" t="n">
        <v>0</v>
      </c>
    </row>
    <row r="152" spans="1:5">
      <c r="A152" s="3" t="s">
        <v>89</v>
      </c>
      <c r="E152" s="5" t="n">
        <v>0</v>
      </c>
    </row>
    <row r="153" spans="1:5">
      <c r="A153" s="3" t="s">
        <v>90</v>
      </c>
      <c r="B153" s="5" t="n">
        <v>12351</v>
      </c>
      <c r="C153" s="5" t="n">
        <v>5382</v>
      </c>
      <c r="D153" s="5" t="n">
        <v>21801</v>
      </c>
      <c r="E153" s="5" t="n">
        <v>13076</v>
      </c>
    </row>
    <row r="154" spans="1:5">
      <c r="A154" s="6" t="s">
        <v>91</v>
      </c>
    </row>
    <row r="155" spans="1:5">
      <c r="A155" s="3" t="s">
        <v>298</v>
      </c>
      <c r="B155" s="5" t="n">
        <v>-639</v>
      </c>
      <c r="C155" s="5" t="n">
        <v>-1024</v>
      </c>
      <c r="D155" s="5" t="n">
        <v>-1269</v>
      </c>
      <c r="E155" s="5" t="n">
        <v>-2235</v>
      </c>
    </row>
    <row r="156" spans="1:5">
      <c r="A156" s="3" t="s">
        <v>93</v>
      </c>
      <c r="B156" s="5" t="n">
        <v>0</v>
      </c>
      <c r="D156" s="5" t="n">
        <v>0</v>
      </c>
    </row>
    <row r="157" spans="1:5">
      <c r="A157" s="3" t="s">
        <v>94</v>
      </c>
      <c r="B157" s="5" t="n">
        <v>-1011</v>
      </c>
      <c r="C157" s="5" t="n">
        <v>1543</v>
      </c>
      <c r="D157" s="5" t="n">
        <v>-1011</v>
      </c>
      <c r="E157" s="5" t="n">
        <v>3012</v>
      </c>
    </row>
    <row r="158" spans="1:5">
      <c r="A158" s="3" t="s">
        <v>95</v>
      </c>
      <c r="C158" s="5" t="n">
        <v>0</v>
      </c>
      <c r="E158" s="5" t="n">
        <v>0</v>
      </c>
    </row>
    <row r="159" spans="1:5">
      <c r="A159" s="3" t="s">
        <v>299</v>
      </c>
      <c r="B159" s="5" t="n">
        <v>-398</v>
      </c>
      <c r="C159" s="5" t="n">
        <v>-477</v>
      </c>
      <c r="D159" s="5" t="n">
        <v>-542</v>
      </c>
      <c r="E159" s="5" t="n">
        <v>-664</v>
      </c>
    </row>
    <row r="160" spans="1:5">
      <c r="A160" s="3" t="s">
        <v>97</v>
      </c>
      <c r="B160" s="5" t="n">
        <v>-2048</v>
      </c>
      <c r="C160" s="5" t="n">
        <v>42</v>
      </c>
      <c r="D160" s="5" t="n">
        <v>-2822</v>
      </c>
      <c r="E160" s="5" t="n">
        <v>113</v>
      </c>
    </row>
    <row r="161" spans="1:5">
      <c r="A161" s="3" t="s">
        <v>98</v>
      </c>
      <c r="B161" s="5" t="n">
        <v>14399</v>
      </c>
      <c r="C161" s="5" t="n">
        <v>5340</v>
      </c>
      <c r="D161" s="5" t="n">
        <v>24623</v>
      </c>
      <c r="E161" s="5" t="n">
        <v>12963</v>
      </c>
    </row>
    <row r="162" spans="1:5">
      <c r="A162" s="3" t="s">
        <v>99</v>
      </c>
      <c r="B162" s="5" t="n">
        <v>3761</v>
      </c>
      <c r="C162" s="5" t="n">
        <v>979</v>
      </c>
      <c r="D162" s="5" t="n">
        <v>6386</v>
      </c>
      <c r="E162" s="5" t="n">
        <v>2957</v>
      </c>
    </row>
    <row r="163" spans="1:5">
      <c r="A163" s="3" t="s">
        <v>100</v>
      </c>
      <c r="C163" s="5" t="n">
        <v>4361</v>
      </c>
      <c r="E163" s="5" t="n">
        <v>10006</v>
      </c>
    </row>
    <row r="164" spans="1:5">
      <c r="A164" s="3" t="s">
        <v>609</v>
      </c>
      <c r="C164" s="5" t="n">
        <v>-1</v>
      </c>
      <c r="E164" s="5" t="n">
        <v>-1</v>
      </c>
    </row>
    <row r="165" spans="1:5">
      <c r="A165" s="3" t="s">
        <v>102</v>
      </c>
      <c r="B165" s="5" t="n">
        <v>10638</v>
      </c>
      <c r="C165" s="5" t="n">
        <v>4360</v>
      </c>
      <c r="D165" s="5" t="n">
        <v>18237</v>
      </c>
      <c r="E165" s="5" t="n">
        <v>10005</v>
      </c>
    </row>
    <row r="166" spans="1:5">
      <c r="A166" s="3" t="s">
        <v>103</v>
      </c>
      <c r="C166" s="5" t="n">
        <v>0</v>
      </c>
      <c r="E166" s="5" t="n">
        <v>0</v>
      </c>
    </row>
    <row r="167" spans="1:5">
      <c r="A167" s="3" t="s">
        <v>104</v>
      </c>
      <c r="C167" s="5" t="n">
        <v>4360</v>
      </c>
      <c r="E167" s="5" t="n">
        <v>10005</v>
      </c>
    </row>
    <row r="168" spans="1:5">
      <c r="A168" s="3" t="s">
        <v>610</v>
      </c>
      <c r="B168" s="5" t="n">
        <v>-14577</v>
      </c>
      <c r="C168" s="5" t="n">
        <v>12374</v>
      </c>
      <c r="D168" s="5" t="n">
        <v>-24265</v>
      </c>
      <c r="E168" s="5" t="n">
        <v>-3767</v>
      </c>
    </row>
    <row r="169" spans="1:5">
      <c r="A169" s="3" t="s">
        <v>611</v>
      </c>
      <c r="B169" s="7" t="n">
        <v>25215</v>
      </c>
      <c r="C169" s="5" t="n">
        <v>-8014</v>
      </c>
      <c r="D169" s="7" t="n">
        <v>42502</v>
      </c>
      <c r="E169" s="5" t="n">
        <v>13772</v>
      </c>
    </row>
    <row r="170" spans="1:5">
      <c r="A170" s="3" t="s">
        <v>107</v>
      </c>
      <c r="C170" s="5" t="n">
        <v>0</v>
      </c>
      <c r="E170" s="5" t="n">
        <v>0</v>
      </c>
    </row>
    <row r="171" spans="1:5">
      <c r="A171" s="3" t="s">
        <v>108</v>
      </c>
      <c r="C171" s="7" t="n">
        <v>-8014</v>
      </c>
      <c r="E171" s="7" t="n">
        <v>137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75</v>
      </c>
    </row>
    <row r="3" spans="1:3">
      <c r="A3" s="6" t="s">
        <v>613</v>
      </c>
    </row>
    <row r="4" spans="1:3">
      <c r="A4" s="3" t="s">
        <v>123</v>
      </c>
      <c r="B4" s="7" t="n">
        <v>92294</v>
      </c>
      <c r="C4" s="7" t="n">
        <v>76137</v>
      </c>
    </row>
    <row r="5" spans="1:3">
      <c r="A5" s="6" t="s">
        <v>614</v>
      </c>
    </row>
    <row r="6" spans="1:3">
      <c r="A6" s="3" t="s">
        <v>124</v>
      </c>
      <c r="B6" s="5" t="n">
        <v>-211098</v>
      </c>
      <c r="C6" s="5" t="n">
        <v>-128934</v>
      </c>
    </row>
    <row r="7" spans="1:3">
      <c r="A7" s="3" t="s">
        <v>125</v>
      </c>
      <c r="B7" s="5" t="n">
        <v>16163</v>
      </c>
      <c r="C7" s="5" t="n">
        <v>114</v>
      </c>
    </row>
    <row r="8" spans="1:3">
      <c r="A8" s="3" t="s">
        <v>126</v>
      </c>
      <c r="B8" s="5" t="n">
        <v>-9627</v>
      </c>
      <c r="C8" s="5" t="n">
        <v>-3448</v>
      </c>
    </row>
    <row r="9" spans="1:3">
      <c r="A9" s="3" t="s">
        <v>127</v>
      </c>
      <c r="B9" s="5" t="n">
        <v>0</v>
      </c>
      <c r="C9" s="5" t="n">
        <v>60483</v>
      </c>
    </row>
    <row r="10" spans="1:3">
      <c r="A10" s="3" t="s">
        <v>128</v>
      </c>
      <c r="B10" s="5" t="n">
        <v>13410</v>
      </c>
      <c r="C10" s="5" t="n">
        <v>13778</v>
      </c>
    </row>
    <row r="11" spans="1:3">
      <c r="A11" s="3" t="s">
        <v>129</v>
      </c>
      <c r="B11" s="5" t="n">
        <v>-191152</v>
      </c>
      <c r="C11" s="5" t="n">
        <v>-58007</v>
      </c>
    </row>
    <row r="12" spans="1:3">
      <c r="A12" s="6" t="s">
        <v>615</v>
      </c>
    </row>
    <row r="13" spans="1:3">
      <c r="A13" s="3" t="s">
        <v>130</v>
      </c>
      <c r="B13" s="5" t="n">
        <v>-6019</v>
      </c>
      <c r="C13" s="5" t="n">
        <v>0</v>
      </c>
    </row>
    <row r="14" spans="1:3">
      <c r="A14" s="3" t="s">
        <v>616</v>
      </c>
      <c r="B14" s="5" t="n">
        <v>550018</v>
      </c>
      <c r="C14" s="5" t="n">
        <v>283500</v>
      </c>
    </row>
    <row r="15" spans="1:3">
      <c r="A15" s="3" t="s">
        <v>132</v>
      </c>
      <c r="B15" s="5" t="n">
        <v>-388730</v>
      </c>
      <c r="C15" s="5" t="n">
        <v>-272881</v>
      </c>
    </row>
    <row r="16" spans="1:3">
      <c r="A16" s="3" t="s">
        <v>134</v>
      </c>
      <c r="B16" s="5" t="n">
        <v>0</v>
      </c>
      <c r="C16" s="5" t="n">
        <v>228546</v>
      </c>
    </row>
    <row r="17" spans="1:3">
      <c r="A17" s="3" t="s">
        <v>133</v>
      </c>
      <c r="B17" s="5" t="n">
        <v>-16293</v>
      </c>
      <c r="C17" s="5" t="n">
        <v>0</v>
      </c>
    </row>
    <row r="18" spans="1:3">
      <c r="A18" s="3" t="s">
        <v>135</v>
      </c>
      <c r="B18" s="5" t="n">
        <v>0</v>
      </c>
      <c r="C18" s="5" t="n">
        <v>-21485</v>
      </c>
    </row>
    <row r="19" spans="1:3">
      <c r="A19" s="3" t="s">
        <v>617</v>
      </c>
      <c r="B19" s="5" t="n">
        <v>-1266</v>
      </c>
      <c r="C19" s="5" t="n">
        <v>-904</v>
      </c>
    </row>
    <row r="20" spans="1:3">
      <c r="A20" s="3" t="s">
        <v>137</v>
      </c>
      <c r="B20" s="5" t="n">
        <v>-59493</v>
      </c>
      <c r="C20" s="5" t="n">
        <v>-39720</v>
      </c>
    </row>
    <row r="21" spans="1:3">
      <c r="A21" s="3" t="s">
        <v>138</v>
      </c>
      <c r="B21" s="5" t="n">
        <v>542</v>
      </c>
      <c r="C21" s="5" t="n">
        <v>555</v>
      </c>
    </row>
    <row r="22" spans="1:3">
      <c r="A22" s="3" t="s">
        <v>618</v>
      </c>
      <c r="B22" s="5" t="n">
        <v>0</v>
      </c>
      <c r="C22" s="5" t="n">
        <v>0</v>
      </c>
    </row>
    <row r="23" spans="1:3">
      <c r="A23" s="3" t="s">
        <v>139</v>
      </c>
      <c r="B23" s="5" t="n">
        <v>78759</v>
      </c>
      <c r="C23" s="5" t="n">
        <v>177611</v>
      </c>
    </row>
    <row r="24" spans="1:3">
      <c r="A24" s="3" t="s">
        <v>140</v>
      </c>
      <c r="B24" s="5" t="n">
        <v>2418</v>
      </c>
      <c r="C24" s="5" t="n">
        <v>1943</v>
      </c>
    </row>
    <row r="25" spans="1:3">
      <c r="A25" s="3" t="s">
        <v>141</v>
      </c>
      <c r="B25" s="5" t="n">
        <v>17681</v>
      </c>
      <c r="C25" s="5" t="n">
        <v>-197684</v>
      </c>
    </row>
    <row r="26" spans="1:3">
      <c r="A26" s="3" t="s">
        <v>142</v>
      </c>
      <c r="B26" s="5" t="n">
        <v>74216</v>
      </c>
      <c r="C26" s="5" t="n">
        <v>58096</v>
      </c>
    </row>
    <row r="27" spans="1:3">
      <c r="A27" s="3" t="s">
        <v>143</v>
      </c>
      <c r="B27" s="5" t="n">
        <v>56535</v>
      </c>
      <c r="C27" s="5" t="n">
        <v>255780</v>
      </c>
    </row>
    <row r="28" spans="1:3">
      <c r="A28" s="3" t="s">
        <v>605</v>
      </c>
    </row>
    <row r="29" spans="1:3">
      <c r="A29" s="6" t="s">
        <v>613</v>
      </c>
    </row>
    <row r="30" spans="1:3">
      <c r="A30" s="3" t="s">
        <v>123</v>
      </c>
      <c r="B30" s="5" t="n">
        <v>-11069</v>
      </c>
      <c r="C30" s="5" t="n">
        <v>26826</v>
      </c>
    </row>
    <row r="31" spans="1:3">
      <c r="A31" s="6" t="s">
        <v>614</v>
      </c>
    </row>
    <row r="32" spans="1:3">
      <c r="A32" s="3" t="s">
        <v>124</v>
      </c>
      <c r="B32" s="5" t="n">
        <v>-2959</v>
      </c>
      <c r="C32" s="5" t="n">
        <v>-1350</v>
      </c>
    </row>
    <row r="33" spans="1:3">
      <c r="A33" s="3" t="s">
        <v>125</v>
      </c>
      <c r="B33" s="5" t="n">
        <v>0</v>
      </c>
      <c r="C33" s="5" t="n">
        <v>0</v>
      </c>
    </row>
    <row r="34" spans="1:3">
      <c r="A34" s="3" t="s">
        <v>126</v>
      </c>
      <c r="B34" s="5" t="n">
        <v>0</v>
      </c>
      <c r="C34" s="5" t="n">
        <v>0</v>
      </c>
    </row>
    <row r="35" spans="1:3">
      <c r="A35" s="3" t="s">
        <v>127</v>
      </c>
      <c r="C35" s="5" t="n">
        <v>60483</v>
      </c>
    </row>
    <row r="36" spans="1:3">
      <c r="A36" s="3" t="s">
        <v>128</v>
      </c>
      <c r="B36" s="5" t="n">
        <v>0</v>
      </c>
      <c r="C36" s="5" t="n">
        <v>13767</v>
      </c>
    </row>
    <row r="37" spans="1:3">
      <c r="A37" s="3" t="s">
        <v>129</v>
      </c>
      <c r="B37" s="5" t="n">
        <v>-2959</v>
      </c>
      <c r="C37" s="5" t="n">
        <v>72900</v>
      </c>
    </row>
    <row r="38" spans="1:3">
      <c r="A38" s="6" t="s">
        <v>615</v>
      </c>
    </row>
    <row r="39" spans="1:3">
      <c r="A39" s="3" t="s">
        <v>130</v>
      </c>
      <c r="B39" s="5" t="n">
        <v>-6019</v>
      </c>
    </row>
    <row r="40" spans="1:3">
      <c r="A40" s="3" t="s">
        <v>616</v>
      </c>
      <c r="B40" s="5" t="n">
        <v>550018</v>
      </c>
      <c r="C40" s="5" t="n">
        <v>118000</v>
      </c>
    </row>
    <row r="41" spans="1:3">
      <c r="A41" s="3" t="s">
        <v>132</v>
      </c>
      <c r="B41" s="5" t="n">
        <v>-388719</v>
      </c>
      <c r="C41" s="5" t="n">
        <v>-148367</v>
      </c>
    </row>
    <row r="42" spans="1:3">
      <c r="A42" s="3" t="s">
        <v>134</v>
      </c>
      <c r="C42" s="5" t="n">
        <v>228546</v>
      </c>
    </row>
    <row r="43" spans="1:3">
      <c r="A43" s="3" t="s">
        <v>133</v>
      </c>
      <c r="B43" s="5" t="n">
        <v>-16293</v>
      </c>
    </row>
    <row r="44" spans="1:3">
      <c r="A44" s="3" t="s">
        <v>135</v>
      </c>
      <c r="C44" s="5" t="n">
        <v>0</v>
      </c>
    </row>
    <row r="45" spans="1:3">
      <c r="A45" s="3" t="s">
        <v>617</v>
      </c>
      <c r="B45" s="5" t="n">
        <v>-1266</v>
      </c>
      <c r="C45" s="5" t="n">
        <v>-904</v>
      </c>
    </row>
    <row r="46" spans="1:3">
      <c r="A46" s="3" t="s">
        <v>137</v>
      </c>
      <c r="B46" s="5" t="n">
        <v>-59493</v>
      </c>
      <c r="C46" s="5" t="n">
        <v>-39720</v>
      </c>
    </row>
    <row r="47" spans="1:3">
      <c r="A47" s="3" t="s">
        <v>138</v>
      </c>
      <c r="B47" s="5" t="n">
        <v>542</v>
      </c>
      <c r="C47" s="5" t="n">
        <v>555</v>
      </c>
    </row>
    <row r="48" spans="1:3">
      <c r="A48" s="3" t="s">
        <v>618</v>
      </c>
      <c r="B48" s="5" t="n">
        <v>-74526</v>
      </c>
      <c r="C48" s="5" t="n">
        <v>-74408</v>
      </c>
    </row>
    <row r="49" spans="1:3">
      <c r="A49" s="3" t="s">
        <v>139</v>
      </c>
      <c r="B49" s="5" t="n">
        <v>4244</v>
      </c>
      <c r="C49" s="5" t="n">
        <v>83702</v>
      </c>
    </row>
    <row r="50" spans="1:3">
      <c r="A50" s="3" t="s">
        <v>140</v>
      </c>
      <c r="B50" s="5" t="n">
        <v>0</v>
      </c>
      <c r="C50" s="5" t="n">
        <v>0</v>
      </c>
    </row>
    <row r="51" spans="1:3">
      <c r="A51" s="3" t="s">
        <v>141</v>
      </c>
      <c r="B51" s="5" t="n">
        <v>9784</v>
      </c>
      <c r="C51" s="5" t="n">
        <v>-183428</v>
      </c>
    </row>
    <row r="52" spans="1:3">
      <c r="A52" s="3" t="s">
        <v>142</v>
      </c>
      <c r="B52" s="5" t="n">
        <v>19002</v>
      </c>
      <c r="C52" s="5" t="n">
        <v>4559</v>
      </c>
    </row>
    <row r="53" spans="1:3">
      <c r="A53" s="3" t="s">
        <v>143</v>
      </c>
      <c r="B53" s="5" t="n">
        <v>9218</v>
      </c>
      <c r="C53" s="5" t="n">
        <v>187987</v>
      </c>
    </row>
    <row r="54" spans="1:3">
      <c r="A54" s="3" t="s">
        <v>606</v>
      </c>
    </row>
    <row r="55" spans="1:3">
      <c r="A55" s="6" t="s">
        <v>613</v>
      </c>
    </row>
    <row r="56" spans="1:3">
      <c r="A56" s="3" t="s">
        <v>123</v>
      </c>
      <c r="B56" s="5" t="n">
        <v>79349</v>
      </c>
      <c r="C56" s="5" t="n">
        <v>45157</v>
      </c>
    </row>
    <row r="57" spans="1:3">
      <c r="A57" s="6" t="s">
        <v>614</v>
      </c>
    </row>
    <row r="58" spans="1:3">
      <c r="A58" s="3" t="s">
        <v>124</v>
      </c>
      <c r="B58" s="5" t="n">
        <v>-46587</v>
      </c>
      <c r="C58" s="5" t="n">
        <v>-31397</v>
      </c>
    </row>
    <row r="59" spans="1:3">
      <c r="A59" s="3" t="s">
        <v>125</v>
      </c>
      <c r="B59" s="5" t="n">
        <v>15530</v>
      </c>
      <c r="C59" s="5" t="n">
        <v>16</v>
      </c>
    </row>
    <row r="60" spans="1:3">
      <c r="A60" s="3" t="s">
        <v>126</v>
      </c>
      <c r="B60" s="5" t="n">
        <v>-9627</v>
      </c>
      <c r="C60" s="5" t="n">
        <v>-3448</v>
      </c>
    </row>
    <row r="61" spans="1:3">
      <c r="A61" s="3" t="s">
        <v>127</v>
      </c>
      <c r="C61" s="5" t="n">
        <v>0</v>
      </c>
    </row>
    <row r="62" spans="1:3">
      <c r="A62" s="3" t="s">
        <v>128</v>
      </c>
      <c r="B62" s="5" t="n">
        <v>13410</v>
      </c>
      <c r="C62" s="5" t="n">
        <v>13778</v>
      </c>
    </row>
    <row r="63" spans="1:3">
      <c r="A63" s="3" t="s">
        <v>129</v>
      </c>
      <c r="B63" s="5" t="n">
        <v>-27274</v>
      </c>
      <c r="C63" s="5" t="n">
        <v>-21051</v>
      </c>
    </row>
    <row r="64" spans="1:3">
      <c r="A64" s="6" t="s">
        <v>615</v>
      </c>
    </row>
    <row r="65" spans="1:3">
      <c r="A65" s="3" t="s">
        <v>130</v>
      </c>
      <c r="B65" s="5" t="n">
        <v>0</v>
      </c>
    </row>
    <row r="66" spans="1:3">
      <c r="A66" s="3" t="s">
        <v>616</v>
      </c>
      <c r="B66" s="5" t="n">
        <v>0</v>
      </c>
      <c r="C66" s="5" t="n">
        <v>165500</v>
      </c>
    </row>
    <row r="67" spans="1:3">
      <c r="A67" s="3" t="s">
        <v>132</v>
      </c>
      <c r="B67" s="5" t="n">
        <v>-11</v>
      </c>
      <c r="C67" s="5" t="n">
        <v>-124514</v>
      </c>
    </row>
    <row r="68" spans="1:3">
      <c r="A68" s="3" t="s">
        <v>134</v>
      </c>
      <c r="C68" s="5" t="n">
        <v>0</v>
      </c>
    </row>
    <row r="69" spans="1:3">
      <c r="A69" s="3" t="s">
        <v>133</v>
      </c>
      <c r="B69" s="5" t="n">
        <v>0</v>
      </c>
    </row>
    <row r="70" spans="1:3">
      <c r="A70" s="3" t="s">
        <v>135</v>
      </c>
      <c r="C70" s="5" t="n">
        <v>-21485</v>
      </c>
    </row>
    <row r="71" spans="1:3">
      <c r="A71" s="3" t="s">
        <v>617</v>
      </c>
      <c r="B71" s="5" t="n">
        <v>0</v>
      </c>
      <c r="C71" s="5" t="n">
        <v>0</v>
      </c>
    </row>
    <row r="72" spans="1:3">
      <c r="A72" s="3" t="s">
        <v>137</v>
      </c>
      <c r="B72" s="5" t="n">
        <v>0</v>
      </c>
      <c r="C72" s="5" t="n">
        <v>0</v>
      </c>
    </row>
    <row r="73" spans="1:3">
      <c r="A73" s="3" t="s">
        <v>138</v>
      </c>
      <c r="B73" s="5" t="n">
        <v>0</v>
      </c>
      <c r="C73" s="5" t="n">
        <v>0</v>
      </c>
    </row>
    <row r="74" spans="1:3">
      <c r="A74" s="3" t="s">
        <v>618</v>
      </c>
      <c r="B74" s="5" t="n">
        <v>-52064</v>
      </c>
      <c r="C74" s="5" t="n">
        <v>-45578</v>
      </c>
    </row>
    <row r="75" spans="1:3">
      <c r="A75" s="3" t="s">
        <v>139</v>
      </c>
      <c r="B75" s="5" t="n">
        <v>-52075</v>
      </c>
      <c r="C75" s="5" t="n">
        <v>-26077</v>
      </c>
    </row>
    <row r="76" spans="1:3">
      <c r="A76" s="3" t="s">
        <v>140</v>
      </c>
      <c r="B76" s="5" t="n">
        <v>0</v>
      </c>
      <c r="C76" s="5" t="n">
        <v>0</v>
      </c>
    </row>
    <row r="77" spans="1:3">
      <c r="A77" s="3" t="s">
        <v>141</v>
      </c>
      <c r="B77" s="5" t="n">
        <v>0</v>
      </c>
      <c r="C77" s="5" t="n">
        <v>1971</v>
      </c>
    </row>
    <row r="78" spans="1:3">
      <c r="A78" s="3" t="s">
        <v>142</v>
      </c>
      <c r="B78" s="5" t="n">
        <v>0</v>
      </c>
      <c r="C78" s="5" t="n">
        <v>9058</v>
      </c>
    </row>
    <row r="79" spans="1:3">
      <c r="A79" s="3" t="s">
        <v>143</v>
      </c>
      <c r="B79" s="5" t="n">
        <v>0</v>
      </c>
      <c r="C79" s="5" t="n">
        <v>7087</v>
      </c>
    </row>
    <row r="80" spans="1:3">
      <c r="A80" s="3" t="s">
        <v>607</v>
      </c>
    </row>
    <row r="81" spans="1:3">
      <c r="A81" s="6" t="s">
        <v>613</v>
      </c>
    </row>
    <row r="82" spans="1:3">
      <c r="A82" s="3" t="s">
        <v>123</v>
      </c>
      <c r="B82" s="5" t="n">
        <v>24014</v>
      </c>
      <c r="C82" s="5" t="n">
        <v>29602</v>
      </c>
    </row>
    <row r="83" spans="1:3">
      <c r="A83" s="6" t="s">
        <v>614</v>
      </c>
    </row>
    <row r="84" spans="1:3">
      <c r="A84" s="3" t="s">
        <v>124</v>
      </c>
      <c r="B84" s="5" t="n">
        <v>-161552</v>
      </c>
      <c r="C84" s="5" t="n">
        <v>-96187</v>
      </c>
    </row>
    <row r="85" spans="1:3">
      <c r="A85" s="3" t="s">
        <v>125</v>
      </c>
      <c r="B85" s="5" t="n">
        <v>633</v>
      </c>
      <c r="C85" s="5" t="n">
        <v>98</v>
      </c>
    </row>
    <row r="86" spans="1:3">
      <c r="A86" s="3" t="s">
        <v>126</v>
      </c>
      <c r="B86" s="5" t="n">
        <v>0</v>
      </c>
      <c r="C86" s="5" t="n">
        <v>0</v>
      </c>
    </row>
    <row r="87" spans="1:3">
      <c r="A87" s="3" t="s">
        <v>127</v>
      </c>
      <c r="C87" s="5" t="n">
        <v>0</v>
      </c>
    </row>
    <row r="88" spans="1:3">
      <c r="A88" s="3" t="s">
        <v>128</v>
      </c>
      <c r="B88" s="5" t="n">
        <v>0</v>
      </c>
      <c r="C88" s="5" t="n">
        <v>0</v>
      </c>
    </row>
    <row r="89" spans="1:3">
      <c r="A89" s="3" t="s">
        <v>129</v>
      </c>
      <c r="B89" s="5" t="n">
        <v>-160919</v>
      </c>
      <c r="C89" s="5" t="n">
        <v>-96089</v>
      </c>
    </row>
    <row r="90" spans="1:3">
      <c r="A90" s="6" t="s">
        <v>615</v>
      </c>
    </row>
    <row r="91" spans="1:3">
      <c r="A91" s="3" t="s">
        <v>130</v>
      </c>
      <c r="B91" s="5" t="n">
        <v>0</v>
      </c>
    </row>
    <row r="92" spans="1:3">
      <c r="A92" s="3" t="s">
        <v>616</v>
      </c>
      <c r="B92" s="5" t="n">
        <v>0</v>
      </c>
      <c r="C92" s="5" t="n">
        <v>0</v>
      </c>
    </row>
    <row r="93" spans="1:3">
      <c r="A93" s="3" t="s">
        <v>132</v>
      </c>
      <c r="B93" s="5" t="n">
        <v>0</v>
      </c>
      <c r="C93" s="5" t="n">
        <v>0</v>
      </c>
    </row>
    <row r="94" spans="1:3">
      <c r="A94" s="3" t="s">
        <v>134</v>
      </c>
      <c r="C94" s="5" t="n">
        <v>0</v>
      </c>
    </row>
    <row r="95" spans="1:3">
      <c r="A95" s="3" t="s">
        <v>133</v>
      </c>
      <c r="B95" s="5" t="n">
        <v>0</v>
      </c>
    </row>
    <row r="96" spans="1:3">
      <c r="A96" s="3" t="s">
        <v>135</v>
      </c>
      <c r="C96" s="5" t="n">
        <v>0</v>
      </c>
    </row>
    <row r="97" spans="1:3">
      <c r="A97" s="3" t="s">
        <v>617</v>
      </c>
      <c r="B97" s="5" t="n">
        <v>0</v>
      </c>
      <c r="C97" s="5" t="n">
        <v>0</v>
      </c>
    </row>
    <row r="98" spans="1:3">
      <c r="A98" s="3" t="s">
        <v>137</v>
      </c>
      <c r="B98" s="5" t="n">
        <v>0</v>
      </c>
      <c r="C98" s="5" t="n">
        <v>0</v>
      </c>
    </row>
    <row r="99" spans="1:3">
      <c r="A99" s="3" t="s">
        <v>138</v>
      </c>
      <c r="B99" s="5" t="n">
        <v>0</v>
      </c>
      <c r="C99" s="5" t="n">
        <v>0</v>
      </c>
    </row>
    <row r="100" spans="1:3">
      <c r="A100" s="3" t="s">
        <v>618</v>
      </c>
      <c r="B100" s="5" t="n">
        <v>124397</v>
      </c>
      <c r="C100" s="5" t="n">
        <v>79207</v>
      </c>
    </row>
    <row r="101" spans="1:3">
      <c r="A101" s="3" t="s">
        <v>139</v>
      </c>
      <c r="B101" s="5" t="n">
        <v>124397</v>
      </c>
      <c r="C101" s="5" t="n">
        <v>79207</v>
      </c>
    </row>
    <row r="102" spans="1:3">
      <c r="A102" s="3" t="s">
        <v>140</v>
      </c>
      <c r="B102" s="5" t="n">
        <v>2418</v>
      </c>
      <c r="C102" s="5" t="n">
        <v>1943</v>
      </c>
    </row>
    <row r="103" spans="1:3">
      <c r="A103" s="3" t="s">
        <v>141</v>
      </c>
      <c r="B103" s="5" t="n">
        <v>10090</v>
      </c>
      <c r="C103" s="5" t="n">
        <v>-14663</v>
      </c>
    </row>
    <row r="104" spans="1:3">
      <c r="A104" s="3" t="s">
        <v>142</v>
      </c>
      <c r="B104" s="5" t="n">
        <v>59796</v>
      </c>
      <c r="C104" s="5" t="n">
        <v>46043</v>
      </c>
    </row>
    <row r="105" spans="1:3">
      <c r="A105" s="3" t="s">
        <v>143</v>
      </c>
      <c r="B105" s="5" t="n">
        <v>49706</v>
      </c>
      <c r="C105" s="5" t="n">
        <v>60706</v>
      </c>
    </row>
    <row r="106" spans="1:3">
      <c r="A106" s="3" t="s">
        <v>604</v>
      </c>
    </row>
    <row r="107" spans="1:3">
      <c r="A107" s="6" t="s">
        <v>613</v>
      </c>
    </row>
    <row r="108" spans="1:3">
      <c r="A108" s="3" t="s">
        <v>123</v>
      </c>
      <c r="B108" s="5" t="n">
        <v>0</v>
      </c>
      <c r="C108" s="5" t="n">
        <v>-25448</v>
      </c>
    </row>
    <row r="109" spans="1:3">
      <c r="A109" s="6" t="s">
        <v>614</v>
      </c>
    </row>
    <row r="110" spans="1:3">
      <c r="A110" s="3" t="s">
        <v>124</v>
      </c>
      <c r="B110" s="5" t="n">
        <v>0</v>
      </c>
      <c r="C110" s="5" t="n">
        <v>0</v>
      </c>
    </row>
    <row r="111" spans="1:3">
      <c r="A111" s="3" t="s">
        <v>125</v>
      </c>
      <c r="B111" s="5" t="n">
        <v>0</v>
      </c>
      <c r="C111" s="5" t="n">
        <v>0</v>
      </c>
    </row>
    <row r="112" spans="1:3">
      <c r="A112" s="3" t="s">
        <v>126</v>
      </c>
      <c r="B112" s="5" t="n">
        <v>0</v>
      </c>
      <c r="C112" s="5" t="n">
        <v>0</v>
      </c>
    </row>
    <row r="113" spans="1:3">
      <c r="A113" s="3" t="s">
        <v>127</v>
      </c>
      <c r="C113" s="5" t="n">
        <v>0</v>
      </c>
    </row>
    <row r="114" spans="1:3">
      <c r="A114" s="3" t="s">
        <v>128</v>
      </c>
      <c r="B114" s="5" t="n">
        <v>0</v>
      </c>
      <c r="C114" s="5" t="n">
        <v>-13767</v>
      </c>
    </row>
    <row r="115" spans="1:3">
      <c r="A115" s="3" t="s">
        <v>129</v>
      </c>
      <c r="B115" s="5" t="n">
        <v>0</v>
      </c>
      <c r="C115" s="5" t="n">
        <v>-13767</v>
      </c>
    </row>
    <row r="116" spans="1:3">
      <c r="A116" s="6" t="s">
        <v>615</v>
      </c>
    </row>
    <row r="117" spans="1:3">
      <c r="A117" s="3" t="s">
        <v>130</v>
      </c>
      <c r="B117" s="5" t="n">
        <v>0</v>
      </c>
    </row>
    <row r="118" spans="1:3">
      <c r="A118" s="3" t="s">
        <v>616</v>
      </c>
      <c r="B118" s="5" t="n">
        <v>0</v>
      </c>
      <c r="C118" s="5" t="n">
        <v>0</v>
      </c>
    </row>
    <row r="119" spans="1:3">
      <c r="A119" s="3" t="s">
        <v>132</v>
      </c>
      <c r="B119" s="5" t="n">
        <v>0</v>
      </c>
      <c r="C119" s="5" t="n">
        <v>0</v>
      </c>
    </row>
    <row r="120" spans="1:3">
      <c r="A120" s="3" t="s">
        <v>134</v>
      </c>
      <c r="C120" s="5" t="n">
        <v>0</v>
      </c>
    </row>
    <row r="121" spans="1:3">
      <c r="A121" s="3" t="s">
        <v>133</v>
      </c>
      <c r="B121" s="5" t="n">
        <v>0</v>
      </c>
    </row>
    <row r="122" spans="1:3">
      <c r="A122" s="3" t="s">
        <v>135</v>
      </c>
      <c r="C122" s="5" t="n">
        <v>0</v>
      </c>
    </row>
    <row r="123" spans="1:3">
      <c r="A123" s="3" t="s">
        <v>617</v>
      </c>
      <c r="B123" s="5" t="n">
        <v>0</v>
      </c>
      <c r="C123" s="5" t="n">
        <v>0</v>
      </c>
    </row>
    <row r="124" spans="1:3">
      <c r="A124" s="3" t="s">
        <v>137</v>
      </c>
      <c r="B124" s="5" t="n">
        <v>0</v>
      </c>
      <c r="C124" s="5" t="n">
        <v>0</v>
      </c>
    </row>
    <row r="125" spans="1:3">
      <c r="A125" s="3" t="s">
        <v>138</v>
      </c>
      <c r="B125" s="5" t="n">
        <v>0</v>
      </c>
      <c r="C125" s="5" t="n">
        <v>0</v>
      </c>
    </row>
    <row r="126" spans="1:3">
      <c r="A126" s="3" t="s">
        <v>618</v>
      </c>
      <c r="B126" s="5" t="n">
        <v>2193</v>
      </c>
      <c r="C126" s="5" t="n">
        <v>40779</v>
      </c>
    </row>
    <row r="127" spans="1:3">
      <c r="A127" s="3" t="s">
        <v>139</v>
      </c>
      <c r="B127" s="5" t="n">
        <v>2193</v>
      </c>
      <c r="C127" s="5" t="n">
        <v>40779</v>
      </c>
    </row>
    <row r="128" spans="1:3">
      <c r="A128" s="3" t="s">
        <v>140</v>
      </c>
      <c r="B128" s="5" t="n">
        <v>0</v>
      </c>
      <c r="C128" s="5" t="n">
        <v>0</v>
      </c>
    </row>
    <row r="129" spans="1:3">
      <c r="A129" s="3" t="s">
        <v>141</v>
      </c>
      <c r="B129" s="5" t="n">
        <v>-2193</v>
      </c>
      <c r="C129" s="5" t="n">
        <v>-1564</v>
      </c>
    </row>
    <row r="130" spans="1:3">
      <c r="A130" s="3" t="s">
        <v>142</v>
      </c>
      <c r="B130" s="5" t="n">
        <v>-4582</v>
      </c>
      <c r="C130" s="5" t="n">
        <v>-1564</v>
      </c>
    </row>
    <row r="131" spans="1:3">
      <c r="A131" s="3" t="s">
        <v>143</v>
      </c>
      <c r="B131" s="7" t="n">
        <v>-2389</v>
      </c>
      <c r="C131"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19</v>
      </c>
      <c r="B1" s="2" t="s">
        <v>620</v>
      </c>
    </row>
    <row r="2" spans="1:2">
      <c r="A2" s="6" t="s">
        <v>621</v>
      </c>
    </row>
    <row r="3" spans="1:2">
      <c r="A3" s="3" t="s">
        <v>622</v>
      </c>
      <c r="B3" s="7" t="n">
        <v>301</v>
      </c>
    </row>
    <row r="4" spans="1:2">
      <c r="A4" s="3" t="s">
        <v>623</v>
      </c>
      <c r="B4" s="12" t="n">
        <v>12.4</v>
      </c>
    </row>
    <row r="5" spans="1:2">
      <c r="A5" s="3" t="s">
        <v>624</v>
      </c>
      <c r="B5" s="7" t="n">
        <v>330</v>
      </c>
    </row>
    <row r="6" spans="1:2">
      <c r="A6" s="3" t="s">
        <v>625</v>
      </c>
      <c r="B6" s="8" t="n">
        <v>26.68</v>
      </c>
    </row>
    <row r="7" spans="1:2">
      <c r="A7" s="3" t="s">
        <v>626</v>
      </c>
    </row>
    <row r="8" spans="1:2">
      <c r="A8" s="6" t="s">
        <v>621</v>
      </c>
    </row>
    <row r="9" spans="1:2">
      <c r="A9" s="3" t="s">
        <v>627</v>
      </c>
      <c r="B9" s="7" t="n">
        <v>761</v>
      </c>
    </row>
    <row r="10" spans="1:2">
      <c r="A10" s="3" t="s">
        <v>628</v>
      </c>
    </row>
    <row r="11" spans="1:2">
      <c r="A11" s="6" t="s">
        <v>621</v>
      </c>
    </row>
    <row r="12" spans="1:2">
      <c r="A12" s="3" t="s">
        <v>627</v>
      </c>
      <c r="B12" s="7" t="n">
        <v>600</v>
      </c>
    </row>
    <row r="13" spans="1:2">
      <c r="A13" s="3" t="s">
        <v>629</v>
      </c>
      <c r="B13" s="3" t="s">
        <v>630</v>
      </c>
    </row>
    <row r="14" spans="1:2">
      <c r="A14" s="3" t="s">
        <v>631</v>
      </c>
      <c r="B14" s="7" t="n">
        <v>6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6" t="s">
        <v>156</v>
      </c>
    </row>
    <row r="4" spans="1:2">
      <c r="A4" s="3" t="s">
        <v>29</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0:53:45Z</dcterms:created>
  <dcterms:modified xmlns:dcterms="http://purl.org/dc/terms/" xmlns:xsi="http://www.w3.org/2001/XMLSchema-instance" xsi:type="dcterms:W3CDTF">2017-08-07T10:53:45Z</dcterms:modified>
</cp:coreProperties>
</file>